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Fair Value Measurements" sheetId="11" r:id="rId11"/>
    <s:sheet name="Properties, Net" sheetId="12" r:id="rId12"/>
    <s:sheet name="Real Estate Joint Ventures" sheetId="13" r:id="rId13"/>
    <s:sheet name="Intangible Assets on Real Estat" sheetId="14" r:id="rId14"/>
    <s:sheet name="Investing Receivables" sheetId="15" r:id="rId15"/>
    <s:sheet name="Prepaid Expenses and Other Asse" sheetId="16" r:id="rId16"/>
    <s:sheet name="Debt, Net" sheetId="17" r:id="rId17"/>
    <s:sheet name="Interest Rate Derivatives" sheetId="18" r:id="rId18"/>
    <s:sheet name="Redeemable Noncontrolling Inter" sheetId="19" r:id="rId19"/>
    <s:sheet name="Equity" sheetId="20" r:id="rId20"/>
    <s:sheet name="Information by Business Segment" sheetId="21" r:id="rId21"/>
    <s:sheet name="Share-Based Compensation" sheetId="22" r:id="rId22"/>
    <s:sheet name="Income Taxes" sheetId="23" r:id="rId23"/>
    <s:sheet name="Earnings Per Share (&quot;EPS&quot;) and " sheetId="24" r:id="rId24"/>
    <s:sheet name="Commitments and Contingencies" sheetId="25" r:id="rId25"/>
    <s:sheet name="Subsequent Event" sheetId="26" r:id="rId26"/>
    <s:sheet name="Summary of Significant Accoun27" sheetId="27" r:id="rId27"/>
    <s:sheet name="Fair Value Measurements (Tables" sheetId="28" r:id="rId28"/>
    <s:sheet name="Properties, Net (Tables)" sheetId="29" r:id="rId29"/>
    <s:sheet name="Real Estate Joint Ventures (Tab" sheetId="30" r:id="rId30"/>
    <s:sheet name="Intangible Assets on Real Est31" sheetId="31" r:id="rId31"/>
    <s:sheet name="Investing Receivables (Tables)" sheetId="32" r:id="rId32"/>
    <s:sheet name="Prepaid Expenses and Other As33" sheetId="33" r:id="rId33"/>
    <s:sheet name="Debt, Net (Tables)" sheetId="34" r:id="rId34"/>
    <s:sheet name="Interest Rate Derivatives (Tabl" sheetId="35" r:id="rId35"/>
    <s:sheet name="Redeemable Noncontrolling Int36" sheetId="36" r:id="rId36"/>
    <s:sheet name="Information by Business Segme37" sheetId="37" r:id="rId37"/>
    <s:sheet name="Share-Based Compensation (Table" sheetId="38" r:id="rId38"/>
    <s:sheet name="Income Taxes (Tables)" sheetId="39" r:id="rId39"/>
    <s:sheet name="Earnings Per Share (&quot;EPS&quot;) an40" sheetId="40" r:id="rId40"/>
    <s:sheet name="Commitments and Contingencies (" sheetId="41" r:id="rId41"/>
    <s:sheet name="Organization (Details)" sheetId="42" r:id="rId42"/>
    <s:sheet name="Organization (Details 2)" sheetId="43" r:id="rId43"/>
    <s:sheet name="Fair Value Measurements (Detail" sheetId="44" r:id="rId44"/>
    <s:sheet name="Fair Value Measurements (Deta45" sheetId="45" r:id="rId45"/>
    <s:sheet name="Fair Value Measurements (Deta46" sheetId="46" r:id="rId46"/>
    <s:sheet name="Fair Value Measurements (Deta47" sheetId="47" r:id="rId47"/>
    <s:sheet name="Properties, Net (Details)" sheetId="48" r:id="rId48"/>
    <s:sheet name="Properties, Net (Details 2)" sheetId="49" r:id="rId49"/>
    <s:sheet name="Properties, Net (Details 3)" sheetId="50" r:id="rId50"/>
    <s:sheet name="Properties, Net (Details 4)" sheetId="51" r:id="rId51"/>
    <s:sheet name="Properties, Net (Details 5)" sheetId="52" r:id="rId52"/>
    <s:sheet name="Properties, Net (Details 6)" sheetId="53" r:id="rId53"/>
    <s:sheet name="Real Estate Joint Ventures (Det" sheetId="54" r:id="rId54"/>
    <s:sheet name="Intangible Assets on Real Est55" sheetId="55" r:id="rId55"/>
    <s:sheet name="Investing Receivables (Details)" sheetId="56" r:id="rId56"/>
    <s:sheet name="Prepaid Expenses and Other As57" sheetId="57" r:id="rId57"/>
    <s:sheet name="Debt, Net (Details)" sheetId="58" r:id="rId58"/>
    <s:sheet name="Debt, Net (Details 2)" sheetId="59" r:id="rId59"/>
    <s:sheet name="Interest Rate Derivatives (Deta" sheetId="60" r:id="rId60"/>
    <s:sheet name="Redeemable Noncontrolling Int61" sheetId="61" r:id="rId61"/>
    <s:sheet name="Equity (Details)" sheetId="62" r:id="rId62"/>
    <s:sheet name="Information by Business Segme63" sheetId="63" r:id="rId63"/>
    <s:sheet name="Information by Business Segme64" sheetId="64" r:id="rId64"/>
    <s:sheet name="Information by Business Segme65" sheetId="65" r:id="rId65"/>
    <s:sheet name="Share-Based Compensation (Detai" sheetId="66" r:id="rId66"/>
    <s:sheet name="Income Taxes (Details)" sheetId="67" r:id="rId67"/>
    <s:sheet name="Earnings Per Share (&quot;EPS&quot;) an68" sheetId="68" r:id="rId68"/>
    <s:sheet name="Earnings Per Share (&quot;EPS&quot;) an69" sheetId="69" r:id="rId69"/>
    <s:sheet name="Commitments and Contingencies -" sheetId="70" r:id="rId70"/>
    <s:sheet name="Commitments and Contingencies71" sheetId="71" r:id="rId71"/>
    <s:sheet name="Subsequent Event (Details)" sheetId="72" r:id="rId72"/>
  </s:sheets>
  <s:definedNames/>
  <s:calcPr calcId="124519" calcMode="auto" fullCalcOnLoad="1"/>
</s:workbook>
</file>

<file path=xl/sharedStrings.xml><?xml version="1.0" encoding="utf-8"?>
<sst xmlns="http://schemas.openxmlformats.org/spreadsheetml/2006/main" uniqueCount="871">
  <si>
    <t>Document and Entity Information - shares</t>
  </si>
  <si>
    <t>9 Months Ended</t>
  </si>
  <si>
    <t>Sep. 30, 2015</t>
  </si>
  <si>
    <t>Oct. 16, 2015</t>
  </si>
  <si>
    <t>Entity Information [Line Items]</t>
  </si>
  <si>
    <t>Entity Registrant Name</t>
  </si>
  <si>
    <t>CORPORATE OFFICE PROPERTIES TRUST</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rporate Office Properties, L.P.</t>
  </si>
  <si>
    <t>CORPORATE OFFICE PROPERTIES, L.P.</t>
  </si>
  <si>
    <t>Non-accelerated Filer</t>
  </si>
  <si>
    <t>Consolidated Balance Sheets - USD ($) $ in Thousands</t>
  </si>
  <si>
    <t>Dec. 31, 2014</t>
  </si>
  <si>
    <t>Properties, net:</t>
  </si>
  <si>
    <t>Operating properties, net</t>
  </si>
  <si>
    <t>Projects in development or held for future development</t>
  </si>
  <si>
    <t>Total properties, net</t>
  </si>
  <si>
    <t>Assets held for sale, net</t>
  </si>
  <si>
    <t>Cash and cash equivalents</t>
  </si>
  <si>
    <t>Restricted cash and marketable securities</t>
  </si>
  <si>
    <t>Accounts receivable (net of allowance for doubtful accounts of $2,010 and $717, respectively)</t>
  </si>
  <si>
    <t>Deferred rent receivable (net of allowance of $1,816 and $1,418, respectively)</t>
  </si>
  <si>
    <t>Intangible assets on real estate acquisitions, net</t>
  </si>
  <si>
    <t>Deferred leasing and financing costs, net</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Interest rate derivatives</t>
  </si>
  <si>
    <t>Other liabilities</t>
  </si>
  <si>
    <t>Total liabilities</t>
  </si>
  <si>
    <t>Commitments and contingencies</t>
  </si>
  <si>
    <t xml:space="preserve"> </t>
  </si>
  <si>
    <t>Redeemable noncontrolling interest</t>
  </si>
  <si>
    <t>Corporate Office Properties Trust’s shareholders’ equity:</t>
  </si>
  <si>
    <t>Preferred Shares of beneficial interest at liquidation preference ($0.01 par value; 25,000,000 shares authorized; issued and outstanding of 7,431,667 at September 30, 2015 and December 31, 2014)</t>
  </si>
  <si>
    <t>Common Shares of beneficial interest</t>
  </si>
  <si>
    <t>Additional paid-in capital</t>
  </si>
  <si>
    <t>Cumulative distributions in excess of net income</t>
  </si>
  <si>
    <t>Accumulated other comprehensiv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General Partner | Corporate Office Properties, L.P.</t>
  </si>
  <si>
    <t>Preferred partners' capital accounts</t>
  </si>
  <si>
    <t>Limited Partner | Corporate Office Properties, L.P.</t>
  </si>
  <si>
    <t>Consolidated Balance Sheets (Parenthetical) - USD ($) $ in Thousands</t>
  </si>
  <si>
    <t>Allowance for doubtful accounts - AR</t>
  </si>
  <si>
    <t>Allowance - Deferred rent receivabl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tock, Shares, Issued</t>
  </si>
  <si>
    <t>Common Shares of beneficial interest, shares outstanding</t>
  </si>
  <si>
    <t>Corporate Office Properties, L.P. | General Partner</t>
  </si>
  <si>
    <t>Preferred Units, Outstanding</t>
  </si>
  <si>
    <t>Corporate Office Properties, L.P. | Limited Partner</t>
  </si>
  <si>
    <t>Consolidated Statements of Operations - USD ($) $ in Thousands</t>
  </si>
  <si>
    <t>3 Months Ended</t>
  </si>
  <si>
    <t>Sep. 30, 2014</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t>
  </si>
  <si>
    <t>Interest expense</t>
  </si>
  <si>
    <t>Interest and other income</t>
  </si>
  <si>
    <t>Gain (loss) on early extinguishment of debt</t>
  </si>
  <si>
    <t>Income from continuing operations before equity in income of unconsolidated entities and income taxes</t>
  </si>
  <si>
    <t>Equity in income of unconsolidated entities</t>
  </si>
  <si>
    <t>Income tax expense</t>
  </si>
  <si>
    <t>Income from continuing operations</t>
  </si>
  <si>
    <t>Discontinued operations</t>
  </si>
  <si>
    <t>Income before gain on sales of real estate</t>
  </si>
  <si>
    <t>Gain on sales of real estate</t>
  </si>
  <si>
    <t>Net income</t>
  </si>
  <si>
    <t>Net income attributable to noncontrolling interests:</t>
  </si>
  <si>
    <t>Net income attributable to COPT</t>
  </si>
  <si>
    <t>Preferred share/unit dividends/distributions</t>
  </si>
  <si>
    <t>Issuance costs associated with redeemed preferred shares/unit</t>
  </si>
  <si>
    <t>Net income attributable to COPT common shareholders</t>
  </si>
  <si>
    <t>Net income attributable to COPT:</t>
  </si>
  <si>
    <t>Discontinued operations, net</t>
  </si>
  <si>
    <t>Basic earnings per common share</t>
  </si>
  <si>
    <t>Income from continuing operations (in dollars per share/unit)</t>
  </si>
  <si>
    <t>[1]</t>
  </si>
  <si>
    <t>Discontinued operations (in dollars per share/unit)</t>
  </si>
  <si>
    <t>Net income attributable to COPT common shareholders (in dollars per share/unit)</t>
  </si>
  <si>
    <t>Diluted earnings per common share</t>
  </si>
  <si>
    <t>Dividends declared per common share/unit</t>
  </si>
  <si>
    <t>Net income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 USD ($) $ in Thousands</t>
  </si>
  <si>
    <t>Other comprehensive (loss) income</t>
  </si>
  <si>
    <t>Unrealized (losses) gains on interest rate derivatives</t>
  </si>
  <si>
    <t>Equity in other comprehensive loss of equity method investee</t>
  </si>
  <si>
    <t>Comprehensive income</t>
  </si>
  <si>
    <t>Comprehensive income attributable to noncontrolling interests</t>
  </si>
  <si>
    <t>Comprehensive income attributable to COPT</t>
  </si>
  <si>
    <t>Interest Expense</t>
  </si>
  <si>
    <t>Losses on interest rate derivatives included in interest expense</t>
  </si>
  <si>
    <t>Corporate Office Properties, L.P. | Interest Expense</t>
  </si>
  <si>
    <t>Consolidated Statements of Equity - USD ($) $ in Thousands</t>
  </si>
  <si>
    <t>Total</t>
  </si>
  <si>
    <t>Preferred Shares</t>
  </si>
  <si>
    <t>Common Shares</t>
  </si>
  <si>
    <t>Additional Paid-in Capital</t>
  </si>
  <si>
    <t>Cumulative Distributions in Excess of Net Income</t>
  </si>
  <si>
    <t>Accumulated Other Comprehensive Income (Loss)</t>
  </si>
  <si>
    <t>Noncontrolling Interests</t>
  </si>
  <si>
    <t>Corporate Office Properties, L.P.Common Shares</t>
  </si>
  <si>
    <t>Corporate Office Properties, L.P.Accumulated Other Comprehensive Income (Loss)</t>
  </si>
  <si>
    <t>Corporate Office Properties, L.P.Noncontrolling Interests</t>
  </si>
  <si>
    <t>Corporate Office Properties, L.P.Limited Partner</t>
  </si>
  <si>
    <t>Corporate Office Properties, L.P.Limited PartnerPreferred Shares</t>
  </si>
  <si>
    <t>Corporate Office Properties, L.P.General Partner</t>
  </si>
  <si>
    <t>Corporate Office Properties, L.P.General PartnerPreferred Shares</t>
  </si>
  <si>
    <t>Balance (COPT: 87,394,512 shares and 93,255,284 shares as of December 31, 2013 and 2014, respectively) at Dec. 31, 2013</t>
  </si>
  <si>
    <t>Balance (preferred units) at Dec. 31, 2013</t>
  </si>
  <si>
    <t>Balance (in units/ shares) at Dec. 31, 2013</t>
  </si>
  <si>
    <t>Increase (Decrease) in Shareholders' Equity</t>
  </si>
  <si>
    <t>Redemption of preferred shares (in units/shares)</t>
  </si>
  <si>
    <t>Redemption of preferred shares (in units/shares) (2,000,000 shares)</t>
  </si>
  <si>
    <t>Conversion of common units to common shares (COPT: 117,149 shares and 160,160 shares for the nine months ended September 30, 2014 and 2015, respectively)</t>
  </si>
  <si>
    <t>Costs associated with common shares issued to the public</t>
  </si>
  <si>
    <t>Exercise of share options (in units/shares)</t>
  </si>
  <si>
    <t>Exercise of share options (COPT: 57,888 shares and 76,474 shares for the nine months ended September 30, 2014 and 2015, respectively)</t>
  </si>
  <si>
    <t>Share-based compensation issuance, net of redemptions (in units/shares)</t>
  </si>
  <si>
    <t>Share-based compensation issuance, net of redemptions (COPT: 142,182 and 151,511 shares issued, net of redemptions for the nine months ended September 30, 2014 and 2015, respectively)</t>
  </si>
  <si>
    <t>Redemption of vested equity awards (in units/shares)</t>
  </si>
  <si>
    <t>Redemption of vested equity awards</t>
  </si>
  <si>
    <t>Adjustments to noncontrolling interests resulting from changes in ownership of COPLP</t>
  </si>
  <si>
    <t>Dividends / Distributions to owners of common and preferred units</t>
  </si>
  <si>
    <t>Distributions to owners of common and preferred units in COPLP</t>
  </si>
  <si>
    <t>Distributions to noncontrolling interests in subsidiaries</t>
  </si>
  <si>
    <t>Contributions from noncontrolling interests in subsidiaries</t>
  </si>
  <si>
    <t>Adjustment to arrive at fair value of redeemable noncontrolling interest</t>
  </si>
  <si>
    <t>Balance (in units/ shares) at Sep. 30, 2014</t>
  </si>
  <si>
    <t>Balance (preferred units) at Sep. 30, 2014</t>
  </si>
  <si>
    <t>Balance (COPT: 87,711,731 shares and 94,533,670 shares as of September 30, 2014 and 2015, respectively) at Sep. 30, 2014</t>
  </si>
  <si>
    <t>Balance (COPT: 87,394,512 shares and 93,255,284 shares as of December 31, 2013 and 2014, respectively) at Dec. 31, 2014</t>
  </si>
  <si>
    <t>Balance (preferred units) at Dec. 31, 2014</t>
  </si>
  <si>
    <t>Balance (in units/ shares) at Dec. 31, 2014</t>
  </si>
  <si>
    <t>Issuance of common units resulting from common shares issued under at-the-market program (in units)</t>
  </si>
  <si>
    <t>Issuance of common units resulting from common shares issued under at-the-market program (COPT: 890,241 shares for the nine months ended September 30, 2015)</t>
  </si>
  <si>
    <t>Balance (in units/ shares) at Sep. 30, 2015</t>
  </si>
  <si>
    <t>Balance (preferred units) at Sep. 30, 2015</t>
  </si>
  <si>
    <t>Balance (COPT: 87,711,731 shares and 94,533,670 shares as of September 30, 2014 and 2015, respectively) at Sep. 30, 2015</t>
  </si>
  <si>
    <t>Consolidated Statements of Equity (Parenthetical) - shares</t>
  </si>
  <si>
    <t>Dec. 31, 2013</t>
  </si>
  <si>
    <t>Balance (in units/ shares)</t>
  </si>
  <si>
    <t>Conversion of common units to common shares (in units/ share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Payments in connection with early extinguishment of debt</t>
  </si>
  <si>
    <t>Interest and other income received</t>
  </si>
  <si>
    <t>Income taxes (paid) refunded</t>
  </si>
  <si>
    <t>Net cash provided by operating activities</t>
  </si>
  <si>
    <t>Cash flows from investing activities</t>
  </si>
  <si>
    <t>Acquisitions of operating properties and related intangible assets</t>
  </si>
  <si>
    <t>Construction, development and redevelopment</t>
  </si>
  <si>
    <t>Tenant improvements on operating properties</t>
  </si>
  <si>
    <t>Other capital improvements on operating properties</t>
  </si>
  <si>
    <t>Proceeds from dispositions of properties</t>
  </si>
  <si>
    <t>Investing receivables funded</t>
  </si>
  <si>
    <t>Investing receivables payments received</t>
  </si>
  <si>
    <t>Leasing costs paid</t>
  </si>
  <si>
    <t>Increase in prepaid expenses and other assets associated with investing activities</t>
  </si>
  <si>
    <t>Other</t>
  </si>
  <si>
    <t>Net cash used in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common shares/units</t>
  </si>
  <si>
    <t>Redemption of preferred shares/units</t>
  </si>
  <si>
    <t>Common share/unit dividends/distributions paid</t>
  </si>
  <si>
    <t>Preferred share/unit dividends/distributions paid</t>
  </si>
  <si>
    <t>Distributions paid to noncontrolling interests in COPLP</t>
  </si>
  <si>
    <t>Net cash provided by (used in) financing activities</t>
  </si>
  <si>
    <t>Net decrease in cash and cash equivalents</t>
  </si>
  <si>
    <t>Beginning of period</t>
  </si>
  <si>
    <t>End of period</t>
  </si>
  <si>
    <t>Reconciliation of net income to net cash provided by operating activities:</t>
  </si>
  <si>
    <t>Adjustments to reconcile net income to net cash provided by operating activities:</t>
  </si>
  <si>
    <t>Depreciation and other amortization</t>
  </si>
  <si>
    <t>Amortization of deferred financing costs</t>
  </si>
  <si>
    <t>Increase in deferred rent receivable</t>
  </si>
  <si>
    <t>Amortization of net debt discounts</t>
  </si>
  <si>
    <t>Share-based compensation</t>
  </si>
  <si>
    <t>(Gain) loss on early extinguishment of debt</t>
  </si>
  <si>
    <t>Operating changes in assets and liabilities:</t>
  </si>
  <si>
    <t>Decrease in accounts receivable</t>
  </si>
  <si>
    <t>Increase in restricted cash and marketable securities</t>
  </si>
  <si>
    <t>Increase in prepaid expenses and other assets, net</t>
  </si>
  <si>
    <t>(Decrease) increase in accounts payable, accrued expenses and other liabilities</t>
  </si>
  <si>
    <t>Increase in rents received in advance and security deposits</t>
  </si>
  <si>
    <t>Supplemental schedule of non-cash investing and financing activities:</t>
  </si>
  <si>
    <t>Decrease in accrued capital improvements, leasing and other investing activity costs</t>
  </si>
  <si>
    <t>Debt assumed on acquisition of operating property</t>
  </si>
  <si>
    <t>Other liabilities assumed on acquisition of operating properties</t>
  </si>
  <si>
    <t>Decrease in property in connection with surrender of property in settlement of debt</t>
  </si>
  <si>
    <t>Decrease in debt in connection with surrender of property in settlement of debt</t>
  </si>
  <si>
    <t>Decrease in fair value of derivatives applied to accumulated other comprehensive loss and noncontrolling interests</t>
  </si>
  <si>
    <t>Equity in other comprehensive loss of an equity method investee</t>
  </si>
  <si>
    <t>Dividends/distributions payable</t>
  </si>
  <si>
    <t>Decrease in noncontrolling interests and increase in shareholders’ equity in connection with the conversion of common units into common shares</t>
  </si>
  <si>
    <t>Adjustments to noncontrolling interests resulting from changes in COPLP ownership</t>
  </si>
  <si>
    <t>Increase in redeemable noncontrolling interest and decrease in equity to carry redeemable noncontrolling interest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focus primarily on serving the specialized requirements of United States Government agencies and their contractors, most of whom are engaged in national security and information technology related activities. We generally acquire, develop, manage and lease office and data center properties concentrated in large office parks located near knowledge-based government demand drivers and/or in targeted markets or submarkets in the Greater Washington, DC/Baltimore region. As of September 30, 2015 , our properties included the following: • 183 operating office properties totaling 18.8 million square feet; • 10 office properties under, or contractually committed for, construction or redevelopment that we estimate will total approximately 1.2 million square feet upon completion, including one partially operational property included above; • 1,450 acres of land we control that we believe are potentially developable into approximately 17.7 million square feet; and • a wholesale data center with a critical load of 19.25 megawatts. 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September 30, 2015 , COPT owned 96.3% of the outstanding COPLP common units (“common units”) and 95.5%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significant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These interim financial statements should be read together with the consolidated financial statements and notes thereto as of and for the year ended December 31, 2014 included in our 2014 Annual Report on Form 10-K. The unaudited consolidated financial statements include all adjustments that are necessary, in the opinion of management, to fairly present our financial position and results of operations. All adjustments are of a normal recurring nature. The consolidated financial statements have been prepared using the accounting policies described in our 2014 Annual Report on Form 10-K. Recent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January 2015, the FASB issued guidance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This guidance is effective for periods beginning after December 15, 2015. We expect that the application of this guidance will have no effect on our reported consolidated financial statements. In February 2015, the FASB issued guidance regarding amendments to the consolidation analysis. This guidance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This guidance is effective for annual periods, and interim periods therein, beginning after December 15, 2015. We are currently assessing the financial impact of this guidance on our consolidated financial statements. In April 2015, the FASB issued guidance that changes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was further updated in August 2015 with respect to debt issuance costs of line-of-credit arrangements to note that it will be permissible for an entity to defer and present debt issuance costs as an asset and subsequently amortize the deferred debt issuance costs ratably over the term of a line-of-credit arrangement, regardless of whether there are any outstanding borrowings on the line-of-credit arrangement. This guidance is effective for annual reporting periods beginning after December 15, 2016. Early adoption is permitted. This guidance will be applied retrospectively to each prior period presented. We expect that the application of this guidance will not materially affect our consolidated financial statements. In September 2015, the FASB issued guidance that eliminates the requirement to restate prior period financial statements for measurement period adjustments following a business combination. The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statement of operations or disclosed in the notes. This guidance is effective for annual reporting periods beginning after December 15, 2015. This guidance will be applied prospectively for measurement period adjustments that occur after the effective date. We expect that the application of this guidance will not materially affect our consolidated financial statements.</t>
  </si>
  <si>
    <t>Fair Value Measurements</t>
  </si>
  <si>
    <t>Fair Value Disclosures [Abstract]</t>
  </si>
  <si>
    <t>Fair Value Measurements For a description on how we estimate fair value, see Note 3 to the consolidated financial statements in our 2014 Annual Report on Form 10-K. Recurring Fair Value Measurements Our partner in a real estate joint venture has the right to require us to acquire its interest at fair value beginning in March 2020; accordingly, we classify the fair value of our partner’s interest as a redeemable noncontrolling interest in the mezzanine section of our consolidated balance sheet. In determining the fair value of our partner’s interest as of September 30, 2015 , we used a discount rate of 15.5% which factored in risk appropriate to the level of future property development expected to be undertaken by the joint venture. A significant increase (decrease) in the discount rate used in determining the fair value would result in a significantly (lower) higher fair value. Given our reliance on the unobservable inputs, the valuations are classified in Level 3 of the fair value hierarchy. Please refer to Note 11 for a rollforward of the activity for redeemable noncontrolling interest. 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7,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9, we estimated the fair value of our unsecured senior notes and exchangeable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t a specific point in time, are subjective in nature and involve uncertainties and matters of significant judgment. Settlement at such fair value amounts may not be possible and may not be a prudent management decision. For additional fair value information, please refer to Note 7 for investing receivables, Note 9 for debt and Note 10 for interest rate derivatives. COPT and Subsidiaries The table below sets forth financial assets and liabilities of COPT and its subsidiaries that are accounted for at fair value on a recurring basis as of September 30, 2015 and the hierarchy level of inputs used in measuring their respective fair values under applicable accounting standards (in thousands): Description Quoted Prices in Significant Other Significant Total Assets: Marketable securities in deferred compensation plan (1) Mutual funds $ 5,395 $ — $ — $ 5,395 Other 104 — — 104 Warrants to purchase common stock (2) — 42 — 42 Total assets $ 5,499 $ 42 $ — $ 5,541 Liabilities: Deferred compensation plan liability (3) $ — $ 5,499 $ — $ 5,499 Interest rate derivatives — 5,844 — 5,844 Total liabilities $ — $ 11,343 $ — $ 11,343 Redeemable noncontrolling interest $ — $ — $ 19,608 $ 19,608 (1) Included in the line entitled “restricted cash and marketable securities” on COPT’s consolidated balance sheet. (2) Included in the line entitled “prepaid expenses and other assets” on COPT’s consolidated balance sheet. (3) Included in the line entitled “other liabilities” on COPT’s consolidated balance sheet. COPLP and Subsidiaries The table below sets forth financial assets and liabilities of COPLP and its subsidiaries that are accounted for at fair value on a recurring basis as of September 30, 2015 and the hierarchy level of inputs used in measuring their respective fair values under applicable accounting standards (in thousands): Description Quoted Prices in Significant Other Significant Total Assets: Warrants to purchase common stock (1) $ — $ 42 $ — $ 42 Liabilities: Interest rate derivatives $ — $ 5,844 $ — $ 5,844 Redeemable noncontrolling interest $ — $ — $ 19,608 $ 19,608 (1) Included in the line entitled “prepaid expenses and other assets” on COPLP’s consolidated balance sheet. Nonrecurring Fair Value Measurements During the nine months ended September 30, 2015, we recognized the following impairment losses resulting from nonrecurring fair value measurements: • $1.3 million primarily in the three months ended June 30, 2015 on a property in Northern Virginia that we sold on July 27, 2015 following receipt of an unsolicited offer. This property’s carrying value exceeded its fair value less costs to sell; and • $2.3 million in the three months ended September 30, 2015 on three properties in the Greater Baltimore, Maryland (“Greater Baltimore”) region that we concluded no longer met our investment criteria during the period and whose carrying amounts exceeded their estimated fair values less costs to sell. These properties were reclassified as held for sale. The table below sets forth the fair value hierarchy of the valuation technique we used to determine the fair values of these properties (dollars in thousands): Fair Values of Properties Held as of September 30, 2015 Quoted Prices in Significant Active Markets for Significant Other Unobservable Identical Assets Observable Inputs Inputs Description (Level 1) (Level 2) (Level 3) Total Assets: Assets held for sale, net (1) $ — $ — $ 7,225 $ 7,225 (1) Represents estimated fair values less costs to sell. The table below sets forth quantitative information about significant unobservable inputs used for the Level 3 fair value measurements reported above as of September 30, 2015 (dollars in thousands): Valuation Technique Fair Values on Measurement Date Unobservable Input Range (Weighted Average) (1) Discounted cash flow $ 7,225 Discount rate 8.25% Terminal capitalization rate 7.75% Market rent growth rate 2.0% Expense growth rate 2.0% (1) Only one value applied for these unobservable inputs. During the nine months ended September 30, 2014, we recognized impairment losses totaling $1.4 million primarily in connection with certain of our operating properties in the Greater Baltimore region that were disposed of during the period. After shortening our expected holding period for these properties during the period, we determined that the carrying amount of the properties would not likely be recovered from the cash flows from the operations and sales of the properties over the shortened period.</t>
  </si>
  <si>
    <t>Properties, Net</t>
  </si>
  <si>
    <t>Real Estate [Abstract]</t>
  </si>
  <si>
    <t>Properties, Net Operating properties, net consisted of the following (in thousands): September 30, December 31, Land $ 466,701 $ 439,355 Buildings and improvements 3,141,889 3,015,216 Less: Accumulated depreciation (675,747 ) (703,083 ) Operating properties, net $ 2,932,843 $ 2,751,488 During the nine months ended September 30, 2014, we recognized $12.9 million in additional depreciation expense resulting from our revision of the useful life of a property in Greater Philadelphia, Pennsylvania (“Greater Philadelphia”) that was removed from service for redevelopment. Projects in development or held for future development consisted of the following (in thousands): September 30, December 31, Land $ 207,748 $ 214,977 Development in progress, excluding land 207,009 330,449 Projects in development or held for future development $ 414,757 $ 545,426 As of September 30, 2015 , we had 18 operating properties in Greater Baltimore and one in Northern Virginia classified as held for sale. The table below sets forth the components of assets held for sale on our consolidated balance sheet for these properties (in thousands): September 30, 2015 Properties, net $ 142,817 Deferred rent receivable 3,998 Intangible assets on real estate acquisitions, net 799 Deferred leasing costs, net 2,053 Lease incentives, net 905 Assets held for sale, net $ 150,572 As of December 31, 2014, we had two land parcels in the Greater Baltimore region classified as held for sale with aggregate carrying amounts of $14.3 million that were sold during the nine months ended September 30, 2015. 2015 Acquisitions In the nine months ended September 30, 2015 , we acquired the following operating properties: • 250 W. Pratt Street, a 367,000 square foot office property in Baltimore, Maryland that was 96.2% leased, for $61.9 million on March 19, 2015; • 2600 Park Tower Drive, a 237,000 square foot office property in Vienna, Virginia (in the Northern Virginia region) that was 100% leased, for $80.5 million on April 15, 2015; and • 100 Light Street, a 558,000 square foot office property in Baltimore, Maryland that was 93.5% leased, and its structured parking garage, 30 Light Street, for $121.2 million on August 7, 2015. In connection with that acquisition, we assumed a $55.0 million mortgage loan with a fair value at assumption of $55.5 million . The table below sets forth the allocation of the aggregate acquisition costs of these properties (in thousands): Land, operating properties $ 55,076 Building and improvements 139,520 Intangible assets on real estate acquisitions 75,846 Total assets 270,442 Below-market leases (6,820 ) Total acquisition cost $ 263,622 Intangible assets recorded in connection with these acquisitions included the following (dollars in thousands): Weighted Average Amortization Period (in Years) Tenant relationship value $ 31,208 12 In-place lease value 35,231 7 Above-market leases 6,720 4 Below-market cost arrangements 2,687 40 $ 75,846 10 These properties contributed revenues of $6.9 million for the three months ended September 30, 2015 and $11.2 million for the nine months ended September 30, 2015 , and contributed net income from continuing operations of $487,000 for the three months ended September 30, 2015 and $697,000 for the nine months ended September 30, 2015 . We expensed operating property acquisition costs of $2.7 million during the three months ended September 30, 2015 and $4.1 million during the nine months ended September 30, 2015 that are included in business development expenses and land carry costs on our consolidated statements of operations. We accounted for these acquisitions as business combinations. We included the results of operations for the acquisitions in our consolidated statements of operations from their respective purchase dates through September 30, 2015 . The following table presents pro forma information for COPT and subsidiaries as if these acquisitions had occurred on January 1, 2014. This pro forma information also includes adjustments to reclassify the operating property acquisition costs disclosed above from the 2015 periods in which they were incurred to the nine months ended September 30, 2014. The pro forma financial information was prepared for comparative purposes only and is not necessarily indicative of what would have occurred had these acquisitions been made at that time or of results which may occur in the future (in thousands, except per shares amounts). For the Three Months Ended September 30, For the Nine Months Ended September 30, 2015 2014 2015 2014 (Unaudited) (Unaudited) Pro forma total revenues $ 152,736 $ 162,085 $ 498,657 $ 467,224 Pro forma net income attributable to COPT common shareholders $ 88,836 $ 19,683 $ 112,941 $ 19,266 Pro forma EPS: Basic $ 0.94 $ 0.22 $ 1.20 $ 0.22 Diluted $ 0.94 $ 0.22 $ 1.20 $ 0.22 2015 Dispositions In the nine months ended September 30, 2015 , we completed the following dispositions of operating properties: • 1550 Westbranch Drive, a 160,000 square foot office property in McLean, Virginia (in the Northern Virginia region) for $27.8 million on July 27, 2015; and • 15000 and 15010 Conference Center Drive, two office properties in Chantilly, Virginia (in the Northern Virginia region) totaling 665,000 square feet. On August 28, 2015, ownership in these properties was transferred to the mortgage lender on a $150.0 million nonrecourse mortgage loan that was secured by the properties and we removed the debt obligation and accrued interest from our balance sheet. The properties had an estimated fair value of $99 million on the transfer date. Upon completion of this transfer, we recognized a gain on early extinguishment of debt of $84.8 million , representing the difference between the mortgage loan and accrued interest payable extinguished over the carrying value of the properties transferred as of the transfer date and related closing costs. We also sold land during the nine months ended September 30, 2015 for $18.1 million and recognized gains of $4.0 million on the sales. 2015 Construction Activities During the nine months ended September 30, 2015 , we placed into service an aggregate of 897,000 square feet in seven newly constructed office properties located in Northern Virginia, San Antonio, Texas (“San Antonio”), Huntsville, Alabama (“Huntsville”) and the Baltimore/Washington Corridor, and 170,000 square feet in two properties redeveloped in Greater Philadelphia and St. Mary’s County, Maryland. As of September 30, 2015 , we had six office properties under construction, or for which we were contractually committed to construct, that we estimate will total 1.0 million square feet upon completion (including one partially operational property), including four in Northern Virginia and two in the Baltimore/Washington Corridor. We also had four office properties under redevelopment that we estimate will total 156,000 square feet upon completion, all of which were located in the Baltimore/Washington Corridor.</t>
  </si>
  <si>
    <t>Real Estate Joint Ventures</t>
  </si>
  <si>
    <t>Equity Method Investments and Joint Ventures [Abstract]</t>
  </si>
  <si>
    <t>Real Estate Joint Ventures The table below sets forth information pertaining to our material investments in consolidated real estate joint ventures as of September 30, 2015 (dollars in thousands): Nominal Ownership September 30, 2015 (1) Date % as of Total Encumbered Total Acquired 9/30/2015 Nature of Activity Assets Assets Liabilities LW Redstone Company, LLC 3/23/2010 85% Development and operation of real estate (2) $ 144,906 $ 64,395 $ 39,093 M Square Associates, LLC 6/26/2007 50% Development and operation of real estate (3) 58,840 48,301 38,117 $ 203,746 $ 112,696 $ 77,210 (1) Excludes amounts eliminated in consolidation. (2) This joint venture’s properties are in Huntsville. (3) This joint venture’s properties are in College Park, Maryland (in the Baltimore/Washington Corridor).</t>
  </si>
  <si>
    <t>Intangible Assets on Real Estate Acquisition, Net</t>
  </si>
  <si>
    <t>Intangible Assets on Real Estate Acquisitions [Abstract]</t>
  </si>
  <si>
    <t>Intangible Assets on Real Estate Acquisitions, Net Intangible assets on real estate acquisitions consisted of the following, excluding amounts for properties held for sale (in thousands): September 30, 2015 December 31, 2014 Gross Carrying Amount Accumulated Amortization Net Carrying Amount Gross Carrying Amount Accumulated Amortization Net Carrying Amount In-place lease value $ 138,410 $ 87,667 $ 50,743 $ 123,759 $ 101,040 $ 22,719 Tenant relationship value 63,117 22,525 40,592 42,301 28,492 13,809 Below-market cost arrangements 15,102 6,505 8,597 12,415 5,984 6,431 Above-market leases 13,844 7,987 5,857 8,659 8,159 500 Market concentration premium 1,333 948 385 1,333 938 395 $ 231,806 $ 125,632 $ 106,174 $ 188,467 $ 144,613 $ 43,854 Amortization of the intangible asset categories set forth above totaled $11.9 million in the nine months ended September 30, 2015 and $10.8 million in the nine months ended September 30, 2014 . The approximate weighted average amortization periods of the categories set forth above follow (excluding amounts for properties held for sale): in-place lease value: six years; tenant relationship value: 11 years; below-market cost arrangements: 35 years; above-market leases: four years; and market concentration premium: 27 years. The approximate weighted average amortization period for all of the categories combined is 10 years. Estimated amortization expense associated with the intangible asset categories set forth above through 2020 follows (excluding amounts for properties held for sale): $5.1 million for the three months ending December 31, 2015; $19.7 million for 2016; $17.1 million for 2017; $12.3 million for 2018; $9.3 million for 2019; and $7.3 million for 2020.</t>
  </si>
  <si>
    <t>Investing Receivables</t>
  </si>
  <si>
    <t>Receivables [Abstract]</t>
  </si>
  <si>
    <t>Investing Receivables Investing receivables, including accrued interest thereon, consisted of the following (in thousands): September 30, December 31, Notes receivable from the City of Huntsville $ 43,821 $ 49,147 Other investing loans receivable 3,000 3,000 $ 46,821 $ 52,147 Our notes receivable from the City of Huntsville funded infrastructure costs in connection with our LW Redstone Company, LLC joint venture (see Note 5) and carry an interest rate of 9.95% . We did not have an allowance for credit losses in connection with our investing receivables as of September 30, 2015 or December 31, 2014 . The fair value of these receivables approximated their carrying amounts as of September 30, 2015 and December 31, 2014 .</t>
  </si>
  <si>
    <t>Prepaid Expenses and Other Assets, Net</t>
  </si>
  <si>
    <t>Prepaid Expense and Other Assets [Abstract]</t>
  </si>
  <si>
    <t>Prepaid Expenses and Other Assets, Net Prepaid expenses and other assets consisted of the following (in thousands): September 30, December 31, Prepaid expenses $ 28,655 $ 20,570 Lease incentives, net 11,589 13,344 Furniture, fixtures and equipment, net 5,941 6,637 Construction contract costs incurred in excess of billings 4,722 6,656 Deferred tax asset, net (1) 4,015 4,002 Operating notes receivable 3,744 3,797 Equity method investments 1,626 2,368 Other assets 6,495 2,875 Prepaid expenses and other assets, net $ 66,787 $ 60,249 (1) Includes a valuation allowance of $2.1 million . Operating notes receivable reported above includes amounts due from tenants with remaining terms exceeding one year totaling $3.7 million as of September 30, 2015 and $3.6 million as of December 31, 2014 ; we carried allowances for estimated losses for $278,000 of the September 30, 2015 balance and $252,000 of the December 31, 2014 balance.</t>
  </si>
  <si>
    <t>Debt, Net</t>
  </si>
  <si>
    <t>Debt Disclosure [Abstract]</t>
  </si>
  <si>
    <t>Debt, Net Our debt consisted of the following (dollars in thousands): Maximum Availability at Carrying Value at Scheduled Maturity September 30, September 30, December 31, Stated Interest Rates as of as of September 30, 2015 September 30, 2015 Mortgage and Other Secured Loans: Fixed rate mortgage loans (1) $ 288,217 $ 387,139 3.96% - 7.87% (2) 2016-2024 Variable rate secured loan 36,249 36,877 LIBOR + 2.25% (3) November 2015 Total mortgage and other secured loans 324,466 424,016 Revolving Credit Facility $ 800,000 87,000 83,000 LIBOR + 0.875% to 1.60% (4) May 2019 Term Loan Facilities (5) 520,000 520,000 LIBOR + 0.90% to 2.60% (6) 2016-2020 Unsecured Senior Notes 3.600% Senior Notes (7) 347,691 347,496 3.60% May 2023 5.250% Senior Notes (8) 246,074 245,797 5.25% February 2024 3.700% Senior Notes (9) 297,830 297,569 3.70% June 2021 5.000% Senior Note (10) 296,646 — 5.00% July 2025 Unsecured notes payable 1,533 1,607 0% (11) 2026 4.25% Exchangeable Senior Notes (12) — 572 N/A (12) Total debt, net $ 2,121,240 $ 1,920,057 (1)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24,000 as of September 30, 2015 and $42,000 as of December 31, 2014 . Please refer to Note 4 for disclosure pertaining to the removal of a $150.0 million nonrecourse mortgage loan from our balance sheet on August 28, 2015. (2) The weighted average interest rate on our fixed rate mortgage loans was 6.07% as of September 30, 2015 . (3) The interest rate on the loan outstanding was 2.45% as of September 30, 2015 . (4) The weighted average interest rate on the Revolving Credit Facility was 1.48% as of September 30, 2015 . (5) We have the ability to borrow an additional $380.0 million in the aggregate under these term loan facilities, provided that there is no default under the facilities and subject to the approval of the lenders. (6) The weighted average interest rate on these loans was 1.78% as of September 30, 2015 . (7) The carrying value of these notes included a principal amount of $350.0 million and an unamortized discount totaling $2.3 million as of September 30, 2015 and $2.5 million as of December 31, 2014 . The effective interest rate under the notes, including amortization of the issuance costs, was 3.70% . (8) The carrying value of these notes included a principal amount of $250.0 million and an unamortized discount totaling $3.9 million as of September 30, 2015 and $4.2 million as of December 31, 2014 . The effective interest rate under the notes, including amortization of the issuance costs, was 5.49% . (9) The carrying value of these notes included a principal amount of $300.0 million and an unamortized discount totaling $2.2 million as of September 30, 2015 and $2.4 million as of December 31, 2014 . The effective interest rate under the notes, including amortization of the issuance costs, was 3.85% . (10) Refer to the paragraph below for disclosure pertaining to these notes. (11) These notes carry interest rates that were below market rates upon assumption and therefore were recorded at their fair value based on applicable effective interest rates. The carrying value of these notes reflects an unamortized discount totaling $578,000 as of September 30, 2015 and $654,000 as of December 31, 2014 . (12) On April 20, 2015, we redeemed these notes at 100% of their principal amount. All debt is owed by the Operating Partnership. While COPT is not directly obligated by any debt, it has guaranteed the Operating Partnership’s Revolving Credit Facility, Term Loan Facilities and Unsecured Senior Notes. On May 6, 2015, we entered into a credit agreement with a group of lenders for which KeyBanc Capital Markets and J.P. Morgan Securities LLC acted as joint lead arrangers and joint book runners, KeyBank National Association acted as administrative agent and JPMorgan Chase Bank, N.A. acted as syndication agent (the “Consolidated Credit Agreement”) to amend, restate and consolidate the terms of our Revolving Credit Facility and one of our term loan facilities. In addition to consolidating the terms of these loan facilities, the Consolidated Credit Agreement included the following provisions: For the Revolving Credit Facility: • an extension of the maturity date from July 14, 2017 to May 6, 2019, with the ability for us to further extend such maturity by two six -month periods at our option, provided that there is no default under the facility and we pay an extension fee based on the total availability of the facility for each extension; • changes to the interest terms of the facility such that the variable interest rate is based on LIBOR (customarily the 30-day rate) plus 0.875% to 1.600% , as determined by the credit ratings assigned to COPLP by Standard &amp; Poor’s Ratings Services, Moody’s Investors Service, Inc. or Fitch Ratings Ltd. (collectively, the “Ratings Agencies”); • changes to the quarterly fee carried by the facility. Such fee is based on the average daily amount of the lenders’ aggregate commitment multiplied by a per annum rate of 0.125% to 0.300% , as determined by the credit ratings assigned to COPLP by the Ratings Agencies; and • certain changes to the financial covenants of the facility. For the term loan facility: • an increase in the loan amount from $250.0 million to $300.0 million , with a right for us to borrow up to an additional $200.0 million during the term for an aggregate maximum loan of $500.0 million , subject to certain conditions. We used the proceeds from the $50.0 million increase in the facility to repay a portion of another existing unsecured term loan; • an extension of the maturity date of the loan from February 14, 2017 to May 6, 2020; • changes to the interest terms of the facility such that the variable interest rate is based on LIBOR (customarily the 30-day rate) plus 0.900% to 1.850% , as determined by the credit ratings assigned to COPLP by the Ratings Agencies; and • certain changes to the financial covenants of the facility. On June 29, 2015, we issued a $300.0 million aggregate principal amount of 5.00% Senior Notes at an initial offering price of 99.510% of their face value. The proceeds from this issuance, after deducting underwriting discounts, but before other offering expenses, were $296.6 million . The notes mature on July 1, 2025. We may redeem the notes, in whole at any time or in part from time to time, at our option, at a redemption price equal to the greater of (1) the aggregate principal amount of the notes being redeemed and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45 basis points, plus accrued and unpaid interest thereon to the date of redemption. The notes are unconditionally guaranteed by COPT. However, if this redemption occurs on or after three months prior to the maturity date, the redemption price will be equal to 100% of the principal amount of the notes being redeemed, plus accrued and unpaid interest thereon to, but not including, the redemption date. The carrying value of these notes reflects an unamortized discount totaling $3.4 million at September 30, 2015 . The effective interest rate under the notes, including amortization of the issuance costs, was 5.15% . We capitalized interest costs of $1.5 million in the three months ended September 30, 2015 , $1.3 million in the three months ended September 30, 2014 , $5.6 million in the nine months ended September 30, 2015 and $4.3 million in the nine months ended September 30, 2014 . The following table sets forth information pertaining to the fair value of our debt (in thousands): September 30, 2015 December 31, 2014 Carrying Estimated Carrying Estimated Amount Fair Value Amount Fair Value Fixed-rate debt Unsecured Senior Notes $ 1,188,241 $ 1,212,120 $ 890,862 $ 901,599 Other fixed-rate debt 289,750 298,198 389,318 356,377 Variable-rate debt 643,249 644,243 639,877 642,091 $ 2,121,240 $ 2,154,561 $ 1,920,057 $ 1,900,067</t>
  </si>
  <si>
    <t>Interest Rate Derivatives</t>
  </si>
  <si>
    <t>Derivative Instruments and Hedging Activities Disclosure [Abstract]</t>
  </si>
  <si>
    <t>Interest Rate Derivatives The following table sets forth the key terms and fair values of our interest rate swap derivatives (dollars in thousands): Fair Value at Notional Amount Fixed Rate Floating Rate Index Effective Date Expiration Date September 30, December 31, $ 36,249 (1) 3.8300% One-Month LIBOR + 2.25% 11/2/2010 11/2/2015 $ (44 ) $ (400 ) 100,000 0.8055% One-Month LIBOR 9/2/2014 9/1/2016 (396 ) (317 ) 100,000 0.8100% One-Month LIBOR 9/2/2014 9/1/2016 (401 ) (324 ) 100,000 1.6730% One-Month LIBOR 9/1/2015 8/1/2019 (2,386 ) 239 100,000 1.7300% One-Month LIBOR 9/1/2015 8/1/2019 (2,617 ) 35 100,000 0.8320% One-Month LIBOR 1/3/2012 9/1/2015 — (407 ) 100,000 0.8320% One-Month LIBOR 1/3/2012 9/1/2015 — (407 ) $ (5,844 ) $ (1,581 ) (1) The notional amount of this instrument is scheduled to amortize to $36.2 million . Each of the one-month LIBOR interest rate swaps set forth in the table above was designated as a cash flow hedge of interest rate risk. The table below sets forth the fair value of our interest rate derivatives as well as their classification on our consolidated balance sheets (in thousands): September 30, 2015 December 31, 2014 Derivatives Balance Sheet Location Fair Value Balance Sheet Location Fair Value Interest rate swaps designated as cash flow hedges Prepaid expenses and other assets $ — Prepaid expenses and other assets $ 274 Interest rate swaps designated as cash flow hedges Interest rate derivatives (5,844 ) Interest rate derivatives (1,855 ) The table below presents the effect of our interest rate derivatives on our consolidated statements of operations and comprehensive income (in thousands): For the Three Months Ended September 30, For the Nine Months Ended September 30, 2015 2014 2015 2014 Amount of (loss) gain recognized in accumulated other comprehensive loss (“AOCL”) (effective portion) $ (3,638 ) $ 1,015 $ (6,720 ) $ (4,738 ) Amount of losses reclassified from AOCL into interest expense (effective portion) 915 756 2,457 2,170 Over the next 12 months, we estimate that approximately $3.5 million of losses will be reclassified from AOCL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September 30, 2015 , the fair value of interest rate derivatives in a liability position related to these agreements was $5.9 million , excluding the effects of accrued interest and credit valuation adjustments. As of September 30, 2015 , we had not posted any collateral related to these agreements. We are not in default with any of these provisions. If we breached any of these provisions, we could be required to settle our obligations under the agreements at their termination value of $6.3 million .</t>
  </si>
  <si>
    <t>Redeemable Noncontrolling Interest</t>
  </si>
  <si>
    <t>Noncontrolling Interest [Abstract]</t>
  </si>
  <si>
    <t>Redeemable Noncontrolling Interest The table below sets forth the activity for a redeemable noncontrolling interest in a consolidated real estate joint venture (in thousands): For the Nine Months Ended September 30, 2015 2014 Beginning balance $ 18,417 $ 17,758 Distributions to noncontrolling interest, net (1,098 ) (976 ) Net income attributable to noncontrolling interest 1,690 1,647 Adjustment to arrive at fair value of interest 599 7 Ending balance $ 19,608 $ 18,436</t>
  </si>
  <si>
    <t>Equity</t>
  </si>
  <si>
    <t>Equity [Abstract]</t>
  </si>
  <si>
    <t>Equity During the nine months ended September 30, 2015 , COPT issued 890,241 common shares at a weighted average price of $30.29 per share under its at-the-market (“ATM”) stock offering program established in October 2012. Net proceeds from the shares issued totaled $26.6 million , after payment of $0.4 million in commissions to sales agents. These net proceeds were contributed to COPLP in exchange for 890,241 common units. COPT’s remaining capacity under the ATM Plan is an aggregate gross sales price of $84.0 million in common share sales. During the nine months ended September 30, 2015 , certain COPLP limited partners redeemed 160,160 common units in COPLP for an equal number of common shares in COPT. See Note 14 for disclosure of COPT common share and COPLP common unit activity pertaining to our share-based compensation plans.</t>
  </si>
  <si>
    <t>Information by Business Segment</t>
  </si>
  <si>
    <t>Segment Reporting [Abstract]</t>
  </si>
  <si>
    <t>Information by Business Segment We have ten reportable operating office property segments (comprised of: the Baltimore/Washington Corridor; Northern Virginia; San Antonio; Huntsville; Washington, DC — Capitol Riverfront; St. Mary’s and King George Counties; Greater Baltimore; Greater Philadelphia; Colorado Springs; and Other). In our 2015 quarterly reports on Form 10-Q, our Colorado Springs segment is, and will be, included in our Other segment as it is insignificant in the 2014 and 2015 reporting periods. We also have an operating wholesale data center segment. 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 Operating Office Property Segments Baltimore/ Washington Corridor Northern Virginia San Antonio Huntsville Washington, DC - Capitol Riverfront St. Mary’s &amp; King George Counties Greater Baltimore Greater Other Operating Wholesale Data Center Total Three Months Ended September 30, 2015 Revenues from real estate operations $ 62,009 $ 23,332 $ 9,492 $ 3,061 $ 3,336 $ 3,550 $ 16,134 $ 4,126 $ 2,568 $ 6,078 $ 133,686 Property operating expenses 20,169 7,785 4,808 888 1,962 1,325 6,461 1,249 242 4,008 48,897 NOI from real estate operations $ 41,840 $ 15,547 $ 4,684 $ 2,173 $ 1,374 $ 2,225 $ 9,673 $ 2,877 $ 2,326 $ 2,070 $ 84,789 Additions to long-lived assets $ 7,943 $ 1,749 $ — $ 175 $ 1,098 $ 986 $ 128,933 $ 246 $ (93 ) $ — $ 141,037 Transfers from non-operating properties $ 25,184 $ 34,195 $ 591 $ 1,207 $ — $ 1,408 $ 315 $ 5,506 $ — $ 73,804 $ 142,210 Three Months Ended September 30, 2014 — Revenues from real estate operations $ 58,883 $ 21,369 $ 9,031 $ 2,471 $ 3,524 $ 4,158 $ 10,436 $ 2,951 $ 2,541 $ 2,876 $ 118,240 Property operating expenses 19,457 7,500 5,100 763 1,824 1,277 3,810 837 260 2,053 42,881 NOI from real estate operations $ 39,426 $ 13,869 $ 3,931 $ 1,708 $ 1,700 $ 2,881 $ 6,626 $ 2,114 $ 2,281 $ 823 $ 75,359 Additions to long-lived assets $ 7,248 $ 5,898 $ — $ 455 $ 458 $ 5,189 $ 3,021 $ 625 $ (125 ) $ 24 $ 22,793 Transfers from non-operating properties $ 22,680 $ 15,403 $ — $ 1,496 $ — $ — $ 495 $ 2,506 $ — $ 222 $ 42,802 Nine Months Ended September 30, 2015 Revenues from real estate operations $ 184,412 $ 69,474 $ 28,867 $ 8,165 $ 10,091 $ 11,246 $ 40,508 $ 11,236 $ 7,659 $ 12,933 $ 384,591 Property operating expenses 63,291 25,593 15,398 2,605 5,837 4,238 16,367 3,565 655 8,441 145,990 NOI from real estate operations $ 121,121 $ 43,881 $ 13,469 $ 5,560 $ 4,254 $ 7,008 $ 24,141 $ 7,671 $ 7,004 $ 4,492 $ 238,601 Additions to long-lived assets $ 16,529 $ 89,152 $ 21 $ 466 $ 2,297 $ 3,149 $ 195,013 $ 824 $ 164 $ 108 $ 307,723 Transfers from non-operating properties $ 44,212 $ 101,412 $ 32,150 $ 13,184 $ — $ 1,408 $ 327 $ 22,222 $ 8 $ 89,183 $ 304,106 Segment assets at September 30, 2015 $ 1,297,431 $ 697,406 $ 148,336 $ 108,541 $ 94,120 $ 101,985 $ 455,469 $ 128,409 $ 76,259 $ 246,806 $ 3,354,762 Nine Months Ended September 30, 2014 Revenues from real estate operations $ 177,452 $ 67,235 $ 26,268 $ 7,430 $ 10,989 $ 12,676 $ 32,956 $ 8,657 $ 7,668 $ 7,769 $ 359,100 Property operating expenses 62,402 24,124 14,391 2,275 5,343 4,070 13,786 3,281 1,195 5,622 136,489 NOI from real estate operations $ 115,050 $ 43,111 $ 11,877 $ 5,155 $ 5,646 $ 8,606 $ 19,170 $ 5,376 $ 6,473 $ 2,147 $ 222,611 Additions to long-lived assets $ 19,278 $ 14,198 $ (6 ) $ 3,296 $ 999 $ 6,971 $ 5,275 $ 724 $ (163 ) $ 46 $ 50,618 Transfers from non-operating properties $ 50,303 $ 42,674 $ — $ 21,821 $ — $ — $ 3,522 $ 15,880 $ 30 $ 897 $ 135,127 Segment assets at September 30, 2014 $ 1,278,713 $ 648,248 $ 116,837 $ 98,334 $ 96,131 $ 100,009 $ 274,931 $ 107,051 $ 78,240 $ 164,192 $ 2,962,686 The following table reconciles our segment revenues to total revenues as reported on our consolidated statements of operations (in thousands): For the Three Months Ended September 30, For the Nine Months Ended September 30, 2015 2014 2015 2014 Segment revenues from real estate operations $ 133,686 $ 118,240 $ 384,591 $ 359,100 Construction contract and other service revenues 17,058 34,739 97,554 80,390 Less: Revenues from discontinued operations — 36 (4 ) 12 Total revenues $ 150,744 $ 153,015 $ 482,141 $ 439,502 The following table reconciles our segment property operating expenses to property operating expenses as reported on our consolidated statements of operations (in thousands): For the Three Months Ended September 30, For the Nine Months Ended September 30, 2015 2014 2015 2014 Segment property operating expenses $ 48,897 $ 42,881 $ 145,990 $ 136,489 Less: Property operating expenses from discontinued operations — 175 6 111 Total property operating expenses $ 48,897 $ 43,056 $ 145,996 $ 136,600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September 30, For the Nine Months Ended September 30, 2015 2014 2015 2014 Construction contract and other service revenues $ 17,058 $ 34,739 $ 97,554 $ 80,390 Construction contract and other service expenses (16,132 ) (33,593 ) (94,923 ) (75,353 ) NOI from service operations $ 926 $ 1,146 $ 2,631 $ 5,037 The following table reconciles our NOI from real estate operations for reportable segments and NOI from service operations to income from continuing operations as reported on our consolidated statements of operations (in thousands): For the Three Months Ended September 30, For the Nine Months Ended September 30, 2015 2014 2015 2014 NOI from real estate operations $ 84,789 $ 75,359 $ 238,601 $ 222,611 NOI from service operations 926 1,146 2,631 5,037 Interest and other income 692 1,191 3,217 3,775 Equity in income of unconsolidated entities 18 193 52 206 Income tax expense (48 ) (101 ) (153 ) (257 ) Other adjustments: — — Depreciation and other amortization associated with real estate operations (38,403 ) (30,237 ) (103,788 ) (104,728 ) Impairment losses (2,307 ) (66 ) (3,545 ) (1,368 ) General, administrative and leasing expenses (7,439 ) (7,211 ) (22,864 ) (22,882 ) Business development expenses and land carry costs (5,573 ) (1,430 ) (10,986 ) (4,107 ) Interest expense (24,121 ) (24,802 ) (66,727 ) (69,107 ) Less: NOI from discontinued operations — (139 ) (10 ) (99 ) Gain (loss) on early extinguishment of debt 85,745 (176 ) 85,677 (446 ) Income from continuing operations $ 94,279 $ 13,727 $ 122,105 $ 28,635 The following table reconciles our segment assets to the consolidated total assets of COPT and subsidiaries (in thousands): September 30, September 30, Segment assets $ 3,354,762 $ 2,962,686 Non-operating property assets 416,540 518,951 Other assets 147,171 198,551 Total COPT consolidated assets $ 3,918,473 $ 3,680,188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loss on early extinguishment of debt and gain on sales of real estate to our real estate segments since they are not included in the measure of segment profit reviewed by management. We also did not allocate general and administrative expenses, business development expenses and land carry costs, interest and other income, equity in income of unconsolidated entities, income taxes and noncontrolling interests because these items represent general corporate or non-operating property items not attributable to segments.</t>
  </si>
  <si>
    <t>Share-Based Compensation</t>
  </si>
  <si>
    <t>Disclosure of Compensation Related Costs, Share-based Payments [Abstract]</t>
  </si>
  <si>
    <t>Share-Based Compensation Performance Share Units (“PSUs”) On March 5, 2015, our Board of Trustees granted 45,656 PSUs with an aggregate grant date fair value of $1.7 million to executives. The PSUs have a performance period beginning on January 1, 2015 and concluding on the earlier of December 31, 2017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 • the number of earned PSUs in settlement of the award plan; plus •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If a service period ends due to a sale event or qualified termination, the number of earned PSUs is prorated based on the portion of the service period that has elapsed. If employment is terminated by the employee or by us for cause, all PSUs are forfeited. PSUs do not carry voting rights. We computed a grant date fair value of $36.76 per PSU using a Monte Carlo model, which included assumptions of, among other things, the following: baseline common share value of $29.28 ; expected volatility for COPT common shares of 19.9% ; and a risk-free interest rate of 0.99% . We are recognizing the grant date fair value in connection with these PSU awards over the period commencing on March 6, 2015 and ending on December 31, 2017. With regard to the PSUs granted to our executives in prior years that were outstanding as of December 31, 2014 as described in our 2014 Annual Report on Form 10-K: • the performance period for the PSUs granted to executives on March 1, 2012 ended on December 31, 2014. Based on COPT’s total shareholder return during the performance period relative to its peer group of companies, we issued 40,309 common shares in settlement of the PSUs on March 5, 2015; and • we issued 15,289 common shares on March 5, 2015 to Mr. Stephen E. Riffee, our former Chief Financial Officer, upon his departure on February 3, 2015, in settlement of PSUs granted on March 1, 2013 and March 6, 2014. Restricted Shares During the nine months ended September 30, 2015 , certain employees were granted a total of 193,499 restricted common shares with an aggregate grant date fair value of $5.6 million (weighted average of $28.93 per share). Restricted shares granted to employees vest based on increments and over periods of time set forth under the terms of the respective awards provided that the employees remain employed by us. During the nine months ended September 30, 2015 , forfeiture restrictions lapsed on 163,145 previously issued common shares; these shares had a weighted average grant date fair value of $26.15 per share, and the aggregate intrinsic value of the shares on the vesting dates was $4.6 million . Deferred Share Awards During the nine months ended September 30, 2015 , nonemployee members of our Board of Trustees were granted a total of 24,056 deferred share awards with an aggregate grant date fair value of $642,000 ( $26.70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During the nine months ended September 30, 2015 , we issued 15,485 common shares in settlement of deferred share awards granted in 2014; these shares had a grant date fair value of $26.77 per share, and the aggregate intrinsic value of the shares on the settlement date was $413,000 . Options During the nine months ended September 30, 2015 , 76,474 options to purchase common shares (“options”) were exercised. The weighted average exercise price of these options was $26.27 per share, and the aggregate intrinsic value of the options exercised was $300,000 .</t>
  </si>
  <si>
    <t>Income Taxes</t>
  </si>
  <si>
    <t>Income Tax Disclosure [Abstract]</t>
  </si>
  <si>
    <t>Income Taxes We own a TRS that is subject to Federal and state income taxes. Our TRS’s provision for income taxes consisted of the following (in thousands): For the Three Months Ended September 30, For the Nine Months Ended September 30, 2015 2014 2015 2014 Deferred Federal $ 39 $ 83 $ 125 $ 215 State 9 18 28 42 Total income tax expense $ 48 $ 101 $ 153 $ 257 Items in our TRS contributing to temporary differences that lead to deferred taxes include depreciation and amortization, share-based compensation, certain accrued compensation, compensation paid in the form of contributions to a deferred nonqualified compensation plan and net operating losses that are not deductible until future periods. Our TRS’s combined Federal and state effective tax rate was 37.7% for the three and nine months ended September 30, 2015 and 2014.</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Three Months Ended September 30, For the Nine Months Ended September 30, 2015 2014 2015 2014 Numerator: Income from continuing operations $ 94,279 $ 13,727 $ 122,105 $ 28,635 Gain on sales of real estate, net 15 10,630 4,000 10,630 Preferred share dividends (3,552 ) (3,553 ) (10,657 ) (12,387 ) Issuance costs associated with redeemed preferred shares — — — (1,769 ) Income from continuing operations attributable to noncontrolling interests (4,494 ) (1,820 ) (7,322 ) (3,923 ) Income from continuing operations attributable to share-based compensation awards (369 ) (103 ) (475 ) (332 ) Numerator for basic EPS from continuing operations attributable to COPT common shareholders 85,879 18,881 107,651 20,854 Convertible preferred shares 372 — — — Dilutive effect of common units in COPLP on diluted EPS from continuing operations — — 4,225 — Numerator for diluted EPS from continuing operations attributable to COPT common shareholders $ 86,251 $ 18,881 $ 111,876 $ 20,854 Numerator for basic EPS from continuing operations attributable to COPT common shareholders $ 85,879 $ 18,881 $ 107,651 $ 20,854 Discontinued operations — 191 156 4 Discontinued operations attributable to noncontrolling interests — (8 ) (3 ) 5 Numerator for basic EPS on net income attributable to COPT common shareholders 85,879 19,064 107,804 20,863 Convertible preferred shares 372 — — — Dilutive effect of common units in COPLP — — 4,231 — Numerator for diluted EPS on net income attributable to COPT common shareholders $ 86,251 $ 19,064 $ 112,035 $ 20,863 Denominator (all weighted averages): Denominator for basic EPS (common shares) 94,153 87,290 93,830 87,196 Convertible preferred shares 434 — — — Dilutive effect of common units — — 3,697 — Dilutive effect of share-based compensation awards 21 195 82 169 Denominator for diluted EPS (common shares) 94,608 87,485 97,609 87,365 Basic EPS: Income from continuing operations attributable to COPT common shareholders $ 0.91 $ 0.22 $ 1.15 $ 0.24 Discontinued operations attributable to COPT common shareholders 0.00 0.00 0.00 0.00 Net income attributable to COPT common shareholders $ 0.91 $ 0.22 $ 1.15 $ 0.24 Diluted EPS: Income from continuing operations attributable to COPT common shareholders $ 0.91 $ 0.22 $ 1.15 $ 0.24 Discontinued operations attributable to COPT common shareholders 0.00 0.00 0.00 0.00 Net income attributable to COPT common shareholders $ 0.91 $ 0.22 $ 1.15 $ 0.24 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15 2014 2015 2014 Conversion of common units 3,679 3,876 — 3,915 Conversion of Series I Preferred Units 176 176 176 176 Conversion of Series K Preferred Shares — 434 434 434 The following share-based compensation securities were excluded from the computation of diluted EPS because their effects were antidilutive: • weighted average restricted shares and deferred share awards for the three months ended September 30, 2015 and 2014 of 411,000 and 401,000 , respectively, and for the nine months ended September 30, 2015 and 2014 of 412,000 and 404,000 , respectively; and • weighted average options for the three months ended September 30, 2015 and 2014 of 440,000 and 490,000 , respectively, and for the nine months ended September 30, 2015 and 2014 of 480,000 and 495,000 , respectively. As discussed in Note 9, we had outstanding senior notes, which we redeemed in April 2015, with an exchange settlement feature, but such notes did not affect our diluted EPS reported above since the weighted average closing price of COPT’s common shares during each of the periods was less than the exchange prices per common share applicable for such periods.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Three Months Ended September 30, For the Nine Months Ended September 30, 2015 2014 2015 2014 Numerator: Income from continuing operations $ 94,279 $ 13,727 $ 122,105 $ 28,635 Gain on sales of real estate, net 15 10,630 4,000 10,630 Preferred unit distributions (3,717 ) (3,718 ) (11,152 ) (12,882 ) Issuance costs associated with redeemed preferred units — — — (1,769 ) Income from continuing operations attributable to noncontrolling interests (972 ) (897 ) (2,605 ) (2,476 ) Income from continuing operations attributable to share-based compensation awards (369 ) (103 ) (475 ) (332 ) Numerator for basic EPU from continuing operations attributable to COPLP common unitholders 89,236 19,639 111,873 21,806 Convertible preferred units 372 — — — Numerator for diluted EPU from continuing operations attributable to COPLP common unitholders $ 89,608 $ 19,639 $ 111,873 $ 21,806 Numerator for basic EPU from continuing operations attributable to COPLP common unitholders $ 89,236 $ 19,639 $ 111,873 $ 21,806 Discontinued operations — 191 156 4 Discontinued operations attributable to noncontrolling interests — — 3 5 Numerator for basic EPU on net income attributable to COPLP common unitholders 89,236 19,830 112,032 21,815 Convertible preferred units 372 — — — Numerator for diluted EPU on net income attributable to COPLP common unitholders $ 89,608 $ 19,830 $ 112,032 $ 21,815 Denominator (all weighted averages): Denominator for basic EPU (common units) 97,832 91,166 97,527 91,111 Convertible preferred shares 434 — — — Dilutive effect of share-based compensation awards 21 195 82 169 Denominator for basic and diluted EPU (common units) 98,287 91,361 97,609 91,280 Basic EPU: Income from continuing operations attributable to COPLP common unitholders $ 0.91 $ 0.22 $ 1.15 $ 0.24 Discontinued operations attributable to COPLP common unitholders 0.00 0.00 0.00 0.00 Net income attributable to COPLP common unitholders $ 0.91 $ 0.22 $ 1.15 $ 0.24 Diluted EPU: Income from continuing operations attributable to COPLP common unitholders $ 0.91 $ 0.22 $ 1.15 $ 0.24 Discontinued operations attributable to COPLP common unitholders 0.00 0.00 0.00 0.00 Net income attributable to COPLP common unitholders $ 0.91 $ 0.22 $ 1.15 $ 0.24 Our diluted EPU computations do not include the effects of the following securities since the conversions of such securities would increase diluted EPU for the respective periods (in thousands): Weighted Average Units Excluded from Denominator For the Three Months Ended September 30, For the Nine Months Ended September 30, 2015 2014 2015 2014 Conversion of Series I preferred units 176 176 176 176 Conversion of Series K preferred units — 434 434 434 The following share-based compensation securities were excluded from the computation of diluted EPU because their effects were antidilutive: • weighted average restricted units and deferred share awards for the three months ended September 30, 2015 and 2014 of 411,000 and 401,000 , respectively, and for the nine months ended September 30, 2015 and 2014 of 412,000 and 404,000 , respectively; and • weighted average options for the three months ended September 30, 2015 and 2014 of 440,000 and 490,000 , respectively, and for the nine months ended September 30, 2015 and 2014 of 480,000 and 495,000 , respectively. As discussed in Note 9, we had outstanding senior notes, which we redeemed in April 2015, with an exchange settlement feature, but such notes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Commitments and Contingencies Litigation 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2.2 million liability through September 30, 2015 representing our estimated obligation to fund through a special tax any future shortfalls between debt service on the bonds and real estate taxes available to repay the bonds. Operating Leases We are obligated as lessee under operating leases (mostly ground leases) with various expiration dates extending to the year 2100. Future minimum rental payments due under the terms of these operating leases as of September 30, 2015 follow (in thousands): Year Ending December 31, 2015 (1) $ 289 2016 1,171 2017 1,096 2018 1,052 2019 1,036 Thereafter 86,999 $ 91,643 (1) Represents three months ending December 31, 2015. Contractual Obligations We had amounts remaining to be incurred under various contractual obligations as of September 30, 2015 that included the following: • new development and redevelopment obligations of $97.9 million (including acquisitions of land); • capital expenditures for operating properties of $41.9 million ; • third party construction and development of $8.1 million ; and • other purchase obligations of $4.0 million . Environmental Indemnity Agreement In connection with a lease and subsequent sale in 2008 and 2010 of three properties in Dayton, New Jersey, we agreed to provide certain environmental indemnifications. The prior owner of the properties, a Fortune 100 company that is responsible for groundwater contamination at such properties, previously agreed to indemnify us for (1) direct losses incurred in connection with the contamination and (2) its failure to perform remediation activities required by the State of New Jersey, up to the point that the state declares the remediation to be complete. Under the environmental indemnification agreement, we agreed to the following: • to indemnify the tenant against losses covered under the prior owner’s indemnity agreement if the prior owner fails to indemnify the tenant for such losses. This indemnification is capped at $5.0 million in perpetuity after the State of New Jersey declares the remediation to be complete; • to indemnify the tenant for consequential damages (e.g., business interruption) at one of the buildings in perpetuity and another of the buildings through 2025. This indemnification is limited to $12.5 million ; and • to pay 50% of additional costs related to construction and environmental regulatory activities incurred by the tenant as a result of the indemnified environmental condition of the properties. This indemnification is limited to $300,000 annually and $1.5 million in the aggregate.</t>
  </si>
  <si>
    <t>Subsequent Event</t>
  </si>
  <si>
    <t>Subsequent Events [Abstract]</t>
  </si>
  <si>
    <t>Subsequent Event On October 27, 2015, we sold 13200 Woodland Park Road, a 397,000 square foot office property in Herndon, Virginia (in the Northern Virginia region) for $84.0 million , resulting in a gain on sale of approximately $42 million .</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significant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These interim financial statements should be read together with the consolidated financial statements and notes thereto as of and for the year ended December 31, 2014 included in our 2014 Annual Report on Form 10-K. The unaudited consolidated financial statements include all adjustments that are necessary, in the opinion of management, to fairly present our financial position and results of operations. All adjustments are of a normal recurring nature. The consolidated financial statements have been prepared using the accounting policies described in our 2014 Annual Report on Form 10-K.</t>
  </si>
  <si>
    <t>Recent Accounting Pronouncement</t>
  </si>
  <si>
    <t>Recent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January 2015, the FASB issued guidance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This guidance is effective for periods beginning after December 15, 2015. We expect that the application of this guidance will have no effect on our reported consolidated financial statements. In February 2015, the FASB issued guidance regarding amendments to the consolidation analysis. This guidance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This guidance is effective for annual periods, and interim periods therein, beginning after December 15, 2015. We are currently assessing the financial impact of this guidance on our consolidated financial statements. In April 2015, the FASB issued guidance that changes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was further updated in August 2015 with respect to debt issuance costs of line-of-credit arrangements to note that it will be permissible for an entity to defer and present debt issuance costs as an asset and subsequently amortize the deferred debt issuance costs ratably over the term of a line-of-credit arrangement, regardless of whether there are any outstanding borrowings on the line-of-credit arrangement. This guidance is effective for annual reporting periods beginning after December 15, 2016. Early adoption is permitted. This guidance will be applied retrospectively to each prior period presented. We expect that the application of this guidance will not materially affect our consolidated financial statements. In September 2015, the FASB issued guidance that eliminates the requirement to restate prior period financial statements for measurement period adjustments following a business combination. The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statement of operations or disclosed in the notes. This guidance is effective for annual reporting periods beginning after December 15, 2015. This guidance will be applied prospectively for measurement period adjustments that occur after the effective date. We expect that the application of this guidance will not materially affect our consolidated financial statements.</t>
  </si>
  <si>
    <t>Fair Value Measurements (Tables)</t>
  </si>
  <si>
    <t>Schedule of fair value assets and liabilities measured on recurring basis</t>
  </si>
  <si>
    <t>The table below sets forth financial assets and liabilities of COPLP and its subsidiaries that are accounted for at fair value on a recurring basis as of September 30, 2015 and the hierarchy level of inputs used in measuring their respective fair values under applicable accounting standards (in thousands): Description Quoted Prices in Significant Other Significant Total Assets: Warrants to purchase common stock (1) $ — $ 42 $ — $ 42 Liabilities: Interest rate derivatives $ — $ 5,844 $ — $ 5,844 Redeemable noncontrolling interest $ — $ — $ 19,608 $ 19,608 (1) Included in the line entitled “prepaid expenses and other assets” on COPLP’s consolidated balance sheet. The table below sets forth financial assets and liabilities of COPT and its subsidiaries that are accounted for at fair value on a recurring basis as of September 30, 2015 and the hierarchy level of inputs used in measuring their respective fair values under applicable accounting standards (in thousands): Description Quoted Prices in Significant Other Significant Total Assets: Marketable securities in deferred compensation plan (1) Mutual funds $ 5,395 $ — $ — $ 5,395 Other 104 — — 104 Warrants to purchase common stock (2) — 42 — 42 Total assets $ 5,499 $ 42 $ — $ 5,541 Liabilities: Deferred compensation plan liability (3) $ — $ 5,499 $ — $ 5,499 Interest rate derivatives — 5,844 — 5,844 Total liabilities $ — $ 11,343 $ — $ 11,343 Redeemable noncontrolling interest $ — $ — $ 19,608 $ 19,608 (1) Included in the line entitled “restricted cash and marketable securities” on COPT’s consolidated balance sheet. (2) Included in the line entitled “prepaid expenses and other assets” on COPT’s consolidated balance sheet. (3) Included in the line entitled “other liabilities” on COPT’s consolidated balance sheet.</t>
  </si>
  <si>
    <t>Schedule of fair value hierarchy of impaired properties and other assets associated with such properties</t>
  </si>
  <si>
    <t>The table below sets forth the fair value hierarchy of the valuation technique we used to determine the fair values of these properties (dollars in thousands): Fair Values of Properties Held as of September 30, 2015 Quoted Prices in Significant Active Markets for Significant Other Unobservable Identical Assets Observable Inputs Inputs Description (Level 1) (Level 2) (Level 3) Total Assets: Assets held for sale, net (1) $ — $ — $ 7,225 $ 7,225 (1) Represents estimated fair values less costs to sell.</t>
  </si>
  <si>
    <t>Schedule of quantitative information about significant unobservable inputs used for Level 3 fair value measurements</t>
  </si>
  <si>
    <t>The table below sets forth quantitative information about significant unobservable inputs used for the Level 3 fair value measurements reported above as of September 30, 2015 (dollars in thousands): Valuation Technique Fair Values on Measurement Date Unobservable Input Range (Weighted Average) (1) Discounted cash flow $ 7,225 Discount rate 8.25% Terminal capitalization rate 7.75% Market rent growth rate 2.0% Expense growth rate 2.0% (1) Only one value applied for these unobservable inputs.</t>
  </si>
  <si>
    <t>Properties, Net (Tables)</t>
  </si>
  <si>
    <t>Schedule of operating properties, net</t>
  </si>
  <si>
    <t>Operating properties, net consisted of the following (in thousands): September 30, December 31, Land $ 466,701 $ 439,355 Buildings and improvements 3,141,889 3,015,216 Less: Accumulated depreciation (675,747 ) (703,083 ) Operating properties, net $ 2,932,843 $ 2,751,488</t>
  </si>
  <si>
    <t>Schedule of projects in development or held for future development</t>
  </si>
  <si>
    <t>Projects in development or held for future development consisted of the following (in thousands): September 30, December 31, Land $ 207,748 $ 214,977 Development in progress, excluding land 207,009 330,449 Projects in development or held for future development $ 414,757 $ 545,426</t>
  </si>
  <si>
    <t>Components of assets held for sale</t>
  </si>
  <si>
    <t>The table below sets forth the components of assets held for sale on our consolidated balance sheet for these properties (in thousands): September 30, 2015 Properties, net $ 142,817 Deferred rent receivable 3,998 Intangible assets on real estate acquisitions, net 799 Deferred leasing costs, net 2,053 Lease incentives, net 905 Assets held for sale, net $ 150,572</t>
  </si>
  <si>
    <t>Schedule of allocation of acquisition costs</t>
  </si>
  <si>
    <t>The table below sets forth the allocation of the aggregate acquisition costs of these properties (in thousands): Land, operating properties $ 55,076 Building and improvements 139,520 Intangible assets on real estate acquisitions 75,846 Total assets 270,442 Below-market leases (6,820 ) Total acquisition cost $ 263,622</t>
  </si>
  <si>
    <t>Schedule of intangible assets recorded in connection with acquisition</t>
  </si>
  <si>
    <t>Intangible assets recorded in connection with these acquisitions included the following (dollars in thousands): Weighted Average Amortization Period (in Years) Tenant relationship value $ 31,208 12 In-place lease value 35,231 7 Above-market leases 6,720 4 Below-market cost arrangements 2,687 40 $ 75,846 10</t>
  </si>
  <si>
    <t>Pro Forma Results</t>
  </si>
  <si>
    <t xml:space="preserve"> The pro forma financial information was prepared for comparative purposes only and is not necessarily indicative of what would have occurred had these acquisitions been made at that time or of results which may occur in the future (in thousands, except per shares amounts). For the Three Months Ended September 30, For the Nine Months Ended September 30, 2015 2014 2015 2014 (Unaudited) (Unaudited) Pro forma total revenues $ 152,736 $ 162,085 $ 498,657 $ 467,224 Pro forma net income attributable to COPT common shareholders $ 88,836 $ 19,683 $ 112,941 $ 19,266 Pro forma EPS: Basic $ 0.94 $ 0.22 $ 1.20 $ 0.22 Diluted $ 0.94 $ 0.22 $ 1.20 $ 0.22</t>
  </si>
  <si>
    <t>Real Estate Joint Ventures (Tables)</t>
  </si>
  <si>
    <t>Schedule of information related to investments in consolidated real estate joint ventures</t>
  </si>
  <si>
    <t>The table below sets forth information pertaining to our material investments in consolidated real estate joint ventures as of September 30, 2015 (dollars in thousands): Nominal Ownership September 30, 2015 (1) Date % as of Total Encumbered Total Acquired 9/30/2015 Nature of Activity Assets Assets Liabilities LW Redstone Company, LLC 3/23/2010 85% Development and operation of real estate (2) $ 144,906 $ 64,395 $ 39,093 M Square Associates, LLC 6/26/2007 50% Development and operation of real estate (3) 58,840 48,301 38,117 $ 203,746 $ 112,696 $ 77,210 (1) Excludes amounts eliminated in consolidation. (2) This joint venture’s properties are in Huntsville. (3) This joint venture’s properties are in College Park, Maryland (in the Baltimore/Washington Corridor).</t>
  </si>
  <si>
    <t>Intangible Assets on Real Estate Acquisition, Net (Tables)</t>
  </si>
  <si>
    <t>Schedule of intangible assets on real estate acquisitions</t>
  </si>
  <si>
    <t>Intangible assets on real estate acquisitions consisted of the following, excluding amounts for properties held for sale (in thousands): September 30, 2015 December 31, 2014 Gross Carrying Amount Accumulated Amortization Net Carrying Amount Gross Carrying Amount Accumulated Amortization Net Carrying Amount In-place lease value $ 138,410 $ 87,667 $ 50,743 $ 123,759 $ 101,040 $ 22,719 Tenant relationship value 63,117 22,525 40,592 42,301 28,492 13,809 Below-market cost arrangements 15,102 6,505 8,597 12,415 5,984 6,431 Above-market leases 13,844 7,987 5,857 8,659 8,159 500 Market concentration premium 1,333 948 385 1,333 938 395 $ 231,806 $ 125,632 $ 106,174 $ 188,467 $ 144,613 $ 43,854</t>
  </si>
  <si>
    <t>Investing Receivables (Tables)</t>
  </si>
  <si>
    <t>Schedule of investing receivables</t>
  </si>
  <si>
    <t>Investing receivables, including accrued interest thereon, consisted of the following (in thousands): September 30, December 31, Notes receivable from the City of Huntsville $ 43,821 $ 49,147 Other investing loans receivable 3,000 3,000 $ 46,821 $ 52,147</t>
  </si>
  <si>
    <t>Prepaid Expenses and Other Assets, Net (Tables)</t>
  </si>
  <si>
    <t>Schedule of prepaid expenses and other assets</t>
  </si>
  <si>
    <t>Prepaid expenses and other assets consisted of the following (in thousands): September 30, December 31, Prepaid expenses $ 28,655 $ 20,570 Lease incentives, net 11,589 13,344 Furniture, fixtures and equipment, net 5,941 6,637 Construction contract costs incurred in excess of billings 4,722 6,656 Deferred tax asset, net (1) 4,015 4,002 Operating notes receivable 3,744 3,797 Equity method investments 1,626 2,368 Other assets 6,495 2,875 Prepaid expenses and other assets, net $ 66,787 $ 60,249 (1) Includes a valuation allowance of $2.1 million .</t>
  </si>
  <si>
    <t>Debt, Net (Tables)</t>
  </si>
  <si>
    <t>Schedule of debt</t>
  </si>
  <si>
    <t xml:space="preserve">Our debt consisted of the following (dollars in thousands): Maximum Availability at Carrying Value at Scheduled Maturity September 30, September 30, December 31, Stated Interest Rates as of as of September 30, 2015 September 30, 2015 Mortgage and Other Secured Loans: Fixed rate mortgage loans (1) $ 288,217 $ 387,139 3.96% - 7.87% (2) 2016-2024 Variable rate secured loan 36,249 36,877 LIBOR + 2.25% (3) November 2015 Total mortgage and other secured loans 324,466 424,016 Revolving Credit Facility $ 800,000 87,000 83,000 LIBOR + 0.875% to 1.60% (4) May 2019 Term Loan Facilities (5) 520,000 520,000 LIBOR + 0.90% to 2.60% (6) 2016-2020 Unsecured Senior Notes 3.600% Senior Notes (7) 347,691 347,496 3.60% May 2023 5.250% Senior Notes (8) 246,074 245,797 5.25% February 2024 3.700% Senior Notes (9) 297,830 297,569 3.70% June 2021 5.000% Senior Note (10) 296,646 — 5.00% July 2025 Unsecured notes payable 1,533 1,607 0% (11) 2026 4.25% Exchangeable Senior Notes (12) — 572 N/A (12) Total debt, net $ 2,121,240 $ 1,920,057 (1)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24,000 as of September 30, 2015 and $42,000 as of December 31, 2014 . Please refer to Note 4 for disclosure pertaining to the removal of a $150.0 million nonrecourse mortgage loan from our balance sheet on August 28, 2015. (2) The weighted average interest rate on our fixed rate mortgage loans was 6.07% as of September 30, 2015 . (3) The interest rate on the loan outstanding was 2.45% as of September 30, 2015 . (4) The weighted average interest rate on the Revolving Credit Facility was 1.48% as of September 30, 2015 . (5) We have the ability to borrow an additional $380.0 million in the aggregate under these term loan facilities, provided that there is no default under the facilities and subject to the approval of the lenders. (6) The weighted average interest rate on these loans was 1.78% as of September 30, 2015 . (7) The carrying value of these notes included a principal amount of $350.0 million and an unamortized discount totaling $2.3 million as of September 30, 2015 and $2.5 million as of December 31, 2014 . The effective interest rate under the notes, including amortization of the issuance costs, was 3.70% . (8) The carrying value of these notes included a principal amount of $250.0 million and an unamortized discount totaling $3.9 million as of September 30, 2015 and $4.2 million as of December 31, 2014 . The effective interest rate under the notes, including amortization of the issuance costs, was 5.49% . (9) The carrying value of these notes included a principal amount of $300.0 million and an unamortized discount totaling $2.2 million as of September 30, 2015 and $2.4 million as of December 31, 2014 . The effective interest rate under the notes, including amortization of the issuance costs, was 3.85% . (10) Refer to the paragraph below for disclosure pertaining to these notes. (11) These notes carry interest rates that were below market rates upon assumption and therefore were recorded at their fair value based on applicable effective interest rates. The carrying value of these notes reflects an unamortized discount totaling $578,000 as of September 30, 2015 and $654,000 as of December 31, 2014 . (12) On April 20, 2015, we redeemed these notes at 100% of their principal amount. </t>
  </si>
  <si>
    <t>Schedule of the fair value of debt</t>
  </si>
  <si>
    <t>The following table sets forth information pertaining to the fair value of our debt (in thousands): September 30, 2015 December 31, 2014 Carrying Estimated Carrying Estimated Amount Fair Value Amount Fair Value Fixed-rate debt Unsecured Senior Notes $ 1,188,241 $ 1,212,120 $ 890,862 $ 901,599 Other fixed-rate debt 289,750 298,198 389,318 356,377 Variable-rate debt 643,249 644,243 639,877 642,091 $ 2,121,240 $ 2,154,561 $ 1,920,057 $ 1,900,067</t>
  </si>
  <si>
    <t>Interest Rate Derivatives (Tables)</t>
  </si>
  <si>
    <t>Schedule of key terms and fair values of interest rate swap derivatives</t>
  </si>
  <si>
    <t>The following table sets forth the key terms and fair values of our interest rate swap derivatives (dollars in thousands): Fair Value at Notional Amount Fixed Rate Floating Rate Index Effective Date Expiration Date September 30, December 31, $ 36,249 (1) 3.8300% One-Month LIBOR + 2.25% 11/2/2010 11/2/2015 $ (44 ) $ (400 ) 100,000 0.8055% One-Month LIBOR 9/2/2014 9/1/2016 (396 ) (317 ) 100,000 0.8100% One-Month LIBOR 9/2/2014 9/1/2016 (401 ) (324 ) 100,000 1.6730% One-Month LIBOR 9/1/2015 8/1/2019 (2,386 ) 239 100,000 1.7300% One-Month LIBOR 9/1/2015 8/1/2019 (2,617 ) 35 100,000 0.8320% One-Month LIBOR 1/3/2012 9/1/2015 — (407 ) 100,000 0.8320% One-Month LIBOR 1/3/2012 9/1/2015 — (407 ) $ (5,844 ) $ (1,581 ) (1) The notional amount of this instrument is scheduled to amortize to $36.2 million .</t>
  </si>
  <si>
    <t>Schedule of fair value and balance sheet classification of interest rate derivatives</t>
  </si>
  <si>
    <t>The table below sets forth the fair value of our interest rate derivatives as well as their classification on our consolidated balance sheets (in thousands): September 30, 2015 December 31, 2014 Derivatives Balance Sheet Location Fair Value Balance Sheet Location Fair Value Interest rate swaps designated as cash flow hedges Prepaid expenses and other assets $ — Prepaid expenses and other assets $ 274 Interest rate swaps designated as cash flow hedges Interest rate derivatives (5,844 ) Interest rate derivatives (1,855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For the Three Months Ended September 30, For the Nine Months Ended September 30, 2015 2014 2015 2014 Amount of (loss) gain recognized in accumulated other comprehensive loss (“AOCL”) (effective portion) $ (3,638 ) $ 1,015 $ (6,720 ) $ (4,738 ) Amount of losses reclassified from AOCL into interest expense (effective portion) 915 756 2,457 2,170</t>
  </si>
  <si>
    <t>Redeemable Noncontrolling Interest (Tables)</t>
  </si>
  <si>
    <t>Schedule of activity for redeemable noncontrolling interest</t>
  </si>
  <si>
    <t>The table below sets forth the activity for a redeemable noncontrolling interest in a consolidated real estate joint venture (in thousands): For the Nine Months Ended September 30, 2015 2014 Beginning balance $ 18,417 $ 17,758 Distributions to noncontrolling interest, net (1,098 ) (976 ) Net income attributable to noncontrolling interest 1,690 1,647 Adjustment to arrive at fair value of interest 599 7 Ending balance $ 19,608 $ 18,436</t>
  </si>
  <si>
    <t>Information by Business Segment (Tables)</t>
  </si>
  <si>
    <t>Schedule of segment financial information for real estate operations</t>
  </si>
  <si>
    <t>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 Operating Office Property Segments Baltimore/ Washington Corridor Northern Virginia San Antonio Huntsville Washington, DC - Capitol Riverfront St. Mary’s &amp; King George Counties Greater Baltimore Greater Other Operating Wholesale Data Center Total Three Months Ended September 30, 2015 Revenues from real estate operations $ 62,009 $ 23,332 $ 9,492 $ 3,061 $ 3,336 $ 3,550 $ 16,134 $ 4,126 $ 2,568 $ 6,078 $ 133,686 Property operating expenses 20,169 7,785 4,808 888 1,962 1,325 6,461 1,249 242 4,008 48,897 NOI from real estate operations $ 41,840 $ 15,547 $ 4,684 $ 2,173 $ 1,374 $ 2,225 $ 9,673 $ 2,877 $ 2,326 $ 2,070 $ 84,789 Additions to long-lived assets $ 7,943 $ 1,749 $ — $ 175 $ 1,098 $ 986 $ 128,933 $ 246 $ (93 ) $ — $ 141,037 Transfers from non-operating properties $ 25,184 $ 34,195 $ 591 $ 1,207 $ — $ 1,408 $ 315 $ 5,506 $ — $ 73,804 $ 142,210 Three Months Ended September 30, 2014 — Revenues from real estate operations $ 58,883 $ 21,369 $ 9,031 $ 2,471 $ 3,524 $ 4,158 $ 10,436 $ 2,951 $ 2,541 $ 2,876 $ 118,240 Property operating expenses 19,457 7,500 5,100 763 1,824 1,277 3,810 837 260 2,053 42,881 NOI from real estate operations $ 39,426 $ 13,869 $ 3,931 $ 1,708 $ 1,700 $ 2,881 $ 6,626 $ 2,114 $ 2,281 $ 823 $ 75,359 Additions to long-lived assets $ 7,248 $ 5,898 $ — $ 455 $ 458 $ 5,189 $ 3,021 $ 625 $ (125 ) $ 24 $ 22,793 Transfers from non-operating properties $ 22,680 $ 15,403 $ — $ 1,496 $ — $ — $ 495 $ 2,506 $ — $ 222 $ 42,802 Nine Months Ended September 30, 2015 Revenues from real estate operations $ 184,412 $ 69,474 $ 28,867 $ 8,165 $ 10,091 $ 11,246 $ 40,508 $ 11,236 $ 7,659 $ 12,933 $ 384,591 Property operating expenses 63,291 25,593 15,398 2,605 5,837 4,238 16,367 3,565 655 8,441 145,990 NOI from real estate operations $ 121,121 $ 43,881 $ 13,469 $ 5,560 $ 4,254 $ 7,008 $ 24,141 $ 7,671 $ 7,004 $ 4,492 $ 238,601 Additions to long-lived assets $ 16,529 $ 89,152 $ 21 $ 466 $ 2,297 $ 3,149 $ 195,013 $ 824 $ 164 $ 108 $ 307,723 Transfers from non-operating properties $ 44,212 $ 101,412 $ 32,150 $ 13,184 $ — $ 1,408 $ 327 $ 22,222 $ 8 $ 89,183 $ 304,106 Segment assets at September 30, 2015 $ 1,297,431 $ 697,406 $ 148,336 $ 108,541 $ 94,120 $ 101,985 $ 455,469 $ 128,409 $ 76,259 $ 246,806 $ 3,354,762 Nine Months Ended September 30, 2014 Revenues from real estate operations $ 177,452 $ 67,235 $ 26,268 $ 7,430 $ 10,989 $ 12,676 $ 32,956 $ 8,657 $ 7,668 $ 7,769 $ 359,100 Property operating expenses 62,402 24,124 14,391 2,275 5,343 4,070 13,786 3,281 1,195 5,622 136,489 NOI from real estate operations $ 115,050 $ 43,111 $ 11,877 $ 5,155 $ 5,646 $ 8,606 $ 19,170 $ 5,376 $ 6,473 $ 2,147 $ 222,611 Additions to long-lived assets $ 19,278 $ 14,198 $ (6 ) $ 3,296 $ 999 $ 6,971 $ 5,275 $ 724 $ (163 ) $ 46 $ 50,618 Transfers from non-operating properties $ 50,303 $ 42,674 $ — $ 21,821 $ — $ — $ 3,522 $ 15,880 $ 30 $ 897 $ 135,127 Segment assets at September 30, 2014 $ 1,278,713 $ 648,248 $ 116,837 $ 98,334 $ 96,131 $ 100,009 $ 274,931 $ 107,051 $ 78,240 $ 164,192 $ 2,962,686</t>
  </si>
  <si>
    <t>Schedule of reconciliation of segment revenues to total revenues</t>
  </si>
  <si>
    <t>The following table reconciles our segment revenues to total revenues as reported on our consolidated statements of operations (in thousands): For the Three Months Ended September 30, For the Nine Months Ended September 30, 2015 2014 2015 2014 Segment revenues from real estate operations $ 133,686 $ 118,240 $ 384,591 $ 359,100 Construction contract and other service revenues 17,058 34,739 97,554 80,390 Less: Revenues from discontinued operations — 36 (4 ) 12 Total revenues $ 150,744 $ 153,015 $ 482,141 $ 439,502</t>
  </si>
  <si>
    <t>Schedule of reconciliation of segment property operating expenses to total property operating expenses</t>
  </si>
  <si>
    <t>The following table reconciles our segment property operating expenses to property operating expenses as reported on our consolidated statements of operations (in thousands): For the Three Months Ended September 30, For the Nine Months Ended September 30, 2015 2014 2015 2014 Segment property operating expenses $ 48,897 $ 42,881 $ 145,990 $ 136,489 Less: Property operating expenses from discontinued operations — 175 6 111 Total property operating expenses $ 48,897 $ 43,056 $ 145,996 $ 136,600</t>
  </si>
  <si>
    <t>Schedule of computation of net operating income from service operations</t>
  </si>
  <si>
    <t>The table below sets forth the computation of our NOI from service operations (in thousands): For the Three Months Ended September 30, For the Nine Months Ended September 30, 2015 2014 2015 2014 Construction contract and other service revenues $ 17,058 $ 34,739 $ 97,554 $ 80,390 Construction contract and other service expenses (16,132 ) (33,593 ) (94,923 ) (75,353 ) NOI from service operations $ 926 $ 1,146 $ 2,631 $ 5,037</t>
  </si>
  <si>
    <t>Schedule of reconciliation of net operating income from real estate operations and service operations to (loss) income from continuing operations</t>
  </si>
  <si>
    <t>The following table reconciles our NOI from real estate operations for reportable segments and NOI from service operations to income from continuing operations as reported on our consolidated statements of operations (in thousands): For the Three Months Ended September 30, For the Nine Months Ended September 30, 2015 2014 2015 2014 NOI from real estate operations $ 84,789 $ 75,359 $ 238,601 $ 222,611 NOI from service operations 926 1,146 2,631 5,037 Interest and other income 692 1,191 3,217 3,775 Equity in income of unconsolidated entities 18 193 52 206 Income tax expense (48 ) (101 ) (153 ) (257 ) Other adjustments: — — Depreciation and other amortization associated with real estate operations (38,403 ) (30,237 ) (103,788 ) (104,728 ) Impairment losses (2,307 ) (66 ) (3,545 ) (1,368 ) General, administrative and leasing expenses (7,439 ) (7,211 ) (22,864 ) (22,882 ) Business development expenses and land carry costs (5,573 ) (1,430 ) (10,986 ) (4,107 ) Interest expense (24,121 ) (24,802 ) (66,727 ) (69,107 ) Less: NOI from discontinued operations — (139 ) (10 ) (99 ) Gain (loss) on early extinguishment of debt 85,745 (176 ) 85,677 (446 ) Income from continuing operations $ 94,279 $ 13,727 $ 122,105 $ 28,635</t>
  </si>
  <si>
    <t>Schedule of reconciliation of segment assets to total assets</t>
  </si>
  <si>
    <t>The following table reconciles our segment assets to the consolidated total assets of COPT and subsidiaries (in thousands): September 30, September 30, Segment assets $ 3,354,762 $ 2,962,686 Non-operating property assets 416,540 518,951 Other assets 147,171 198,551 Total COPT consolidated assets $ 3,918,473 $ 3,680,188</t>
  </si>
  <si>
    <t>Share-Based Compensation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t>
  </si>
  <si>
    <t>Income Taxes (Tables)</t>
  </si>
  <si>
    <t>Components of provision for income tax</t>
  </si>
  <si>
    <t>Our TRS’s provision for income taxes consisted of the following (in thousands): For the Three Months Ended September 30, For the Nine Months Ended September 30, 2015 2014 2015 2014 Deferred Federal $ 39 $ 83 $ 125 $ 215 State 9 18 28 42 Total income tax expense $ 48 $ 101 $ 153 $ 257</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Three Months Ended September 30, For the Nine Months Ended September 30, 2015 2014 2015 2014 Numerator: Income from continuing operations $ 94,279 $ 13,727 $ 122,105 $ 28,635 Gain on sales of real estate, net 15 10,630 4,000 10,630 Preferred share dividends (3,552 ) (3,553 ) (10,657 ) (12,387 ) Issuance costs associated with redeemed preferred shares — — — (1,769 ) Income from continuing operations attributable to noncontrolling interests (4,494 ) (1,820 ) (7,322 ) (3,923 ) Income from continuing operations attributable to share-based compensation awards (369 ) (103 ) (475 ) (332 ) Numerator for basic EPS from continuing operations attributable to COPT common shareholders 85,879 18,881 107,651 20,854 Convertible preferred shares 372 — — — Dilutive effect of common units in COPLP on diluted EPS from continuing operations — — 4,225 — Numerator for diluted EPS from continuing operations attributable to COPT common shareholders $ 86,251 $ 18,881 $ 111,876 $ 20,854 Numerator for basic EPS from continuing operations attributable to COPT common shareholders $ 85,879 $ 18,881 $ 107,651 $ 20,854 Discontinued operations — 191 156 4 Discontinued operations attributable to noncontrolling interests — (8 ) (3 ) 5 Numerator for basic EPS on net income attributable to COPT common shareholders 85,879 19,064 107,804 20,863 Convertible preferred shares 372 — — — Dilutive effect of common units in COPLP — — 4,231 — Numerator for diluted EPS on net income attributable to COPT common shareholders $ 86,251 $ 19,064 $ 112,035 $ 20,863 Denominator (all weighted averages): Denominator for basic EPS (common shares) 94,153 87,290 93,830 87,196 Convertible preferred shares 434 — — — Dilutive effect of common units — — 3,697 — Dilutive effect of share-based compensation awards 21 195 82 169 Denominator for diluted EPS (common shares) 94,608 87,485 97,609 87,365 Basic EPS: Income from continuing operations attributable to COPT common shareholders $ 0.91 $ 0.22 $ 1.15 $ 0.24 Discontinued operations attributable to COPT common shareholders 0.00 0.00 0.00 0.00 Net income attributable to COPT common shareholders $ 0.91 $ 0.22 $ 1.15 $ 0.24 Diluted EPS: Income from continuing operations attributable to COPT common shareholders $ 0.91 $ 0.22 $ 1.15 $ 0.24 Discontinued operations attributable to COPT common shareholders 0.00 0.00 0.00 0.00 Net income attributable to COPT common shareholders $ 0.91 $ 0.22 $ 1.15 $ 0.24</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15 2014 2015 2014 Conversion of common units 3,679 3,876 — 3,915 Conversion of Series I Preferred Units 176 176 176 176 Conversion of Series K Preferred Shares — 434 434 434</t>
  </si>
  <si>
    <t>Summaries of the numerator and denominator for purposes of basic and diluted EPU calculations are set forth below (in thousands, except per unit data): For the Three Months Ended September 30, For the Nine Months Ended September 30, 2015 2014 2015 2014 Numerator: Income from continuing operations $ 94,279 $ 13,727 $ 122,105 $ 28,635 Gain on sales of real estate, net 15 10,630 4,000 10,630 Preferred unit distributions (3,717 ) (3,718 ) (11,152 ) (12,882 ) Issuance costs associated with redeemed preferred units — — — (1,769 ) Income from continuing operations attributable to noncontrolling interests (972 ) (897 ) (2,605 ) (2,476 ) Income from continuing operations attributable to share-based compensation awards (369 ) (103 ) (475 ) (332 ) Numerator for basic EPU from continuing operations attributable to COPLP common unitholders 89,236 19,639 111,873 21,806 Convertible preferred units 372 — — — Numerator for diluted EPU from continuing operations attributable to COPLP common unitholders $ 89,608 $ 19,639 $ 111,873 $ 21,806 Numerator for basic EPU from continuing operations attributable to COPLP common unitholders $ 89,236 $ 19,639 $ 111,873 $ 21,806 Discontinued operations — 191 156 4 Discontinued operations attributable to noncontrolling interests — — 3 5 Numerator for basic EPU on net income attributable to COPLP common unitholders 89,236 19,830 112,032 21,815 Convertible preferred units 372 — — — Numerator for diluted EPU on net income attributable to COPLP common unitholders $ 89,608 $ 19,830 $ 112,032 $ 21,815 Denominator (all weighted averages): Denominator for basic EPU (common units) 97,832 91,166 97,527 91,111 Convertible preferred shares 434 — — — Dilutive effect of share-based compensation awards 21 195 82 169 Denominator for basic and diluted EPU (common units) 98,287 91,361 97,609 91,280 Basic EPU: Income from continuing operations attributable to COPLP common unitholders $ 0.91 $ 0.22 $ 1.15 $ 0.24 Discontinued operations attributable to COPLP common unitholders 0.00 0.00 0.00 0.00 Net income attributable to COPLP common unitholders $ 0.91 $ 0.22 $ 1.15 $ 0.24 Diluted EPU: Income from continuing operations attributable to COPLP common unitholders $ 0.91 $ 0.22 $ 1.15 $ 0.24 Discontinued operations attributable to COPLP common unitholders 0.00 0.00 0.00 0.00 Net income attributable to COPLP common unitholders $ 0.91 $ 0.22 $ 1.15 $ 0.24</t>
  </si>
  <si>
    <t>Our diluted EPU computations do not include the effects of the following securities since the conversions of such securities would increase diluted EPU for the respective periods (in thousands): Weighted Average Units Excluded from Denominator For the Three Months Ended September 30, For the Nine Months Ended September 30, 2015 2014 2015 2014 Conversion of Series I preferred units 176 176 176 176 Conversion of Series K preferred units — 434 434 434</t>
  </si>
  <si>
    <t>Commitments and Contingencies (Tables)</t>
  </si>
  <si>
    <t>Future minimum rental payments for operating leases</t>
  </si>
  <si>
    <t>Future minimum rental payments due under the terms of these operating leases as of September 30, 2015 follow (in thousands): Year Ending December 31, 2015 (1) $ 289 2016 1,171 2017 1,096 2018 1,052 2019 1,036 Thereafter 86,999 $ 91,643 (1) Represents three months ending December 31, 2015</t>
  </si>
  <si>
    <t>Organization (Details) ft² in Thousands</t>
  </si>
  <si>
    <t>Sep. 30, 2015ft²aPropertyMW</t>
  </si>
  <si>
    <t>Properties under or approved for redevelopment</t>
  </si>
  <si>
    <t>Investments in real estate</t>
  </si>
  <si>
    <t>Number of real estate properties</t>
  </si>
  <si>
    <t>Area of real estate property | ft²</t>
  </si>
  <si>
    <t>Operating office properties</t>
  </si>
  <si>
    <t>Office properties under, or contractually committed for, construction or approved for redevelopment</t>
  </si>
  <si>
    <t>Partially operational properties | Properties under or approved for redevelopment</t>
  </si>
  <si>
    <t>Land controlled for future development</t>
  </si>
  <si>
    <t>Area of real estate property | a</t>
  </si>
  <si>
    <t>Developable square feet | ft²</t>
  </si>
  <si>
    <t>Wholesale Data Center</t>
  </si>
  <si>
    <t>Represents the amount of the critical load of the property (in megawatts) | MW</t>
  </si>
  <si>
    <t>Organization (Details 2) - Corporate Office Properties, L.P.</t>
  </si>
  <si>
    <t>Common Units</t>
  </si>
  <si>
    <t>Forms of ownership in Operating Partnership and ownership percentage by the entity</t>
  </si>
  <si>
    <t>Percentage ownership in operating partnership</t>
  </si>
  <si>
    <t>96.30%</t>
  </si>
  <si>
    <t>Preferred Units</t>
  </si>
  <si>
    <t>95.50%</t>
  </si>
  <si>
    <t>Fair Value Measurements (Details) - USD ($) $ in Thousands</t>
  </si>
  <si>
    <t>Fair value measurement on a recurring basis</t>
  </si>
  <si>
    <t>Assets:</t>
  </si>
  <si>
    <t>Warrants to purchase common stock</t>
  </si>
  <si>
    <t>Assets</t>
  </si>
  <si>
    <t>Deferred compensation plan liability</t>
  </si>
  <si>
    <t>Liabilities</t>
  </si>
  <si>
    <t>Fair value measurement on a recurring basis | Mutual funds</t>
  </si>
  <si>
    <t>Marketable securities in deferred compensation plan</t>
  </si>
  <si>
    <t>Fair value measurement on a recurring basis | Other</t>
  </si>
  <si>
    <t>Fair value measurement on a recurring basis | Quoted Prices in Active Markets for Identical Assets (Level 1)</t>
  </si>
  <si>
    <t>Fair value measurement on a recurring basis | Quoted Prices in Active Markets for Identical Assets (Level 1) | Mutual funds</t>
  </si>
  <si>
    <t>Fair value measurement on a recurring basis | Quoted Prices in Active Markets for Identical Assets (Level 1) | Other</t>
  </si>
  <si>
    <t>Fair value measurement on a recurring basis | Significant Other Observable Inputs (Level 2)</t>
  </si>
  <si>
    <t>Fair value measurement on a recurring basis | Significant Unobservable Inputs (Level 3)</t>
  </si>
  <si>
    <t>Fair value measurement on a recurring basis | Corporate Office Properties, L.P.</t>
  </si>
  <si>
    <t>Fair value measurement on a recurring basis | Corporate Office Properties, L.P. | Significant Other Observable Inputs (Level 2)</t>
  </si>
  <si>
    <t>Fair value measurement on a recurring basis | Corporate Office Properties, L.P. | Significant Unobservable Inputs (Level 3)</t>
  </si>
  <si>
    <t>Fair Value Measurements (Details 2) $ in Thousands</t>
  </si>
  <si>
    <t>Sep. 30, 2015USD ($)Property</t>
  </si>
  <si>
    <t>Sep. 30, 2014USD ($)</t>
  </si>
  <si>
    <t>Sep. 30, 2015USD ($)</t>
  </si>
  <si>
    <t>Assets and liabilities measured at fair value on a non-recurring basis</t>
  </si>
  <si>
    <t>Redeemable Non-Controlling Interest | Fair value measurement on a recurring basis | Significant Unobservable Inputs (Level 3)</t>
  </si>
  <si>
    <t>Fair value inputs, discount rate</t>
  </si>
  <si>
    <t>15.50%</t>
  </si>
  <si>
    <t>Real Estate Investment Properties, Net | Fair value measurement on a nonrecurring basis</t>
  </si>
  <si>
    <t>Northern Virginia | Real Estate Investment Properties, Net | Fair value measurement on a nonrecurring basis</t>
  </si>
  <si>
    <t>Greater Baltimore | Real Estate Investment Properties, Net | Fair value measurement on a nonrecurring basis</t>
  </si>
  <si>
    <t>Number of properties, impairment loss recognized | Property</t>
  </si>
  <si>
    <t>Fair Value Measurements (Details 3) - Real Estate Investment Properties, Net - Fair value measurement on a nonrecurring basis $ in Thousands</t>
  </si>
  <si>
    <t>Significant Unobservable Inputs (Level 3)</t>
  </si>
  <si>
    <t>Fair Value Measurements (Details 4) - Fair value measurement on a nonrecurring basis $ in Thousands</t>
  </si>
  <si>
    <t>Real Estate Investment Properties, Net</t>
  </si>
  <si>
    <t>Fair Value, Assets Measured on Recurring Basis, Unobservable Input Reconciliation [Line Items]</t>
  </si>
  <si>
    <t>Discounted Cash Flow Valuation Technique</t>
  </si>
  <si>
    <t>Discount rate</t>
  </si>
  <si>
    <t>8.25%</t>
  </si>
  <si>
    <t>Terminal capitalization</t>
  </si>
  <si>
    <t>7.75%</t>
  </si>
  <si>
    <t>Market rent growth rate</t>
  </si>
  <si>
    <t>2.00%</t>
  </si>
  <si>
    <t>Expense growth rate</t>
  </si>
  <si>
    <t>Significant Unobservable Inputs (Level 3) | Real Estate Investment Properties, Net</t>
  </si>
  <si>
    <t>Significant Unobservable Inputs (Level 3) | Discounted Cash Flow Valuation Technique | Real Estate Investment Properties, Net</t>
  </si>
  <si>
    <t>Properties, Net (Details) - USD ($) $ in Thousands</t>
  </si>
  <si>
    <t>Greater Philadelphia</t>
  </si>
  <si>
    <t>Depreciation expense on reclassified assets</t>
  </si>
  <si>
    <t>Less: accumulated depreciation</t>
  </si>
  <si>
    <t>Operating properties, net | Land</t>
  </si>
  <si>
    <t>Gross</t>
  </si>
  <si>
    <t>Operating properties, net | Buildings and improvements</t>
  </si>
  <si>
    <t>Properties, Net (Details 2) - USD ($) $ in Thousands</t>
  </si>
  <si>
    <t>Properties</t>
  </si>
  <si>
    <t>Projects in development or held for future development | Land in development or held for future development</t>
  </si>
  <si>
    <t>Projects in development or held for future development | Construction in progress, excluding land</t>
  </si>
  <si>
    <t>Properties, Net (Details 3) $ in Thousands</t>
  </si>
  <si>
    <t>Dec. 31, 2014USD ($)Property</t>
  </si>
  <si>
    <t>Income Statement, Balance Sheet and Additional Disclosures by Disposal Groups, Including Discontinued Operations [Line Items]</t>
  </si>
  <si>
    <t>Greater Baltimore | Assets Held For Sale</t>
  </si>
  <si>
    <t>2015 Assets Held For Sale</t>
  </si>
  <si>
    <t>Properties, net</t>
  </si>
  <si>
    <t>Deferred rent receivable</t>
  </si>
  <si>
    <t>Deferred leasing costs, net</t>
  </si>
  <si>
    <t>Lease incentives, net</t>
  </si>
  <si>
    <t>2015 Assets Held For Sale | Greater Baltimore</t>
  </si>
  <si>
    <t>2015 Assets Held For Sale | Northern Virginia</t>
  </si>
  <si>
    <t>Properties, Net (Details 4) ft² in Thousands, $ in Thousands</t>
  </si>
  <si>
    <t>Aug. 07, 2015USD ($)ft²</t>
  </si>
  <si>
    <t>Apr. 15, 2015USD ($)ft²</t>
  </si>
  <si>
    <t>Mar. 19, 2015USD ($)ft²</t>
  </si>
  <si>
    <t>Business Acquisition [Line Items]</t>
  </si>
  <si>
    <t>Weighted average useful life</t>
  </si>
  <si>
    <t>10 years</t>
  </si>
  <si>
    <t>Tenant relationship value</t>
  </si>
  <si>
    <t>11 years</t>
  </si>
  <si>
    <t>Below-market cost arrangements</t>
  </si>
  <si>
    <t>35 years</t>
  </si>
  <si>
    <t>2015 Acquisitions</t>
  </si>
  <si>
    <t>Land</t>
  </si>
  <si>
    <t>Building and improvements</t>
  </si>
  <si>
    <t>Intangible assets on real estate acquisitions</t>
  </si>
  <si>
    <t>Below-market leases</t>
  </si>
  <si>
    <t>Total acquisition cost</t>
  </si>
  <si>
    <t>Finite-lived intangible assets acquired</t>
  </si>
  <si>
    <t>Contributions to net income from continuing operations</t>
  </si>
  <si>
    <t>Operating property acquisition costs</t>
  </si>
  <si>
    <t>2015 Acquisitions | Tenant relationship value</t>
  </si>
  <si>
    <t>12 years</t>
  </si>
  <si>
    <t>2015 Acquisitions | In-place lease value</t>
  </si>
  <si>
    <t>7 years</t>
  </si>
  <si>
    <t>2015 Acquisitions | Above market leases</t>
  </si>
  <si>
    <t>4 years</t>
  </si>
  <si>
    <t>2015 Acquisitions | Below-market cost arrangements</t>
  </si>
  <si>
    <t>40 years</t>
  </si>
  <si>
    <t>250 W Pratt St | Baltimore, Maryland</t>
  </si>
  <si>
    <t>Square footage of real estate properties (in square feet) | ft²</t>
  </si>
  <si>
    <t>Acquired property percentage leased</t>
  </si>
  <si>
    <t>96.20%</t>
  </si>
  <si>
    <t>2600 Park Tower Drive | Northern Virginia</t>
  </si>
  <si>
    <t>100.00%</t>
  </si>
  <si>
    <t>100 and 30 Light Street | Baltimore, Maryland</t>
  </si>
  <si>
    <t>93.50%</t>
  </si>
  <si>
    <t>Business Combination, Recognized Identifiable Assets Acquired and Liabilities Assumed, Liabilities</t>
  </si>
  <si>
    <t>Estimated fair value</t>
  </si>
  <si>
    <t>Properties, Net (Details 5) - USD ($) $ / shares in Units, $ in Thousands</t>
  </si>
  <si>
    <t>Pro forma total revenues</t>
  </si>
  <si>
    <t>Pro forma net income attributable to COPT common shareholders</t>
  </si>
  <si>
    <t>Pro Forma EPS, Basic (in dollars per share)</t>
  </si>
  <si>
    <t>Pro Forma EPS, Diluted (in dollars per share)</t>
  </si>
  <si>
    <t>Properties, Net (Details 6) ft² in Thousands, $ in Thousands</t>
  </si>
  <si>
    <t>Aug. 28, 2015USD ($)ft²Property</t>
  </si>
  <si>
    <t>Jul. 27, 2015USD ($)ft²</t>
  </si>
  <si>
    <t>Sep. 30, 2015USD ($)ft²Property</t>
  </si>
  <si>
    <t>Construction and Redevelopment Activities</t>
  </si>
  <si>
    <t>Gain (loss) on early extinguishment of debt | $</t>
  </si>
  <si>
    <t>Newly constructed properties placed in service</t>
  </si>
  <si>
    <t>Square feet of properties placed in service | ft²</t>
  </si>
  <si>
    <t>Properties under construction or contractually committed for construction</t>
  </si>
  <si>
    <t>Number of partially operational real estate properties</t>
  </si>
  <si>
    <t>Northern Virginia | Properties under construction or contractually committed for construction</t>
  </si>
  <si>
    <t>Greater Philadelphia and St. Mary's County, Maryland | Newly redeveloped properties placed in service</t>
  </si>
  <si>
    <t>Baltimore and Washington Corridor | Properties under construction or contractually committed for construction</t>
  </si>
  <si>
    <t>Operating properties, net | 1550 Westbranch Drive | Northern Virginia</t>
  </si>
  <si>
    <t>Transaction value of operating property disposition | $</t>
  </si>
  <si>
    <t>Operating properties, net | 15000 and 15010 Conference Center Drive | Northern Virginia</t>
  </si>
  <si>
    <t>Number of properties disposed</t>
  </si>
  <si>
    <t>Debt settled through the surrender of real estate assets | $</t>
  </si>
  <si>
    <t>Fair value of real estate disposed in settlement of debt | $</t>
  </si>
  <si>
    <t>Non-operating properties</t>
  </si>
  <si>
    <t>Sale price of land | $</t>
  </si>
  <si>
    <t>Gain on sale | $</t>
  </si>
  <si>
    <t>Real Estate Joint Ventures (Details) $ in Thousands</t>
  </si>
  <si>
    <t>Consolidated real estate joint ventures</t>
  </si>
  <si>
    <t>Investments in consolidated real estate joint ventures</t>
  </si>
  <si>
    <t>Total Assets</t>
  </si>
  <si>
    <t>Encumbered Assets</t>
  </si>
  <si>
    <t>Total Liabilities</t>
  </si>
  <si>
    <t>LW Redstone Company, LLC | Variable Interest Entity, Primary Beneficiary [Member]</t>
  </si>
  <si>
    <t>Ownership (as a percent)</t>
  </si>
  <si>
    <t>85.00%</t>
  </si>
  <si>
    <t>M Square Associates, LLC | Variable Interest Entity, Primary Beneficiary [Member]</t>
  </si>
  <si>
    <t>50.00%</t>
  </si>
  <si>
    <t>Intangible Assets on Real Estate Acquisition, Net (Details) - USD ($) $ in Thousands</t>
  </si>
  <si>
    <t>Gross Carrying Amount</t>
  </si>
  <si>
    <t>Accumulated Amortization</t>
  </si>
  <si>
    <t>Net Carrying Amount</t>
  </si>
  <si>
    <t>Amortization of intangible assets</t>
  </si>
  <si>
    <t>Estimated future amortization expense associated with the intangible asset categories for the next five years</t>
  </si>
  <si>
    <t>Remainder of fiscal year</t>
  </si>
  <si>
    <t>In-place lease value</t>
  </si>
  <si>
    <t>6 years</t>
  </si>
  <si>
    <t>Above-market leases</t>
  </si>
  <si>
    <t>Market concentration premium</t>
  </si>
  <si>
    <t>27 years</t>
  </si>
  <si>
    <t>Investing Receivables (Details) - USD ($) $ in Thousands</t>
  </si>
  <si>
    <t>Accounts, Notes, Loans and Financing Receivable [Line Items]</t>
  </si>
  <si>
    <t>Notes Receivable from City of Huntsville</t>
  </si>
  <si>
    <t>Notes Receivable from City of Huntsville | LW Redstone Company, LLC</t>
  </si>
  <si>
    <t>Stated interest rate (as a percent)</t>
  </si>
  <si>
    <t>9.95%</t>
  </si>
  <si>
    <t>Other investing loans receivable</t>
  </si>
  <si>
    <t>Prepaid Expenses and Other Assets, Net (Details) - USD ($) $ in Thousands</t>
  </si>
  <si>
    <t>Prepaid expenses</t>
  </si>
  <si>
    <t>Furniture, fixtures and equipment, net</t>
  </si>
  <si>
    <t>Construction contract costs incurred in excess of billings</t>
  </si>
  <si>
    <t>Deferred tax asset, net</t>
  </si>
  <si>
    <t>Operating notes receivable</t>
  </si>
  <si>
    <t>Equity method investments</t>
  </si>
  <si>
    <t>Other assets</t>
  </si>
  <si>
    <t>Long-term Operating Notes Receivable</t>
  </si>
  <si>
    <t>Mortgage and Other Investing Receivables [Line Items]</t>
  </si>
  <si>
    <t>Allowances for estimated losses</t>
  </si>
  <si>
    <t>Taxable REIT Subsidiary</t>
  </si>
  <si>
    <t>Deferred tax assets, valuation allowance</t>
  </si>
  <si>
    <t>Debt, Net (Details)</t>
  </si>
  <si>
    <t>Jun. 29, 2015USD ($)</t>
  </si>
  <si>
    <t>May. 06, 2015USD ($)extensions</t>
  </si>
  <si>
    <t>Apr. 20, 2015</t>
  </si>
  <si>
    <t>Aug. 28, 2015USD ($)</t>
  </si>
  <si>
    <t>May. 05, 2015USD ($)</t>
  </si>
  <si>
    <t>Dec. 31, 2014USD ($)</t>
  </si>
  <si>
    <t>Debt</t>
  </si>
  <si>
    <t>Carrying Value</t>
  </si>
  <si>
    <t>Interest costs capitalized</t>
  </si>
  <si>
    <t>Line of Credit | Revolving Credit Facility</t>
  </si>
  <si>
    <t>Number of extensions | extensions</t>
  </si>
  <si>
    <t>Term of extension option</t>
  </si>
  <si>
    <t>6 months</t>
  </si>
  <si>
    <t>Line of Credit | Revolving Credit Facility | Minimum</t>
  </si>
  <si>
    <t>Commitment fee (as a percent)</t>
  </si>
  <si>
    <t>0.125%</t>
  </si>
  <si>
    <t>Line of Credit | Revolving Credit Facility | Minimum | London Interbank Offered Rate (LIBOR)</t>
  </si>
  <si>
    <t>Variable rate, spread (as a percent)</t>
  </si>
  <si>
    <t>0.875%</t>
  </si>
  <si>
    <t>Line of Credit | Revolving Credit Facility | Maximum</t>
  </si>
  <si>
    <t>0.30%</t>
  </si>
  <si>
    <t>Line of Credit | Revolving Credit Facility | Maximum | London Interbank Offered Rate (LIBOR)</t>
  </si>
  <si>
    <t>1.60%</t>
  </si>
  <si>
    <t>Line of Credit | Term Loan Facilities</t>
  </si>
  <si>
    <t>Maximum availability</t>
  </si>
  <si>
    <t>Increase to maximum borrowing capacity</t>
  </si>
  <si>
    <t>Aggregate maximum borrowing capacity</t>
  </si>
  <si>
    <t>Proceeds from issuance of debt</t>
  </si>
  <si>
    <t>Line of Credit | Term Loan Facilities | Minimum | London Interbank Offered Rate (LIBOR)</t>
  </si>
  <si>
    <t>0.90%</t>
  </si>
  <si>
    <t>Line of Credit | Term Loan Facilities | Maximum | London Interbank Offered Rate (LIBOR)</t>
  </si>
  <si>
    <t>1.85%</t>
  </si>
  <si>
    <t>Mortgage and Other Secured Loans:</t>
  </si>
  <si>
    <t>Fixed rate mortgage loans</t>
  </si>
  <si>
    <t>Stated interest rates, low end of range (as a percent)</t>
  </si>
  <si>
    <t>3.96%</t>
  </si>
  <si>
    <t>Stated interest rates, high end of range (as a percent)</t>
  </si>
  <si>
    <t>7.87%</t>
  </si>
  <si>
    <t>Unamortized premium included in carrying value</t>
  </si>
  <si>
    <t>Debt settled through the surrender of real estate assets</t>
  </si>
  <si>
    <t>Weighted-average interest rate excluding incremental rate on default rate</t>
  </si>
  <si>
    <t>6.07%</t>
  </si>
  <si>
    <t>Variable rate secured loans</t>
  </si>
  <si>
    <t>Description of variable rate basis</t>
  </si>
  <si>
    <t>LIBOR</t>
  </si>
  <si>
    <t>2.45%</t>
  </si>
  <si>
    <t>Variable rate secured loans | London Interbank Offered Rate (LIBOR)</t>
  </si>
  <si>
    <t>2.25%</t>
  </si>
  <si>
    <t>Variable rate secured loans | Revolving Credit Facility</t>
  </si>
  <si>
    <t>Weighted average interest rate (as a percent)</t>
  </si>
  <si>
    <t>1.48%</t>
  </si>
  <si>
    <t>Revolving Credit Facility | Minimum | London Interbank Offered Rate (LIBOR)</t>
  </si>
  <si>
    <t>Revolving Credit Facility | Maximum | London Interbank Offered Rate (LIBOR)</t>
  </si>
  <si>
    <t>Revolving Credit Facility | Revolving Credit Facility</t>
  </si>
  <si>
    <t>Term Loan Facilities</t>
  </si>
  <si>
    <t>1.78%</t>
  </si>
  <si>
    <t>Additional borrowing capacity available provided there is no default under the agreement</t>
  </si>
  <si>
    <t>Term Loan Facilities | Minimum | London Interbank Offered Rate (LIBOR)</t>
  </si>
  <si>
    <t>Term Loan Facilities | Maximum | London Interbank Offered Rate (LIBOR)</t>
  </si>
  <si>
    <t>2.60%</t>
  </si>
  <si>
    <t>3.60% Senior Notes | Unsecured senior notes</t>
  </si>
  <si>
    <t>3.60%</t>
  </si>
  <si>
    <t>Debt instrument, face amount</t>
  </si>
  <si>
    <t>Unamortized discount included in carrying value</t>
  </si>
  <si>
    <t>Interest rate on debt (as a percent)</t>
  </si>
  <si>
    <t>3.70%</t>
  </si>
  <si>
    <t>5.250% Senior Notes | Unsecured senior notes</t>
  </si>
  <si>
    <t>5.25%</t>
  </si>
  <si>
    <t>5.49%</t>
  </si>
  <si>
    <t>3.70% Senior Notes | Unsecured senior notes</t>
  </si>
  <si>
    <t>3.85%</t>
  </si>
  <si>
    <t>5.000% Senior Notes | Unsecured senior notes</t>
  </si>
  <si>
    <t>5.00%</t>
  </si>
  <si>
    <t>5.15%</t>
  </si>
  <si>
    <t>Debt issuance as a percentage of principal amount</t>
  </si>
  <si>
    <t>99.51%</t>
  </si>
  <si>
    <t>Proceeds from debt, net</t>
  </si>
  <si>
    <t>Redemption price ( as a percent)</t>
  </si>
  <si>
    <t>5.000% Senior Notes | Unsecured senior notes | Adjusted Treasury</t>
  </si>
  <si>
    <t>Basis points used in determining redemption price prior to maturity</t>
  </si>
  <si>
    <t>0.45%</t>
  </si>
  <si>
    <t>Unsecured notes payable</t>
  </si>
  <si>
    <t>0.00%</t>
  </si>
  <si>
    <t>4.25% Exchangeable Senior Notes</t>
  </si>
  <si>
    <t>Percentage of principal amount redeemed</t>
  </si>
  <si>
    <t>Debt, Net (Details 2) - USD ($) $ in Thousands</t>
  </si>
  <si>
    <t>Carrying amount and estimated fair value of debt</t>
  </si>
  <si>
    <t>Carrying Amount</t>
  </si>
  <si>
    <t>Variable-rate debt</t>
  </si>
  <si>
    <t>Carrying Amount | Unsecured senior notes</t>
  </si>
  <si>
    <t>Fixed-rate debt</t>
  </si>
  <si>
    <t>Carrying Amount | Other fixed-rate debt</t>
  </si>
  <si>
    <t>Total Estimated Fair Value</t>
  </si>
  <si>
    <t>Total Estimated Fair Value | Unsecured senior notes</t>
  </si>
  <si>
    <t>Total Estimated Fair Value | Other fixed-rate debt</t>
  </si>
  <si>
    <t>Interest Rate Derivatives (Details) - USD ($) $ in Thousands</t>
  </si>
  <si>
    <t>Effect of interest rate derivatives on consolidated statements of operations and comprehensive income</t>
  </si>
  <si>
    <t>Amount of (loss) gain recognized in accumulated other comprehensive loss (“AOCL”) (effective portion)</t>
  </si>
  <si>
    <t>Amount of losses reclassified from AOCL into interest expense (effective portion)</t>
  </si>
  <si>
    <t>Interest rate swaps</t>
  </si>
  <si>
    <t>Approximate loss amount to be reclassified from AOCI to interest expense over the next 12 months</t>
  </si>
  <si>
    <t>Interest rate derivatives in liability position, fair value</t>
  </si>
  <si>
    <t>Termination value to settle obligations under interest rate derivative agreements</t>
  </si>
  <si>
    <t>Interest rate swaps | Prepaid expenses and other current assets</t>
  </si>
  <si>
    <t>Fair value of interest rate derivatives and balance sheet classification</t>
  </si>
  <si>
    <t>Interest rate swaps | Interest rate derivatives</t>
  </si>
  <si>
    <t>Fair value of Interest rate swaps classified as interest rate derivatives</t>
  </si>
  <si>
    <t>Designated</t>
  </si>
  <si>
    <t>Fair values of interest rate swap derivatives</t>
  </si>
  <si>
    <t>Fair value of interest rate swaps</t>
  </si>
  <si>
    <t>Designated | Interest rate swap, effective date November 2, 2010</t>
  </si>
  <si>
    <t>Notional Amount</t>
  </si>
  <si>
    <t>Fixed rate (as a percent)</t>
  </si>
  <si>
    <t>3.83%</t>
  </si>
  <si>
    <t>Notional amount of interest rate derivatives after scheduled amortization</t>
  </si>
  <si>
    <t>Designated | Interest rate swap, effective date November 2, 2010 | London Interbank Offered Rate (LIBOR)</t>
  </si>
  <si>
    <t>Derivative, basis spread on variable rate</t>
  </si>
  <si>
    <t>Designated | Interest rate swap, effective date September 2, 2014, swap one</t>
  </si>
  <si>
    <t>0.8055%</t>
  </si>
  <si>
    <t>Designated | Interest rate swap, effective date September 2, 2014, swap two</t>
  </si>
  <si>
    <t>0.81%</t>
  </si>
  <si>
    <t>Designated | Interest rate swap, effective date September 1, 2015, swap one</t>
  </si>
  <si>
    <t>1.673%</t>
  </si>
  <si>
    <t>Designated | Interest rate swap, effective date September 1, 2015, swap two</t>
  </si>
  <si>
    <t>1.73%</t>
  </si>
  <si>
    <t>Designated | Interest rate swap, effective date January 3, 2012, swap three</t>
  </si>
  <si>
    <t>0.832%</t>
  </si>
  <si>
    <t>Designated | Interest rate swap, effective date January 3, 2012, swap four</t>
  </si>
  <si>
    <t>Redeemable Noncontrolling Interests (Details) - USD ($) $ in Thousands</t>
  </si>
  <si>
    <t>Redeemable Noncontrolling Interest [Roll Forward]</t>
  </si>
  <si>
    <t>Beginning balance</t>
  </si>
  <si>
    <t>Distributions to noncontrolling interest, net</t>
  </si>
  <si>
    <t>Net income attributable to noncontrolling interest</t>
  </si>
  <si>
    <t>Adjustment to arrive at fair value of interest</t>
  </si>
  <si>
    <t>Ending balance</t>
  </si>
  <si>
    <t>Equity (Details) - USD ($) $ / shares in Units, $ in Millions</t>
  </si>
  <si>
    <t>Class of Stock [Line Items]</t>
  </si>
  <si>
    <t>Number of operating partnerships units converted into common shares (in units)</t>
  </si>
  <si>
    <t>Common Stock Issued to Public Under At-the-Market Program</t>
  </si>
  <si>
    <t>Shares issued to the public (in units/ shares)</t>
  </si>
  <si>
    <t>Weighted average price per share of stock issued</t>
  </si>
  <si>
    <t>Net proceeds of stock issuance</t>
  </si>
  <si>
    <t>Commission costs</t>
  </si>
  <si>
    <t>Remaining capacity under ATM Plan</t>
  </si>
  <si>
    <t>Corporate Office Properties, L.P. | Common Shares</t>
  </si>
  <si>
    <t>Information by Business Segment (Details) $ in Thousands</t>
  </si>
  <si>
    <t>Sep. 30, 2015USD ($)segment</t>
  </si>
  <si>
    <t>Number of primary office property segments | segment</t>
  </si>
  <si>
    <t>Segment financial information for real estate operations</t>
  </si>
  <si>
    <t>Revenues from real estate operations</t>
  </si>
  <si>
    <t>NOI from real estate operations</t>
  </si>
  <si>
    <t>Segment assets</t>
  </si>
  <si>
    <t>Operating Segment Total</t>
  </si>
  <si>
    <t>Additions to long-lived assets</t>
  </si>
  <si>
    <t>Transfers from non-operating properties</t>
  </si>
  <si>
    <t>Baltimore and Washington Corridor</t>
  </si>
  <si>
    <t>Northern Virginia</t>
  </si>
  <si>
    <t>San Antonio</t>
  </si>
  <si>
    <t>Huntsville</t>
  </si>
  <si>
    <t>Washington, DC - Capitol Riverfront</t>
  </si>
  <si>
    <t>St. Mary's and King George Counties</t>
  </si>
  <si>
    <t>Greater Baltimore</t>
  </si>
  <si>
    <t>Information by Business Segment (Details 2) - USD ($) $ in Thousands</t>
  </si>
  <si>
    <t>Reconciliation of segment revenues to total revenues</t>
  </si>
  <si>
    <t>Segment revenues from real estate operations</t>
  </si>
  <si>
    <t>Less: Revenues from discontinued operations</t>
  </si>
  <si>
    <t>Reconciliation of segment property operating expenses to property operating expenses</t>
  </si>
  <si>
    <t>Segment property operating expenses</t>
  </si>
  <si>
    <t>Less: Property operating expenses from discontinued operations</t>
  </si>
  <si>
    <t>Total property operating expenses</t>
  </si>
  <si>
    <t>Computation of net operating income from service operations</t>
  </si>
  <si>
    <t>NOI from service operations</t>
  </si>
  <si>
    <t>Reconciliation of NOI from real estate operations and NOI from service operations to (loss) income from continuing operations</t>
  </si>
  <si>
    <t>Other adjustments:</t>
  </si>
  <si>
    <t>Depreciation and other amortization associated with real estate operations</t>
  </si>
  <si>
    <t>Less: NOI from discontinued operations</t>
  </si>
  <si>
    <t>Information by Business Segment (Details 3) - USD ($) $ in Thousands</t>
  </si>
  <si>
    <t>Reconciliation of segment assets to total assets</t>
  </si>
  <si>
    <t>Non-operating property assets</t>
  </si>
  <si>
    <t>Share-Based Compensation (Details) $ / shares in Units, $ in Thousands</t>
  </si>
  <si>
    <t>Mar. 05, 2015USD ($)shares</t>
  </si>
  <si>
    <t>Sep. 30, 2015USD ($)Percentile_Rank$ / sharesshares</t>
  </si>
  <si>
    <t>Sep. 30, 2014shares</t>
  </si>
  <si>
    <t>Options</t>
  </si>
  <si>
    <t>Exercised (in shares)</t>
  </si>
  <si>
    <t>Performance share units</t>
  </si>
  <si>
    <t>Assumptions used to value stock awards</t>
  </si>
  <si>
    <t>Weighted average grant date fair value (in dollars per share) | $ / shares</t>
  </si>
  <si>
    <t>Baseline value per common share (in dollars per share) | $ / shares</t>
  </si>
  <si>
    <t>Expected volatility of common shares (as a percent)</t>
  </si>
  <si>
    <t>19.90%</t>
  </si>
  <si>
    <t>Risk-free interest rate (as a percent)</t>
  </si>
  <si>
    <t>0.99%</t>
  </si>
  <si>
    <t>Restricted shares</t>
  </si>
  <si>
    <t>Stock awards granted (in shares or units)</t>
  </si>
  <si>
    <t>Aggregate grant date fair value | $</t>
  </si>
  <si>
    <t>Other Share-based Compensation Additional Disclosures</t>
  </si>
  <si>
    <t>Shares vested (in shares)</t>
  </si>
  <si>
    <t>Weighted average fair value of shares vested (in dollars per share) | $ / shares</t>
  </si>
  <si>
    <t>Aggregate intrinsic value of awards upon vesting | $</t>
  </si>
  <si>
    <t>Deferred shares</t>
  </si>
  <si>
    <t>Weighted average exercise price (in dollars per share) | $ / shares</t>
  </si>
  <si>
    <t>Aggregate intrinsic value of options exercised (in dollars) | $</t>
  </si>
  <si>
    <t>2014 PSU Grants | Performance share units</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 | Percentile_Rank</t>
  </si>
  <si>
    <t>2012 PSU Grants | Performance share units</t>
  </si>
  <si>
    <t>Shares issued for awards vested in period</t>
  </si>
  <si>
    <t>2013 PSU Grants | Performance share units | Former Chief Financial Officer</t>
  </si>
  <si>
    <t>Income Taxes (Details) - Taxable REIT Subsidiary - USD ($) $ in Thousands</t>
  </si>
  <si>
    <t>Deferred</t>
  </si>
  <si>
    <t>Federal</t>
  </si>
  <si>
    <t>State</t>
  </si>
  <si>
    <t>Total income tax expense</t>
  </si>
  <si>
    <t>Effective tax rate (as a percent)</t>
  </si>
  <si>
    <t>37.70%</t>
  </si>
  <si>
    <t>Earnings Per Share ("EPS") and Earnings Per Unit ("EPU") (Details) - USD ($) $ / shares in Units, shares in Thousands, $ in Thousands</t>
  </si>
  <si>
    <t>Numerator:</t>
  </si>
  <si>
    <t>Gain on sales of real estate, net</t>
  </si>
  <si>
    <t>Income from continuing operations attributable to noncontrolling interests</t>
  </si>
  <si>
    <t>Income from continuing operations attributable to share-based compensation awards</t>
  </si>
  <si>
    <t>Numerator for basic EPS from continuing operations attributable to COPT common shareholders</t>
  </si>
  <si>
    <t>Convertible preferred shares/units</t>
  </si>
  <si>
    <t>Dilutive effect of common shares/units in COPT on diluted EPS from continuing operations</t>
  </si>
  <si>
    <t>Numerator for diluted EPS from continuing operations attributable to COPT common shareholders</t>
  </si>
  <si>
    <t>Discontinued operations attributable to noncontrolling interests</t>
  </si>
  <si>
    <t>Numerator for basic EPS on net income attributable to COPT common shareholders</t>
  </si>
  <si>
    <t>Dilutive effect of common shares/units in COPT</t>
  </si>
  <si>
    <t>Numerator for diluted EPS on net income attributable to COPT common shareholders</t>
  </si>
  <si>
    <t>Denominator (all weighted averages):</t>
  </si>
  <si>
    <t>Denominator for basic EPS (common shares)</t>
  </si>
  <si>
    <t>Convertible preferred shares (shares)</t>
  </si>
  <si>
    <t>Dilutive effect of common units (shares)</t>
  </si>
  <si>
    <t>Dilutive effect of share-based compensation awards (shares)</t>
  </si>
  <si>
    <t>Denominator for diluted EPS (common shares)</t>
  </si>
  <si>
    <t>Basic EPS:</t>
  </si>
  <si>
    <t>Diluted EPS:</t>
  </si>
  <si>
    <t>Earnings Per Share ("EPS") and Earnings Per Unit ("EPU") (Details 2) - shares shares in Thousands</t>
  </si>
  <si>
    <t>Conversion of common units</t>
  </si>
  <si>
    <t>Antidilutive securities</t>
  </si>
  <si>
    <t>Antidilutive securities excluded from computation of diluted earnings per share (in shares)</t>
  </si>
  <si>
    <t>Conversion of Series I Preferred Units</t>
  </si>
  <si>
    <t>Conversion of Series K Preferred Shares</t>
  </si>
  <si>
    <t>Weighted average restricted stock and deferred shares</t>
  </si>
  <si>
    <t>Weighted average options</t>
  </si>
  <si>
    <t>Corporate Office Properties, L.P. | Weighted average restricted stock and deferred shares</t>
  </si>
  <si>
    <t>Corporate Office Properties, L.P. | Weighted average options</t>
  </si>
  <si>
    <t>Corporate Office Properties, L.P. | Conversion of Series I preferred units</t>
  </si>
  <si>
    <t>Corporate Office Properties, L.P. | Conversion of Series K preferred units</t>
  </si>
  <si>
    <t>Commitments and Contingencies - Narrative (Details)</t>
  </si>
  <si>
    <t>Aug. 31, 2010USD ($)</t>
  </si>
  <si>
    <t>Tax incremental financing obligation</t>
  </si>
  <si>
    <t>Liability recognized with regard to tax incremental financing obligation at end of current period</t>
  </si>
  <si>
    <t>Environmental Indemnity Agreement</t>
  </si>
  <si>
    <t>Number of lease properties which were provided environmental indemnifications | Property</t>
  </si>
  <si>
    <t>Environmental indemnification to the tenant against losses covered under prior owner's indemnity agreement</t>
  </si>
  <si>
    <t>Maximum environmental indemnification to the tenant against consequential damages after acquisition of property</t>
  </si>
  <si>
    <t>Additional costs agreed to be paid by the entity related to construction and environmental regulatory activities (as a percent)</t>
  </si>
  <si>
    <t>Maximum annual additional costs agreed to be paid by the entity related to construction and environmental regulatory activities</t>
  </si>
  <si>
    <t>Maximum additional costs agreed to be paid by the entity related to construction and environmental regulatory activities</t>
  </si>
  <si>
    <t>New Development and Redevelopment Obligations</t>
  </si>
  <si>
    <t>Loss Contingencies [Line Items]</t>
  </si>
  <si>
    <t>Purchase obligations</t>
  </si>
  <si>
    <t>Capital Expenditures For Operating Properties</t>
  </si>
  <si>
    <t>Third Party Construction and Development</t>
  </si>
  <si>
    <t>Other Purchase Obligations</t>
  </si>
  <si>
    <t>Anne Arundel County, Maryland | Tax Incremental Financing Bond</t>
  </si>
  <si>
    <t>Commitments and Contingencies - Future Minimum Payments (Details) $ in Thousands</t>
  </si>
  <si>
    <t>Thereafter</t>
  </si>
  <si>
    <t>Subsequent Event (Details) ft² in Thousands, $ in Thousands</t>
  </si>
  <si>
    <t>Oct. 27, 2015USD ($)ft²</t>
  </si>
  <si>
    <t>Subsequent Event [Line Items]</t>
  </si>
  <si>
    <t>Gain on sale</t>
  </si>
  <si>
    <t>Subsequent Event | Northern Virginia | 13200 Woodland Park Rd</t>
  </si>
  <si>
    <t>Transaction value of operating property disposi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05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4533250</v>
      </c>
    </row>
    <row r="12" spans="1:3">
      <c r="A12" s="4" t="s">
        <v>19</v>
      </c>
      <c r="B12" s="5" t="n">
        <v>2015</v>
      </c>
    </row>
    <row r="13" spans="1:3">
      <c r="A13" s="4" t="s">
        <v>20</v>
      </c>
      <c r="B13" s="6" t="s">
        <v>21</v>
      </c>
    </row>
    <row r="14" spans="1:3">
      <c r="A14" s="4" t="s">
        <v>22</v>
      </c>
    </row>
    <row r="15" spans="1:3">
      <c r="A15" s="3" t="s">
        <v>4</v>
      </c>
    </row>
    <row r="16" spans="1:3">
      <c r="A16" s="4" t="s">
        <v>5</v>
      </c>
      <c r="B16" s="4" t="s">
        <v>23</v>
      </c>
    </row>
    <row r="17" spans="1:3">
      <c r="A17" s="4" t="s">
        <v>7</v>
      </c>
      <c r="B17" s="5" t="n">
        <v>1577966</v>
      </c>
    </row>
    <row r="18" spans="1:3">
      <c r="A18" s="4" t="s">
        <v>8</v>
      </c>
      <c r="B18" s="4" t="s">
        <v>9</v>
      </c>
    </row>
    <row r="19" spans="1:3">
      <c r="A19" s="4" t="s">
        <v>10</v>
      </c>
      <c r="B19" s="4" t="s">
        <v>11</v>
      </c>
    </row>
    <row r="20" spans="1:3">
      <c r="A20" s="4" t="s">
        <v>12</v>
      </c>
      <c r="B20" s="4" t="s">
        <v>13</v>
      </c>
    </row>
    <row r="21" spans="1:3">
      <c r="A21" s="4" t="s">
        <v>14</v>
      </c>
      <c r="B21" s="4" t="s">
        <v>15</v>
      </c>
    </row>
    <row r="22" spans="1:3">
      <c r="A22" s="4" t="s">
        <v>16</v>
      </c>
      <c r="B22" s="4" t="s">
        <v>24</v>
      </c>
    </row>
    <row r="23" spans="1:3">
      <c r="A23" s="4" t="s">
        <v>19</v>
      </c>
      <c r="B23" s="5" t="n">
        <v>2015</v>
      </c>
    </row>
    <row r="24" spans="1:3">
      <c r="A24" s="4" t="s">
        <v>20</v>
      </c>
      <c r="B2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932843</v>
      </c>
      <c r="C3" s="7" t="n">
        <v>2751488</v>
      </c>
    </row>
    <row r="4" spans="1:3">
      <c r="A4" s="4" t="s">
        <v>29</v>
      </c>
      <c r="B4" s="5" t="n">
        <v>414757</v>
      </c>
      <c r="C4" s="5" t="n">
        <v>545426</v>
      </c>
    </row>
    <row r="5" spans="1:3">
      <c r="A5" s="4" t="s">
        <v>30</v>
      </c>
      <c r="B5" s="5" t="n">
        <v>3347600</v>
      </c>
      <c r="C5" s="5" t="n">
        <v>3296914</v>
      </c>
    </row>
    <row r="6" spans="1:3">
      <c r="A6" s="4" t="s">
        <v>31</v>
      </c>
      <c r="B6" s="5" t="n">
        <v>150572</v>
      </c>
      <c r="C6" s="5" t="n">
        <v>14339</v>
      </c>
    </row>
    <row r="7" spans="1:3">
      <c r="A7" s="4" t="s">
        <v>32</v>
      </c>
      <c r="B7" s="5" t="n">
        <v>3840</v>
      </c>
      <c r="C7" s="5" t="n">
        <v>6077</v>
      </c>
    </row>
    <row r="8" spans="1:3">
      <c r="A8" s="4" t="s">
        <v>33</v>
      </c>
      <c r="B8" s="5" t="n">
        <v>9286</v>
      </c>
      <c r="C8" s="5" t="n">
        <v>9069</v>
      </c>
    </row>
    <row r="9" spans="1:3">
      <c r="A9" s="4" t="s">
        <v>34</v>
      </c>
      <c r="B9" s="5" t="n">
        <v>19962</v>
      </c>
      <c r="C9" s="5" t="n">
        <v>26901</v>
      </c>
    </row>
    <row r="10" spans="1:3">
      <c r="A10" s="4" t="s">
        <v>35</v>
      </c>
      <c r="B10" s="5" t="n">
        <v>103064</v>
      </c>
      <c r="C10" s="5" t="n">
        <v>95910</v>
      </c>
    </row>
    <row r="11" spans="1:3">
      <c r="A11" s="4" t="s">
        <v>36</v>
      </c>
      <c r="B11" s="5" t="n">
        <v>106174</v>
      </c>
      <c r="C11" s="5" t="n">
        <v>43854</v>
      </c>
    </row>
    <row r="12" spans="1:3">
      <c r="A12" s="4" t="s">
        <v>37</v>
      </c>
      <c r="B12" s="5" t="n">
        <v>64367</v>
      </c>
      <c r="C12" s="5" t="n">
        <v>64797</v>
      </c>
    </row>
    <row r="13" spans="1:3">
      <c r="A13" s="4" t="s">
        <v>38</v>
      </c>
      <c r="B13" s="5" t="n">
        <v>46821</v>
      </c>
      <c r="C13" s="5" t="n">
        <v>52147</v>
      </c>
    </row>
    <row r="14" spans="1:3">
      <c r="A14" s="4" t="s">
        <v>39</v>
      </c>
      <c r="B14" s="5" t="n">
        <v>66787</v>
      </c>
      <c r="C14" s="5" t="n">
        <v>60249</v>
      </c>
    </row>
    <row r="15" spans="1:3">
      <c r="A15" s="4" t="s">
        <v>40</v>
      </c>
      <c r="B15" s="5" t="n">
        <v>3918473</v>
      </c>
      <c r="C15" s="5" t="n">
        <v>3670257</v>
      </c>
    </row>
    <row r="16" spans="1:3">
      <c r="A16" s="3" t="s">
        <v>41</v>
      </c>
    </row>
    <row r="17" spans="1:3">
      <c r="A17" s="4" t="s">
        <v>42</v>
      </c>
      <c r="B17" s="5" t="n">
        <v>2121240</v>
      </c>
      <c r="C17" s="5" t="n">
        <v>1920057</v>
      </c>
    </row>
    <row r="18" spans="1:3">
      <c r="A18" s="4" t="s">
        <v>43</v>
      </c>
      <c r="B18" s="5" t="n">
        <v>98551</v>
      </c>
      <c r="C18" s="5" t="n">
        <v>123035</v>
      </c>
    </row>
    <row r="19" spans="1:3">
      <c r="A19" s="4" t="s">
        <v>44</v>
      </c>
      <c r="B19" s="5" t="n">
        <v>34504</v>
      </c>
      <c r="C19" s="5" t="n">
        <v>31011</v>
      </c>
    </row>
    <row r="20" spans="1:3">
      <c r="A20" s="4" t="s">
        <v>45</v>
      </c>
      <c r="B20" s="5" t="n">
        <v>30182</v>
      </c>
      <c r="C20" s="5" t="n">
        <v>29862</v>
      </c>
    </row>
    <row r="21" spans="1:3">
      <c r="A21" s="4" t="s">
        <v>46</v>
      </c>
      <c r="B21" s="5" t="n">
        <v>20113</v>
      </c>
      <c r="C21" s="5" t="n">
        <v>13031</v>
      </c>
    </row>
    <row r="22" spans="1:3">
      <c r="A22" s="4" t="s">
        <v>47</v>
      </c>
      <c r="B22" s="5" t="n">
        <v>5844</v>
      </c>
      <c r="C22" s="5" t="n">
        <v>1855</v>
      </c>
    </row>
    <row r="23" spans="1:3">
      <c r="A23" s="4" t="s">
        <v>48</v>
      </c>
      <c r="B23" s="5" t="n">
        <v>8524</v>
      </c>
      <c r="C23" s="5" t="n">
        <v>12105</v>
      </c>
    </row>
    <row r="24" spans="1:3">
      <c r="A24" s="4" t="s">
        <v>49</v>
      </c>
      <c r="B24" s="7" t="n">
        <v>2318958</v>
      </c>
      <c r="C24" s="7" t="n">
        <v>2130956</v>
      </c>
    </row>
    <row r="25" spans="1:3">
      <c r="A25" s="4" t="s">
        <v>50</v>
      </c>
      <c r="B25" s="4" t="s">
        <v>51</v>
      </c>
      <c r="C25" s="4" t="s">
        <v>51</v>
      </c>
    </row>
    <row r="26" spans="1:3">
      <c r="A26" s="4" t="s">
        <v>52</v>
      </c>
      <c r="B26" s="7" t="n">
        <v>19608</v>
      </c>
      <c r="C26" s="7" t="n">
        <v>18417</v>
      </c>
    </row>
    <row r="27" spans="1:3">
      <c r="A27" s="3" t="s">
        <v>53</v>
      </c>
    </row>
    <row r="28" spans="1:3">
      <c r="A28" s="4" t="s">
        <v>54</v>
      </c>
      <c r="B28" s="5" t="n">
        <v>199083</v>
      </c>
      <c r="C28" s="5" t="n">
        <v>199083</v>
      </c>
    </row>
    <row r="29" spans="1:3">
      <c r="A29" s="4" t="s">
        <v>55</v>
      </c>
      <c r="B29" s="5" t="n">
        <v>945</v>
      </c>
      <c r="C29" s="5" t="n">
        <v>933</v>
      </c>
    </row>
    <row r="30" spans="1:3">
      <c r="A30" s="4" t="s">
        <v>56</v>
      </c>
      <c r="B30" s="5" t="n">
        <v>2002730</v>
      </c>
      <c r="C30" s="5" t="n">
        <v>1969968</v>
      </c>
    </row>
    <row r="31" spans="1:3">
      <c r="A31" s="4" t="s">
        <v>57</v>
      </c>
      <c r="B31" s="5" t="n">
        <v>-686986</v>
      </c>
      <c r="C31" s="5" t="n">
        <v>-717264</v>
      </c>
    </row>
    <row r="32" spans="1:3">
      <c r="A32" s="4" t="s">
        <v>58</v>
      </c>
      <c r="B32" s="5" t="n">
        <v>-5823</v>
      </c>
      <c r="C32" s="5" t="n">
        <v>-1297</v>
      </c>
    </row>
    <row r="33" spans="1:3">
      <c r="A33" s="4" t="s">
        <v>59</v>
      </c>
      <c r="B33" s="5" t="n">
        <v>1509949</v>
      </c>
      <c r="C33" s="5" t="n">
        <v>1451423</v>
      </c>
    </row>
    <row r="34" spans="1:3">
      <c r="A34" s="3" t="s">
        <v>60</v>
      </c>
    </row>
    <row r="35" spans="1:3">
      <c r="A35" s="4" t="s">
        <v>61</v>
      </c>
      <c r="B35" s="5" t="n">
        <v>50992</v>
      </c>
      <c r="C35" s="5" t="n">
        <v>51534</v>
      </c>
    </row>
    <row r="36" spans="1:3">
      <c r="A36" s="4" t="s">
        <v>62</v>
      </c>
      <c r="B36" s="5" t="n">
        <v>8800</v>
      </c>
      <c r="C36" s="5" t="n">
        <v>8800</v>
      </c>
    </row>
    <row r="37" spans="1:3">
      <c r="A37" s="4" t="s">
        <v>63</v>
      </c>
      <c r="B37" s="5" t="n">
        <v>10166</v>
      </c>
      <c r="C37" s="5" t="n">
        <v>9127</v>
      </c>
    </row>
    <row r="38" spans="1:3">
      <c r="A38" s="4" t="s">
        <v>64</v>
      </c>
      <c r="B38" s="5" t="n">
        <v>69958</v>
      </c>
      <c r="C38" s="5" t="n">
        <v>69461</v>
      </c>
    </row>
    <row r="39" spans="1:3">
      <c r="A39" s="4" t="s">
        <v>65</v>
      </c>
      <c r="B39" s="5" t="n">
        <v>1579907</v>
      </c>
      <c r="C39" s="5" t="n">
        <v>1520884</v>
      </c>
    </row>
    <row r="40" spans="1:3">
      <c r="A40" s="4" t="s">
        <v>66</v>
      </c>
      <c r="B40" s="5" t="n">
        <v>3918473</v>
      </c>
      <c r="C40" s="5" t="n">
        <v>3670257</v>
      </c>
    </row>
    <row r="41" spans="1:3">
      <c r="A41" s="4" t="s">
        <v>22</v>
      </c>
    </row>
    <row r="42" spans="1:3">
      <c r="A42" s="3" t="s">
        <v>27</v>
      </c>
    </row>
    <row r="43" spans="1:3">
      <c r="A43" s="4" t="s">
        <v>28</v>
      </c>
      <c r="B43" s="5" t="n">
        <v>2932843</v>
      </c>
      <c r="C43" s="5" t="n">
        <v>2751488</v>
      </c>
    </row>
    <row r="44" spans="1:3">
      <c r="A44" s="4" t="s">
        <v>29</v>
      </c>
      <c r="B44" s="5" t="n">
        <v>414757</v>
      </c>
      <c r="C44" s="5" t="n">
        <v>545426</v>
      </c>
    </row>
    <row r="45" spans="1:3">
      <c r="A45" s="4" t="s">
        <v>30</v>
      </c>
      <c r="B45" s="5" t="n">
        <v>3347600</v>
      </c>
      <c r="C45" s="5" t="n">
        <v>3296914</v>
      </c>
    </row>
    <row r="46" spans="1:3">
      <c r="A46" s="4" t="s">
        <v>31</v>
      </c>
      <c r="B46" s="5" t="n">
        <v>150572</v>
      </c>
      <c r="C46" s="5" t="n">
        <v>14339</v>
      </c>
    </row>
    <row r="47" spans="1:3">
      <c r="A47" s="4" t="s">
        <v>32</v>
      </c>
      <c r="B47" s="5" t="n">
        <v>3840</v>
      </c>
      <c r="C47" s="5" t="n">
        <v>6077</v>
      </c>
    </row>
    <row r="48" spans="1:3">
      <c r="A48" s="4" t="s">
        <v>33</v>
      </c>
      <c r="B48" s="5" t="n">
        <v>3787</v>
      </c>
      <c r="C48" s="5" t="n">
        <v>3187</v>
      </c>
    </row>
    <row r="49" spans="1:3">
      <c r="A49" s="4" t="s">
        <v>34</v>
      </c>
      <c r="B49" s="5" t="n">
        <v>19962</v>
      </c>
      <c r="C49" s="5" t="n">
        <v>26901</v>
      </c>
    </row>
    <row r="50" spans="1:3">
      <c r="A50" s="4" t="s">
        <v>35</v>
      </c>
      <c r="B50" s="5" t="n">
        <v>103064</v>
      </c>
      <c r="C50" s="5" t="n">
        <v>95910</v>
      </c>
    </row>
    <row r="51" spans="1:3">
      <c r="A51" s="4" t="s">
        <v>36</v>
      </c>
      <c r="B51" s="5" t="n">
        <v>106174</v>
      </c>
      <c r="C51" s="5" t="n">
        <v>43854</v>
      </c>
    </row>
    <row r="52" spans="1:3">
      <c r="A52" s="4" t="s">
        <v>37</v>
      </c>
      <c r="B52" s="5" t="n">
        <v>64367</v>
      </c>
      <c r="C52" s="5" t="n">
        <v>64797</v>
      </c>
    </row>
    <row r="53" spans="1:3">
      <c r="A53" s="4" t="s">
        <v>38</v>
      </c>
      <c r="B53" s="5" t="n">
        <v>46821</v>
      </c>
      <c r="C53" s="5" t="n">
        <v>52147</v>
      </c>
    </row>
    <row r="54" spans="1:3">
      <c r="A54" s="4" t="s">
        <v>39</v>
      </c>
      <c r="B54" s="5" t="n">
        <v>66787</v>
      </c>
      <c r="C54" s="5" t="n">
        <v>60249</v>
      </c>
    </row>
    <row r="55" spans="1:3">
      <c r="A55" s="4" t="s">
        <v>40</v>
      </c>
      <c r="B55" s="5" t="n">
        <v>3912974</v>
      </c>
      <c r="C55" s="5" t="n">
        <v>3664375</v>
      </c>
    </row>
    <row r="56" spans="1:3">
      <c r="A56" s="3" t="s">
        <v>41</v>
      </c>
    </row>
    <row r="57" spans="1:3">
      <c r="A57" s="4" t="s">
        <v>42</v>
      </c>
      <c r="B57" s="5" t="n">
        <v>2121240</v>
      </c>
      <c r="C57" s="5" t="n">
        <v>1920057</v>
      </c>
    </row>
    <row r="58" spans="1:3">
      <c r="A58" s="4" t="s">
        <v>43</v>
      </c>
      <c r="B58" s="5" t="n">
        <v>98551</v>
      </c>
      <c r="C58" s="5" t="n">
        <v>123035</v>
      </c>
    </row>
    <row r="59" spans="1:3">
      <c r="A59" s="4" t="s">
        <v>44</v>
      </c>
      <c r="B59" s="5" t="n">
        <v>34504</v>
      </c>
      <c r="C59" s="5" t="n">
        <v>31011</v>
      </c>
    </row>
    <row r="60" spans="1:3">
      <c r="A60" s="4" t="s">
        <v>45</v>
      </c>
      <c r="B60" s="5" t="n">
        <v>30182</v>
      </c>
      <c r="C60" s="5" t="n">
        <v>29862</v>
      </c>
    </row>
    <row r="61" spans="1:3">
      <c r="A61" s="4" t="s">
        <v>46</v>
      </c>
      <c r="B61" s="5" t="n">
        <v>20113</v>
      </c>
      <c r="C61" s="5" t="n">
        <v>13031</v>
      </c>
    </row>
    <row r="62" spans="1:3">
      <c r="A62" s="4" t="s">
        <v>47</v>
      </c>
      <c r="B62" s="5" t="n">
        <v>5844</v>
      </c>
      <c r="C62" s="5" t="n">
        <v>1855</v>
      </c>
    </row>
    <row r="63" spans="1:3">
      <c r="A63" s="4" t="s">
        <v>48</v>
      </c>
      <c r="B63" s="5" t="n">
        <v>3025</v>
      </c>
      <c r="C63" s="5" t="n">
        <v>6223</v>
      </c>
    </row>
    <row r="64" spans="1:3">
      <c r="A64" s="4" t="s">
        <v>49</v>
      </c>
      <c r="B64" s="7" t="n">
        <v>2313459</v>
      </c>
      <c r="C64" s="7" t="n">
        <v>2125074</v>
      </c>
    </row>
    <row r="65" spans="1:3">
      <c r="A65" s="4" t="s">
        <v>50</v>
      </c>
      <c r="B65" s="4" t="s">
        <v>51</v>
      </c>
      <c r="C65" s="4" t="s">
        <v>51</v>
      </c>
    </row>
    <row r="66" spans="1:3">
      <c r="A66" s="4" t="s">
        <v>52</v>
      </c>
      <c r="B66" s="7" t="n">
        <v>19608</v>
      </c>
      <c r="C66" s="7" t="n">
        <v>18417</v>
      </c>
    </row>
    <row r="67" spans="1:3">
      <c r="A67" s="3" t="s">
        <v>53</v>
      </c>
    </row>
    <row r="68" spans="1:3">
      <c r="A68" s="4" t="s">
        <v>55</v>
      </c>
      <c r="B68" s="5" t="n">
        <v>1367904</v>
      </c>
      <c r="C68" s="5" t="n">
        <v>1305219</v>
      </c>
    </row>
    <row r="69" spans="1:3">
      <c r="A69" s="4" t="s">
        <v>58</v>
      </c>
      <c r="B69" s="5" t="n">
        <v>-6086</v>
      </c>
      <c r="C69" s="5" t="n">
        <v>-1381</v>
      </c>
    </row>
    <row r="70" spans="1:3">
      <c r="A70" s="4" t="s">
        <v>59</v>
      </c>
      <c r="B70" s="5" t="n">
        <v>1569701</v>
      </c>
      <c r="C70" s="5" t="n">
        <v>1511721</v>
      </c>
    </row>
    <row r="71" spans="1:3">
      <c r="A71" s="3" t="s">
        <v>60</v>
      </c>
    </row>
    <row r="72" spans="1:3">
      <c r="A72" s="4" t="s">
        <v>64</v>
      </c>
      <c r="B72" s="5" t="n">
        <v>10206</v>
      </c>
      <c r="C72" s="5" t="n">
        <v>9163</v>
      </c>
    </row>
    <row r="73" spans="1:3">
      <c r="A73" s="4" t="s">
        <v>65</v>
      </c>
      <c r="B73" s="5" t="n">
        <v>1579907</v>
      </c>
      <c r="C73" s="5" t="n">
        <v>1520884</v>
      </c>
    </row>
    <row r="74" spans="1:3">
      <c r="A74" s="4" t="s">
        <v>66</v>
      </c>
      <c r="B74" s="5" t="n">
        <v>3912974</v>
      </c>
      <c r="C74" s="5" t="n">
        <v>3664375</v>
      </c>
    </row>
    <row r="75" spans="1:3">
      <c r="A75" s="4" t="s">
        <v>67</v>
      </c>
    </row>
    <row r="76" spans="1:3">
      <c r="A76" s="3" t="s">
        <v>53</v>
      </c>
    </row>
    <row r="77" spans="1:3">
      <c r="A77" s="4" t="s">
        <v>68</v>
      </c>
      <c r="B77" s="5" t="n">
        <v>199083</v>
      </c>
      <c r="C77" s="5" t="n">
        <v>199083</v>
      </c>
    </row>
    <row r="78" spans="1:3">
      <c r="A78" s="4" t="s">
        <v>69</v>
      </c>
    </row>
    <row r="79" spans="1:3">
      <c r="A79" s="3" t="s">
        <v>53</v>
      </c>
    </row>
    <row r="80" spans="1:3">
      <c r="A80" s="4" t="s">
        <v>68</v>
      </c>
      <c r="B80" s="7" t="n">
        <v>8800</v>
      </c>
      <c r="C80" s="7" t="n">
        <v>8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12</v>
      </c>
      <c r="B1" s="2" t="s">
        <v>1</v>
      </c>
    </row>
    <row r="2" spans="1:2">
      <c r="B2" s="2" t="s">
        <v>2</v>
      </c>
    </row>
    <row r="3" spans="1:2">
      <c r="A3" s="3" t="s">
        <v>26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6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r="A1" s="1" t="s">
        <v>324</v>
      </c>
      <c r="B1" s="2" t="s">
        <v>1</v>
      </c>
    </row>
    <row r="2" spans="1:2">
      <c r="B2" s="2" t="s">
        <v>2</v>
      </c>
    </row>
    <row r="3" spans="1:2">
      <c r="A3" s="3" t="s">
        <v>26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0</v>
      </c>
      <c r="B1" s="2" t="s">
        <v>2</v>
      </c>
      <c r="C1" s="2" t="s">
        <v>26</v>
      </c>
    </row>
    <row r="2" spans="1:3">
      <c r="A2" s="4" t="s">
        <v>71</v>
      </c>
      <c r="B2" s="7" t="n">
        <v>2010</v>
      </c>
      <c r="C2" s="7" t="n">
        <v>717</v>
      </c>
    </row>
    <row r="3" spans="1:3">
      <c r="A3" s="4" t="s">
        <v>72</v>
      </c>
      <c r="B3" s="7" t="n">
        <v>1816</v>
      </c>
      <c r="C3" s="7" t="n">
        <v>1418</v>
      </c>
    </row>
    <row r="4" spans="1:3">
      <c r="A4" s="4" t="s">
        <v>73</v>
      </c>
      <c r="B4" s="8" t="n">
        <v>0.01</v>
      </c>
      <c r="C4" s="8" t="n">
        <v>0.01</v>
      </c>
    </row>
    <row r="5" spans="1:3">
      <c r="A5" s="4" t="s">
        <v>74</v>
      </c>
      <c r="B5" s="5" t="n">
        <v>25000000</v>
      </c>
      <c r="C5" s="5" t="n">
        <v>25000000</v>
      </c>
    </row>
    <row r="6" spans="1:3">
      <c r="A6" s="4" t="s">
        <v>75</v>
      </c>
      <c r="B6" s="5" t="n">
        <v>7431667</v>
      </c>
      <c r="C6" s="5" t="n">
        <v>7431667</v>
      </c>
    </row>
    <row r="7" spans="1:3">
      <c r="A7" s="4" t="s">
        <v>76</v>
      </c>
      <c r="B7" s="5" t="n">
        <v>7431667</v>
      </c>
      <c r="C7" s="5" t="n">
        <v>7431667</v>
      </c>
    </row>
    <row r="8" spans="1:3">
      <c r="A8" s="4" t="s">
        <v>77</v>
      </c>
      <c r="B8" s="8" t="n">
        <v>0.01</v>
      </c>
      <c r="C8" s="8" t="n">
        <v>0.01</v>
      </c>
    </row>
    <row r="9" spans="1:3">
      <c r="A9" s="4" t="s">
        <v>78</v>
      </c>
      <c r="B9" s="5" t="n">
        <v>125000000</v>
      </c>
      <c r="C9" s="5" t="n">
        <v>125000000</v>
      </c>
    </row>
    <row r="10" spans="1:3">
      <c r="A10" s="4" t="s">
        <v>79</v>
      </c>
      <c r="B10" s="5" t="n">
        <v>94533670</v>
      </c>
      <c r="C10" s="5" t="n">
        <v>93255284</v>
      </c>
    </row>
    <row r="11" spans="1:3">
      <c r="A11" s="4" t="s">
        <v>80</v>
      </c>
      <c r="B11" s="5" t="n">
        <v>94533670</v>
      </c>
      <c r="C11" s="5" t="n">
        <v>93255284</v>
      </c>
    </row>
    <row r="12" spans="1:3">
      <c r="A12" s="4" t="s">
        <v>22</v>
      </c>
    </row>
    <row r="13" spans="1:3">
      <c r="A13" s="4" t="s">
        <v>71</v>
      </c>
      <c r="B13" s="7" t="n">
        <v>2010</v>
      </c>
      <c r="C13" s="7" t="n">
        <v>717</v>
      </c>
    </row>
    <row r="14" spans="1:3">
      <c r="A14" s="4" t="s">
        <v>72</v>
      </c>
      <c r="B14" s="7" t="n">
        <v>1816</v>
      </c>
      <c r="C14" s="7" t="n">
        <v>1418</v>
      </c>
    </row>
    <row r="15" spans="1:3">
      <c r="A15" s="4" t="s">
        <v>81</v>
      </c>
    </row>
    <row r="16" spans="1:3">
      <c r="A16" s="4" t="s">
        <v>80</v>
      </c>
      <c r="B16" s="5" t="n">
        <v>94533670</v>
      </c>
      <c r="C16" s="5" t="n">
        <v>93255284</v>
      </c>
    </row>
    <row r="17" spans="1:3">
      <c r="A17" s="4" t="s">
        <v>82</v>
      </c>
      <c r="B17" s="5" t="n">
        <v>7431667</v>
      </c>
      <c r="C17" s="5" t="n">
        <v>7431667</v>
      </c>
    </row>
    <row r="18" spans="1:3">
      <c r="A18" s="4" t="s">
        <v>83</v>
      </c>
    </row>
    <row r="19" spans="1:3">
      <c r="A19" s="4" t="s">
        <v>80</v>
      </c>
      <c r="B19" s="5" t="n">
        <v>3677391</v>
      </c>
      <c r="C19" s="5" t="n">
        <v>3837551</v>
      </c>
    </row>
    <row r="20" spans="1:3">
      <c r="A20" s="4" t="s">
        <v>82</v>
      </c>
      <c r="B20" s="5" t="n">
        <v>352000</v>
      </c>
      <c r="C20" s="5" t="n">
        <v>3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70</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0</v>
      </c>
      <c r="B1" s="2" t="s">
        <v>1</v>
      </c>
    </row>
    <row r="2" spans="1:2">
      <c r="B2" s="2" t="s">
        <v>2</v>
      </c>
    </row>
    <row r="3" spans="1:2">
      <c r="A3" s="3" t="s">
        <v>273</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3</v>
      </c>
      <c r="B1" s="2" t="s">
        <v>1</v>
      </c>
    </row>
    <row r="2" spans="1:2">
      <c r="B2" s="2" t="s">
        <v>2</v>
      </c>
    </row>
    <row r="3" spans="1:2">
      <c r="A3" s="3" t="s">
        <v>276</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46</v>
      </c>
      <c r="B1" s="2" t="s">
        <v>1</v>
      </c>
    </row>
    <row r="2" spans="1:2">
      <c r="B2" s="2" t="s">
        <v>2</v>
      </c>
    </row>
    <row r="3" spans="1:2">
      <c r="A3" s="3" t="s">
        <v>279</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349</v>
      </c>
      <c r="B1" s="2" t="s">
        <v>1</v>
      </c>
    </row>
    <row r="2" spans="1:2">
      <c r="B2" s="2" t="s">
        <v>2</v>
      </c>
    </row>
    <row r="3" spans="1:2">
      <c r="A3" s="3" t="s">
        <v>28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8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61</v>
      </c>
      <c r="B1" s="2" t="s">
        <v>1</v>
      </c>
    </row>
    <row r="2" spans="1:2">
      <c r="B2" s="2" t="s">
        <v>2</v>
      </c>
    </row>
    <row r="3" spans="1:2">
      <c r="A3" s="3" t="s">
        <v>288</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9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97</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80</v>
      </c>
      <c r="B1" s="2" t="s">
        <v>1</v>
      </c>
    </row>
    <row r="2" spans="1:2">
      <c r="B2" s="2" t="s">
        <v>2</v>
      </c>
    </row>
    <row r="3" spans="1:2">
      <c r="A3" s="3" t="s">
        <v>300</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7" t="n">
        <v>109080</v>
      </c>
      <c r="D4" s="7" t="n">
        <v>96207</v>
      </c>
      <c r="E4" s="7" t="n">
        <v>312826</v>
      </c>
      <c r="F4" s="7" t="n">
        <v>288574</v>
      </c>
    </row>
    <row r="5" spans="1:6">
      <c r="A5" s="4" t="s">
        <v>89</v>
      </c>
      <c r="C5" s="5" t="n">
        <v>24606</v>
      </c>
      <c r="D5" s="5" t="n">
        <v>22069</v>
      </c>
      <c r="E5" s="5" t="n">
        <v>71761</v>
      </c>
      <c r="F5" s="5" t="n">
        <v>70538</v>
      </c>
    </row>
    <row r="6" spans="1:6">
      <c r="A6" s="4" t="s">
        <v>90</v>
      </c>
      <c r="C6" s="5" t="n">
        <v>17058</v>
      </c>
      <c r="D6" s="5" t="n">
        <v>34739</v>
      </c>
      <c r="E6" s="5" t="n">
        <v>97554</v>
      </c>
      <c r="F6" s="5" t="n">
        <v>80390</v>
      </c>
    </row>
    <row r="7" spans="1:6">
      <c r="A7" s="4" t="s">
        <v>91</v>
      </c>
      <c r="C7" s="5" t="n">
        <v>150744</v>
      </c>
      <c r="D7" s="5" t="n">
        <v>153015</v>
      </c>
      <c r="E7" s="5" t="n">
        <v>482141</v>
      </c>
      <c r="F7" s="5" t="n">
        <v>439502</v>
      </c>
    </row>
    <row r="8" spans="1:6">
      <c r="A8" s="3" t="s">
        <v>92</v>
      </c>
    </row>
    <row r="9" spans="1:6">
      <c r="A9" s="4" t="s">
        <v>93</v>
      </c>
      <c r="C9" s="5" t="n">
        <v>48897</v>
      </c>
      <c r="D9" s="5" t="n">
        <v>43056</v>
      </c>
      <c r="E9" s="5" t="n">
        <v>145996</v>
      </c>
      <c r="F9" s="5" t="n">
        <v>136600</v>
      </c>
    </row>
    <row r="10" spans="1:6">
      <c r="A10" s="4" t="s">
        <v>94</v>
      </c>
      <c r="C10" s="5" t="n">
        <v>38403</v>
      </c>
      <c r="D10" s="5" t="n">
        <v>30237</v>
      </c>
      <c r="E10" s="5" t="n">
        <v>103788</v>
      </c>
      <c r="F10" s="5" t="n">
        <v>104728</v>
      </c>
    </row>
    <row r="11" spans="1:6">
      <c r="A11" s="4" t="s">
        <v>95</v>
      </c>
      <c r="C11" s="5" t="n">
        <v>16132</v>
      </c>
      <c r="D11" s="5" t="n">
        <v>33593</v>
      </c>
      <c r="E11" s="5" t="n">
        <v>94923</v>
      </c>
      <c r="F11" s="5" t="n">
        <v>75353</v>
      </c>
    </row>
    <row r="12" spans="1:6">
      <c r="A12" s="4" t="s">
        <v>96</v>
      </c>
      <c r="C12" s="5" t="n">
        <v>2307</v>
      </c>
      <c r="D12" s="5" t="n">
        <v>66</v>
      </c>
      <c r="E12" s="5" t="n">
        <v>3545</v>
      </c>
      <c r="F12" s="5" t="n">
        <v>1368</v>
      </c>
    </row>
    <row r="13" spans="1:6">
      <c r="A13" s="4" t="s">
        <v>97</v>
      </c>
      <c r="C13" s="5" t="n">
        <v>7439</v>
      </c>
      <c r="D13" s="5" t="n">
        <v>7211</v>
      </c>
      <c r="E13" s="5" t="n">
        <v>22864</v>
      </c>
      <c r="F13" s="5" t="n">
        <v>22882</v>
      </c>
    </row>
    <row r="14" spans="1:6">
      <c r="A14" s="4" t="s">
        <v>98</v>
      </c>
      <c r="C14" s="5" t="n">
        <v>5573</v>
      </c>
      <c r="D14" s="5" t="n">
        <v>1430</v>
      </c>
      <c r="E14" s="5" t="n">
        <v>10986</v>
      </c>
      <c r="F14" s="5" t="n">
        <v>4107</v>
      </c>
    </row>
    <row r="15" spans="1:6">
      <c r="A15" s="4" t="s">
        <v>99</v>
      </c>
      <c r="C15" s="5" t="n">
        <v>118751</v>
      </c>
      <c r="D15" s="5" t="n">
        <v>115593</v>
      </c>
      <c r="E15" s="5" t="n">
        <v>382102</v>
      </c>
      <c r="F15" s="5" t="n">
        <v>345038</v>
      </c>
    </row>
    <row r="16" spans="1:6">
      <c r="A16" s="4" t="s">
        <v>100</v>
      </c>
      <c r="C16" s="5" t="n">
        <v>31993</v>
      </c>
      <c r="D16" s="5" t="n">
        <v>37422</v>
      </c>
      <c r="E16" s="5" t="n">
        <v>100039</v>
      </c>
      <c r="F16" s="5" t="n">
        <v>94464</v>
      </c>
    </row>
    <row r="17" spans="1:6">
      <c r="A17" s="4" t="s">
        <v>101</v>
      </c>
      <c r="C17" s="5" t="n">
        <v>-24121</v>
      </c>
      <c r="D17" s="5" t="n">
        <v>-24802</v>
      </c>
      <c r="E17" s="5" t="n">
        <v>-66727</v>
      </c>
      <c r="F17" s="5" t="n">
        <v>-69107</v>
      </c>
    </row>
    <row r="18" spans="1:6">
      <c r="A18" s="4" t="s">
        <v>102</v>
      </c>
      <c r="C18" s="5" t="n">
        <v>692</v>
      </c>
      <c r="D18" s="5" t="n">
        <v>1191</v>
      </c>
      <c r="E18" s="5" t="n">
        <v>3217</v>
      </c>
      <c r="F18" s="5" t="n">
        <v>3775</v>
      </c>
    </row>
    <row r="19" spans="1:6">
      <c r="A19" s="4" t="s">
        <v>103</v>
      </c>
      <c r="C19" s="5" t="n">
        <v>85745</v>
      </c>
      <c r="D19" s="5" t="n">
        <v>-176</v>
      </c>
      <c r="E19" s="5" t="n">
        <v>85677</v>
      </c>
      <c r="F19" s="5" t="n">
        <v>-446</v>
      </c>
    </row>
    <row r="20" spans="1:6">
      <c r="A20" s="4" t="s">
        <v>104</v>
      </c>
      <c r="C20" s="5" t="n">
        <v>94309</v>
      </c>
      <c r="D20" s="5" t="n">
        <v>13635</v>
      </c>
      <c r="E20" s="5" t="n">
        <v>122206</v>
      </c>
      <c r="F20" s="5" t="n">
        <v>28686</v>
      </c>
    </row>
    <row r="21" spans="1:6">
      <c r="A21" s="4" t="s">
        <v>105</v>
      </c>
      <c r="C21" s="5" t="n">
        <v>18</v>
      </c>
      <c r="D21" s="5" t="n">
        <v>193</v>
      </c>
      <c r="E21" s="5" t="n">
        <v>52</v>
      </c>
      <c r="F21" s="5" t="n">
        <v>206</v>
      </c>
    </row>
    <row r="22" spans="1:6">
      <c r="A22" s="4" t="s">
        <v>106</v>
      </c>
      <c r="C22" s="5" t="n">
        <v>-48</v>
      </c>
      <c r="D22" s="5" t="n">
        <v>-101</v>
      </c>
      <c r="E22" s="5" t="n">
        <v>-153</v>
      </c>
      <c r="F22" s="5" t="n">
        <v>-257</v>
      </c>
    </row>
    <row r="23" spans="1:6">
      <c r="A23" s="4" t="s">
        <v>107</v>
      </c>
      <c r="C23" s="5" t="n">
        <v>94279</v>
      </c>
      <c r="D23" s="5" t="n">
        <v>13727</v>
      </c>
      <c r="E23" s="5" t="n">
        <v>122105</v>
      </c>
      <c r="F23" s="5" t="n">
        <v>28635</v>
      </c>
    </row>
    <row r="24" spans="1:6">
      <c r="A24" s="4" t="s">
        <v>108</v>
      </c>
      <c r="C24" s="5" t="n">
        <v>0</v>
      </c>
      <c r="D24" s="5" t="n">
        <v>191</v>
      </c>
      <c r="E24" s="5" t="n">
        <v>156</v>
      </c>
      <c r="F24" s="5" t="n">
        <v>4</v>
      </c>
    </row>
    <row r="25" spans="1:6">
      <c r="A25" s="4" t="s">
        <v>109</v>
      </c>
      <c r="C25" s="5" t="n">
        <v>94279</v>
      </c>
      <c r="D25" s="5" t="n">
        <v>13918</v>
      </c>
      <c r="E25" s="5" t="n">
        <v>122261</v>
      </c>
      <c r="F25" s="5" t="n">
        <v>28639</v>
      </c>
    </row>
    <row r="26" spans="1:6">
      <c r="A26" s="4" t="s">
        <v>110</v>
      </c>
      <c r="C26" s="5" t="n">
        <v>15</v>
      </c>
      <c r="D26" s="5" t="n">
        <v>10630</v>
      </c>
      <c r="E26" s="5" t="n">
        <v>4000</v>
      </c>
      <c r="F26" s="5" t="n">
        <v>10630</v>
      </c>
    </row>
    <row r="27" spans="1:6">
      <c r="A27" s="4" t="s">
        <v>111</v>
      </c>
      <c r="C27" s="5" t="n">
        <v>94294</v>
      </c>
      <c r="D27" s="5" t="n">
        <v>24548</v>
      </c>
      <c r="E27" s="5" t="n">
        <v>126261</v>
      </c>
      <c r="F27" s="5" t="n">
        <v>39269</v>
      </c>
    </row>
    <row r="28" spans="1:6">
      <c r="A28" s="3" t="s">
        <v>112</v>
      </c>
    </row>
    <row r="29" spans="1:6">
      <c r="A29" s="4" t="s">
        <v>61</v>
      </c>
      <c r="C29" s="5" t="n">
        <v>-3357</v>
      </c>
      <c r="D29" s="5" t="n">
        <v>-768</v>
      </c>
      <c r="E29" s="5" t="n">
        <v>-4231</v>
      </c>
      <c r="F29" s="5" t="n">
        <v>-942</v>
      </c>
    </row>
    <row r="30" spans="1:6">
      <c r="A30" s="4" t="s">
        <v>62</v>
      </c>
      <c r="C30" s="5" t="n">
        <v>-165</v>
      </c>
      <c r="D30" s="5" t="n">
        <v>-165</v>
      </c>
      <c r="E30" s="5" t="n">
        <v>-495</v>
      </c>
      <c r="F30" s="5" t="n">
        <v>-495</v>
      </c>
    </row>
    <row r="31" spans="1:6">
      <c r="A31" s="4" t="s">
        <v>63</v>
      </c>
      <c r="C31" s="5" t="n">
        <v>-972</v>
      </c>
      <c r="D31" s="5" t="n">
        <v>-895</v>
      </c>
      <c r="E31" s="5" t="n">
        <v>-2599</v>
      </c>
      <c r="F31" s="5" t="n">
        <v>-2481</v>
      </c>
    </row>
    <row r="32" spans="1:6">
      <c r="A32" s="4" t="s">
        <v>113</v>
      </c>
      <c r="C32" s="5" t="n">
        <v>89800</v>
      </c>
      <c r="D32" s="5" t="n">
        <v>22720</v>
      </c>
      <c r="E32" s="5" t="n">
        <v>118936</v>
      </c>
      <c r="F32" s="5" t="n">
        <v>35351</v>
      </c>
    </row>
    <row r="33" spans="1:6">
      <c r="A33" s="4" t="s">
        <v>114</v>
      </c>
      <c r="C33" s="5" t="n">
        <v>-3552</v>
      </c>
      <c r="D33" s="5" t="n">
        <v>-3553</v>
      </c>
      <c r="E33" s="5" t="n">
        <v>-10657</v>
      </c>
      <c r="F33" s="5" t="n">
        <v>-12387</v>
      </c>
    </row>
    <row r="34" spans="1:6">
      <c r="A34" s="4" t="s">
        <v>115</v>
      </c>
      <c r="C34" s="5" t="n">
        <v>0</v>
      </c>
      <c r="D34" s="5" t="n">
        <v>0</v>
      </c>
      <c r="E34" s="5" t="n">
        <v>0</v>
      </c>
      <c r="F34" s="5" t="n">
        <v>-1769</v>
      </c>
    </row>
    <row r="35" spans="1:6">
      <c r="A35" s="4" t="s">
        <v>116</v>
      </c>
      <c r="C35" s="5" t="n">
        <v>86248</v>
      </c>
      <c r="D35" s="5" t="n">
        <v>19167</v>
      </c>
      <c r="E35" s="5" t="n">
        <v>108279</v>
      </c>
      <c r="F35" s="5" t="n">
        <v>21195</v>
      </c>
    </row>
    <row r="36" spans="1:6">
      <c r="A36" s="3" t="s">
        <v>117</v>
      </c>
    </row>
    <row r="37" spans="1:6">
      <c r="A37" s="4" t="s">
        <v>107</v>
      </c>
      <c r="C37" s="5" t="n">
        <v>89800</v>
      </c>
      <c r="D37" s="5" t="n">
        <v>22537</v>
      </c>
      <c r="E37" s="5" t="n">
        <v>118783</v>
      </c>
      <c r="F37" s="5" t="n">
        <v>35342</v>
      </c>
    </row>
    <row r="38" spans="1:6">
      <c r="A38" s="4" t="s">
        <v>118</v>
      </c>
      <c r="C38" s="5" t="n">
        <v>0</v>
      </c>
      <c r="D38" s="5" t="n">
        <v>183</v>
      </c>
      <c r="E38" s="5" t="n">
        <v>153</v>
      </c>
      <c r="F38" s="5" t="n">
        <v>9</v>
      </c>
    </row>
    <row r="39" spans="1:6">
      <c r="A39" s="4" t="s">
        <v>113</v>
      </c>
      <c r="C39" s="7" t="n">
        <v>89800</v>
      </c>
      <c r="D39" s="7" t="n">
        <v>22720</v>
      </c>
      <c r="E39" s="7" t="n">
        <v>118936</v>
      </c>
      <c r="F39" s="7" t="n">
        <v>35351</v>
      </c>
    </row>
    <row r="40" spans="1:6">
      <c r="A40" s="3" t="s">
        <v>119</v>
      </c>
    </row>
    <row r="41" spans="1:6">
      <c r="A41" s="4" t="s">
        <v>120</v>
      </c>
      <c r="B41" s="4" t="s">
        <v>121</v>
      </c>
      <c r="C41" s="8" t="n">
        <v>0.91</v>
      </c>
      <c r="D41" s="8" t="n">
        <v>0.22</v>
      </c>
      <c r="E41" s="8" t="n">
        <v>1.15</v>
      </c>
      <c r="F41" s="8" t="n">
        <v>0.24</v>
      </c>
    </row>
    <row r="42" spans="1:6">
      <c r="A42" s="4" t="s">
        <v>122</v>
      </c>
      <c r="B42" s="4" t="s">
        <v>121</v>
      </c>
      <c r="C42" s="5" t="n">
        <v>0</v>
      </c>
      <c r="D42" s="5" t="n">
        <v>0</v>
      </c>
      <c r="E42" s="5" t="n">
        <v>0</v>
      </c>
      <c r="F42" s="5" t="n">
        <v>0</v>
      </c>
    </row>
    <row r="43" spans="1:6">
      <c r="A43" s="4" t="s">
        <v>123</v>
      </c>
      <c r="B43" s="4" t="s">
        <v>121</v>
      </c>
      <c r="C43" s="9" t="n">
        <v>0.91</v>
      </c>
      <c r="D43" s="9" t="n">
        <v>0.22</v>
      </c>
      <c r="E43" s="9" t="n">
        <v>1.15</v>
      </c>
      <c r="F43" s="9" t="n">
        <v>0.24</v>
      </c>
    </row>
    <row r="44" spans="1:6">
      <c r="A44" s="3" t="s">
        <v>124</v>
      </c>
    </row>
    <row r="45" spans="1:6">
      <c r="A45" s="4" t="s">
        <v>120</v>
      </c>
      <c r="B45" s="4" t="s">
        <v>121</v>
      </c>
      <c r="C45" s="9" t="n">
        <v>0.91</v>
      </c>
      <c r="D45" s="9" t="n">
        <v>0.22</v>
      </c>
      <c r="E45" s="9" t="n">
        <v>1.15</v>
      </c>
      <c r="F45" s="9" t="n">
        <v>0.24</v>
      </c>
    </row>
    <row r="46" spans="1:6">
      <c r="A46" s="4" t="s">
        <v>122</v>
      </c>
      <c r="B46" s="4" t="s">
        <v>121</v>
      </c>
      <c r="C46" s="5" t="n">
        <v>0</v>
      </c>
      <c r="D46" s="5" t="n">
        <v>0</v>
      </c>
      <c r="E46" s="5" t="n">
        <v>0</v>
      </c>
      <c r="F46" s="5" t="n">
        <v>0</v>
      </c>
    </row>
    <row r="47" spans="1:6">
      <c r="A47" s="4" t="s">
        <v>123</v>
      </c>
      <c r="B47" s="4" t="s">
        <v>121</v>
      </c>
      <c r="C47" s="9" t="n">
        <v>0.91</v>
      </c>
      <c r="D47" s="9" t="n">
        <v>0.22</v>
      </c>
      <c r="E47" s="9" t="n">
        <v>1.15</v>
      </c>
      <c r="F47" s="9" t="n">
        <v>0.24</v>
      </c>
    </row>
    <row r="48" spans="1:6">
      <c r="A48" s="4" t="s">
        <v>125</v>
      </c>
      <c r="C48" s="10" t="n">
        <v>0.275</v>
      </c>
      <c r="D48" s="10" t="n">
        <v>0.275</v>
      </c>
      <c r="E48" s="11" t="n">
        <v>0.825</v>
      </c>
      <c r="F48" s="11" t="n">
        <v>0.825</v>
      </c>
    </row>
    <row r="49" spans="1:6">
      <c r="A49" s="4" t="s">
        <v>22</v>
      </c>
    </row>
    <row r="50" spans="1:6">
      <c r="A50" s="3" t="s">
        <v>87</v>
      </c>
    </row>
    <row r="51" spans="1:6">
      <c r="A51" s="4" t="s">
        <v>88</v>
      </c>
      <c r="C51" s="7" t="n">
        <v>109080</v>
      </c>
      <c r="D51" s="7" t="n">
        <v>96207</v>
      </c>
      <c r="E51" s="7" t="n">
        <v>312826</v>
      </c>
      <c r="F51" s="7" t="n">
        <v>288574</v>
      </c>
    </row>
    <row r="52" spans="1:6">
      <c r="A52" s="4" t="s">
        <v>89</v>
      </c>
      <c r="C52" s="5" t="n">
        <v>24606</v>
      </c>
      <c r="D52" s="5" t="n">
        <v>22069</v>
      </c>
      <c r="E52" s="5" t="n">
        <v>71761</v>
      </c>
      <c r="F52" s="5" t="n">
        <v>70538</v>
      </c>
    </row>
    <row r="53" spans="1:6">
      <c r="A53" s="4" t="s">
        <v>90</v>
      </c>
      <c r="C53" s="5" t="n">
        <v>17058</v>
      </c>
      <c r="D53" s="5" t="n">
        <v>34739</v>
      </c>
      <c r="E53" s="5" t="n">
        <v>97554</v>
      </c>
      <c r="F53" s="5" t="n">
        <v>80390</v>
      </c>
    </row>
    <row r="54" spans="1:6">
      <c r="A54" s="4" t="s">
        <v>91</v>
      </c>
      <c r="C54" s="5" t="n">
        <v>150744</v>
      </c>
      <c r="D54" s="5" t="n">
        <v>153015</v>
      </c>
      <c r="E54" s="5" t="n">
        <v>482141</v>
      </c>
      <c r="F54" s="5" t="n">
        <v>439502</v>
      </c>
    </row>
    <row r="55" spans="1:6">
      <c r="A55" s="3" t="s">
        <v>92</v>
      </c>
    </row>
    <row r="56" spans="1:6">
      <c r="A56" s="4" t="s">
        <v>93</v>
      </c>
      <c r="C56" s="5" t="n">
        <v>48897</v>
      </c>
      <c r="D56" s="5" t="n">
        <v>43056</v>
      </c>
      <c r="E56" s="5" t="n">
        <v>145996</v>
      </c>
      <c r="F56" s="5" t="n">
        <v>136600</v>
      </c>
    </row>
    <row r="57" spans="1:6">
      <c r="A57" s="4" t="s">
        <v>94</v>
      </c>
      <c r="C57" s="5" t="n">
        <v>38403</v>
      </c>
      <c r="D57" s="5" t="n">
        <v>30237</v>
      </c>
      <c r="E57" s="5" t="n">
        <v>103788</v>
      </c>
      <c r="F57" s="5" t="n">
        <v>104728</v>
      </c>
    </row>
    <row r="58" spans="1:6">
      <c r="A58" s="4" t="s">
        <v>95</v>
      </c>
      <c r="C58" s="5" t="n">
        <v>16132</v>
      </c>
      <c r="D58" s="5" t="n">
        <v>33593</v>
      </c>
      <c r="E58" s="5" t="n">
        <v>94923</v>
      </c>
      <c r="F58" s="5" t="n">
        <v>75353</v>
      </c>
    </row>
    <row r="59" spans="1:6">
      <c r="A59" s="4" t="s">
        <v>96</v>
      </c>
      <c r="C59" s="5" t="n">
        <v>2307</v>
      </c>
      <c r="D59" s="5" t="n">
        <v>66</v>
      </c>
      <c r="E59" s="5" t="n">
        <v>3545</v>
      </c>
      <c r="F59" s="5" t="n">
        <v>1368</v>
      </c>
    </row>
    <row r="60" spans="1:6">
      <c r="A60" s="4" t="s">
        <v>97</v>
      </c>
      <c r="C60" s="5" t="n">
        <v>7439</v>
      </c>
      <c r="D60" s="5" t="n">
        <v>7211</v>
      </c>
      <c r="E60" s="5" t="n">
        <v>22864</v>
      </c>
      <c r="F60" s="5" t="n">
        <v>22882</v>
      </c>
    </row>
    <row r="61" spans="1:6">
      <c r="A61" s="4" t="s">
        <v>98</v>
      </c>
      <c r="C61" s="5" t="n">
        <v>5573</v>
      </c>
      <c r="D61" s="5" t="n">
        <v>1430</v>
      </c>
      <c r="E61" s="5" t="n">
        <v>10986</v>
      </c>
      <c r="F61" s="5" t="n">
        <v>4107</v>
      </c>
    </row>
    <row r="62" spans="1:6">
      <c r="A62" s="4" t="s">
        <v>99</v>
      </c>
      <c r="C62" s="5" t="n">
        <v>118751</v>
      </c>
      <c r="D62" s="5" t="n">
        <v>115593</v>
      </c>
      <c r="E62" s="5" t="n">
        <v>382102</v>
      </c>
      <c r="F62" s="5" t="n">
        <v>345038</v>
      </c>
    </row>
    <row r="63" spans="1:6">
      <c r="A63" s="4" t="s">
        <v>100</v>
      </c>
      <c r="C63" s="5" t="n">
        <v>31993</v>
      </c>
      <c r="D63" s="5" t="n">
        <v>37422</v>
      </c>
      <c r="E63" s="5" t="n">
        <v>100039</v>
      </c>
      <c r="F63" s="5" t="n">
        <v>94464</v>
      </c>
    </row>
    <row r="64" spans="1:6">
      <c r="A64" s="4" t="s">
        <v>101</v>
      </c>
      <c r="C64" s="5" t="n">
        <v>-24121</v>
      </c>
      <c r="D64" s="5" t="n">
        <v>-24802</v>
      </c>
      <c r="E64" s="5" t="n">
        <v>-66727</v>
      </c>
      <c r="F64" s="5" t="n">
        <v>-69107</v>
      </c>
    </row>
    <row r="65" spans="1:6">
      <c r="A65" s="4" t="s">
        <v>102</v>
      </c>
      <c r="C65" s="5" t="n">
        <v>692</v>
      </c>
      <c r="D65" s="5" t="n">
        <v>1191</v>
      </c>
      <c r="E65" s="5" t="n">
        <v>3217</v>
      </c>
      <c r="F65" s="5" t="n">
        <v>3775</v>
      </c>
    </row>
    <row r="66" spans="1:6">
      <c r="A66" s="4" t="s">
        <v>103</v>
      </c>
      <c r="C66" s="5" t="n">
        <v>85745</v>
      </c>
      <c r="D66" s="5" t="n">
        <v>-176</v>
      </c>
      <c r="E66" s="5" t="n">
        <v>85677</v>
      </c>
      <c r="F66" s="5" t="n">
        <v>-446</v>
      </c>
    </row>
    <row r="67" spans="1:6">
      <c r="A67" s="4" t="s">
        <v>104</v>
      </c>
      <c r="C67" s="5" t="n">
        <v>94309</v>
      </c>
      <c r="D67" s="5" t="n">
        <v>13635</v>
      </c>
      <c r="E67" s="5" t="n">
        <v>122206</v>
      </c>
      <c r="F67" s="5" t="n">
        <v>28686</v>
      </c>
    </row>
    <row r="68" spans="1:6">
      <c r="A68" s="4" t="s">
        <v>105</v>
      </c>
      <c r="C68" s="5" t="n">
        <v>18</v>
      </c>
      <c r="D68" s="5" t="n">
        <v>193</v>
      </c>
      <c r="E68" s="5" t="n">
        <v>52</v>
      </c>
      <c r="F68" s="5" t="n">
        <v>206</v>
      </c>
    </row>
    <row r="69" spans="1:6">
      <c r="A69" s="4" t="s">
        <v>106</v>
      </c>
      <c r="C69" s="5" t="n">
        <v>-48</v>
      </c>
      <c r="D69" s="5" t="n">
        <v>-101</v>
      </c>
      <c r="E69" s="5" t="n">
        <v>-153</v>
      </c>
      <c r="F69" s="5" t="n">
        <v>-257</v>
      </c>
    </row>
    <row r="70" spans="1:6">
      <c r="A70" s="4" t="s">
        <v>107</v>
      </c>
      <c r="C70" s="5" t="n">
        <v>94279</v>
      </c>
      <c r="D70" s="5" t="n">
        <v>13727</v>
      </c>
      <c r="E70" s="5" t="n">
        <v>122105</v>
      </c>
      <c r="F70" s="5" t="n">
        <v>28635</v>
      </c>
    </row>
    <row r="71" spans="1:6">
      <c r="A71" s="4" t="s">
        <v>108</v>
      </c>
      <c r="C71" s="5" t="n">
        <v>0</v>
      </c>
      <c r="D71" s="5" t="n">
        <v>191</v>
      </c>
      <c r="E71" s="5" t="n">
        <v>156</v>
      </c>
      <c r="F71" s="5" t="n">
        <v>4</v>
      </c>
    </row>
    <row r="72" spans="1:6">
      <c r="A72" s="4" t="s">
        <v>109</v>
      </c>
      <c r="C72" s="5" t="n">
        <v>94279</v>
      </c>
      <c r="D72" s="5" t="n">
        <v>13918</v>
      </c>
      <c r="E72" s="5" t="n">
        <v>122261</v>
      </c>
      <c r="F72" s="5" t="n">
        <v>28639</v>
      </c>
    </row>
    <row r="73" spans="1:6">
      <c r="A73" s="4" t="s">
        <v>110</v>
      </c>
      <c r="C73" s="5" t="n">
        <v>15</v>
      </c>
      <c r="D73" s="5" t="n">
        <v>10630</v>
      </c>
      <c r="E73" s="5" t="n">
        <v>4000</v>
      </c>
      <c r="F73" s="5" t="n">
        <v>10630</v>
      </c>
    </row>
    <row r="74" spans="1:6">
      <c r="A74" s="4" t="s">
        <v>111</v>
      </c>
      <c r="C74" s="5" t="n">
        <v>94294</v>
      </c>
      <c r="D74" s="5" t="n">
        <v>24548</v>
      </c>
      <c r="E74" s="5" t="n">
        <v>126261</v>
      </c>
      <c r="F74" s="5" t="n">
        <v>39269</v>
      </c>
    </row>
    <row r="75" spans="1:6">
      <c r="A75" s="3" t="s">
        <v>112</v>
      </c>
    </row>
    <row r="76" spans="1:6">
      <c r="A76" s="4" t="s">
        <v>126</v>
      </c>
      <c r="C76" s="5" t="n">
        <v>-972</v>
      </c>
      <c r="D76" s="5" t="n">
        <v>-897</v>
      </c>
      <c r="E76" s="5" t="n">
        <v>-2602</v>
      </c>
      <c r="F76" s="5" t="n">
        <v>-2471</v>
      </c>
    </row>
    <row r="77" spans="1:6">
      <c r="A77" s="4" t="s">
        <v>113</v>
      </c>
      <c r="C77" s="5" t="n">
        <v>93322</v>
      </c>
      <c r="D77" s="5" t="n">
        <v>23651</v>
      </c>
      <c r="E77" s="5" t="n">
        <v>123659</v>
      </c>
      <c r="F77" s="5" t="n">
        <v>36798</v>
      </c>
    </row>
    <row r="78" spans="1:6">
      <c r="A78" s="4" t="s">
        <v>114</v>
      </c>
      <c r="C78" s="5" t="n">
        <v>-3717</v>
      </c>
      <c r="D78" s="5" t="n">
        <v>-3718</v>
      </c>
      <c r="E78" s="5" t="n">
        <v>-11152</v>
      </c>
      <c r="F78" s="5" t="n">
        <v>-12882</v>
      </c>
    </row>
    <row r="79" spans="1:6">
      <c r="A79" s="4" t="s">
        <v>115</v>
      </c>
      <c r="C79" s="5" t="n">
        <v>0</v>
      </c>
      <c r="D79" s="5" t="n">
        <v>0</v>
      </c>
      <c r="E79" s="5" t="n">
        <v>0</v>
      </c>
      <c r="F79" s="5" t="n">
        <v>-1769</v>
      </c>
    </row>
    <row r="80" spans="1:6">
      <c r="A80" s="4" t="s">
        <v>116</v>
      </c>
      <c r="C80" s="5" t="n">
        <v>89605</v>
      </c>
      <c r="D80" s="5" t="n">
        <v>19933</v>
      </c>
      <c r="E80" s="5" t="n">
        <v>112507</v>
      </c>
      <c r="F80" s="5" t="n">
        <v>22147</v>
      </c>
    </row>
    <row r="81" spans="1:6">
      <c r="A81" s="3" t="s">
        <v>117</v>
      </c>
    </row>
    <row r="82" spans="1:6">
      <c r="A82" s="4" t="s">
        <v>107</v>
      </c>
      <c r="C82" s="5" t="n">
        <v>93322</v>
      </c>
      <c r="D82" s="5" t="n">
        <v>23460</v>
      </c>
      <c r="E82" s="5" t="n">
        <v>123500</v>
      </c>
      <c r="F82" s="5" t="n">
        <v>36789</v>
      </c>
    </row>
    <row r="83" spans="1:6">
      <c r="A83" s="4" t="s">
        <v>118</v>
      </c>
      <c r="C83" s="5" t="n">
        <v>0</v>
      </c>
      <c r="D83" s="5" t="n">
        <v>191</v>
      </c>
      <c r="E83" s="5" t="n">
        <v>159</v>
      </c>
      <c r="F83" s="5" t="n">
        <v>9</v>
      </c>
    </row>
    <row r="84" spans="1:6">
      <c r="A84" s="4" t="s">
        <v>113</v>
      </c>
      <c r="C84" s="7" t="n">
        <v>93322</v>
      </c>
      <c r="D84" s="7" t="n">
        <v>23651</v>
      </c>
      <c r="E84" s="7" t="n">
        <v>123659</v>
      </c>
      <c r="F84" s="7" t="n">
        <v>36798</v>
      </c>
    </row>
    <row r="85" spans="1:6">
      <c r="A85" s="3" t="s">
        <v>119</v>
      </c>
    </row>
    <row r="86" spans="1:6">
      <c r="A86" s="4" t="s">
        <v>120</v>
      </c>
      <c r="B86" s="4" t="s">
        <v>127</v>
      </c>
      <c r="C86" s="8" t="n">
        <v>0.91</v>
      </c>
      <c r="D86" s="8" t="n">
        <v>0.22</v>
      </c>
      <c r="E86" s="8" t="n">
        <v>1.15</v>
      </c>
      <c r="F86" s="8" t="n">
        <v>0.24</v>
      </c>
    </row>
    <row r="87" spans="1:6">
      <c r="A87" s="4" t="s">
        <v>122</v>
      </c>
      <c r="B87" s="4" t="s">
        <v>127</v>
      </c>
      <c r="C87" s="5" t="n">
        <v>0</v>
      </c>
      <c r="D87" s="5" t="n">
        <v>0</v>
      </c>
      <c r="E87" s="5" t="n">
        <v>0</v>
      </c>
      <c r="F87" s="5" t="n">
        <v>0</v>
      </c>
    </row>
    <row r="88" spans="1:6">
      <c r="A88" s="4" t="s">
        <v>123</v>
      </c>
      <c r="B88" s="4" t="s">
        <v>127</v>
      </c>
      <c r="C88" s="9" t="n">
        <v>0.91</v>
      </c>
      <c r="D88" s="9" t="n">
        <v>0.22</v>
      </c>
      <c r="E88" s="9" t="n">
        <v>1.15</v>
      </c>
      <c r="F88" s="9" t="n">
        <v>0.24</v>
      </c>
    </row>
    <row r="89" spans="1:6">
      <c r="A89" s="3" t="s">
        <v>124</v>
      </c>
    </row>
    <row r="90" spans="1:6">
      <c r="A90" s="4" t="s">
        <v>120</v>
      </c>
      <c r="B90" s="4" t="s">
        <v>127</v>
      </c>
      <c r="C90" s="9" t="n">
        <v>0.91</v>
      </c>
      <c r="D90" s="9" t="n">
        <v>0.22</v>
      </c>
      <c r="E90" s="9" t="n">
        <v>1.15</v>
      </c>
      <c r="F90" s="9" t="n">
        <v>0.24</v>
      </c>
    </row>
    <row r="91" spans="1:6">
      <c r="A91" s="4" t="s">
        <v>122</v>
      </c>
      <c r="B91" s="4" t="s">
        <v>127</v>
      </c>
      <c r="C91" s="5" t="n">
        <v>0</v>
      </c>
      <c r="D91" s="5" t="n">
        <v>0</v>
      </c>
      <c r="E91" s="5" t="n">
        <v>0</v>
      </c>
      <c r="F91" s="5" t="n">
        <v>0</v>
      </c>
    </row>
    <row r="92" spans="1:6">
      <c r="A92" s="4" t="s">
        <v>123</v>
      </c>
      <c r="B92" s="4" t="s">
        <v>127</v>
      </c>
      <c r="C92" s="9" t="n">
        <v>0.91</v>
      </c>
      <c r="D92" s="9" t="n">
        <v>0.22</v>
      </c>
      <c r="E92" s="9" t="n">
        <v>1.15</v>
      </c>
      <c r="F92" s="9" t="n">
        <v>0.24</v>
      </c>
    </row>
    <row r="93" spans="1:6">
      <c r="A93" s="4" t="s">
        <v>125</v>
      </c>
      <c r="C93" s="11" t="n">
        <v>0.275</v>
      </c>
      <c r="D93" s="11" t="n">
        <v>0.275</v>
      </c>
      <c r="E93" s="11" t="n">
        <v>0.825</v>
      </c>
      <c r="F93" s="11" t="n">
        <v>0.825</v>
      </c>
    </row>
    <row r="94" spans="1:6">
      <c r="A94" t="n"/>
    </row>
    <row r="95" spans="1:6">
      <c r="A95" s="4" t="s">
        <v>121</v>
      </c>
      <c r="B95" s="4" t="s">
        <v>128</v>
      </c>
    </row>
    <row r="96" spans="1:6">
      <c r="A96" s="4" t="s">
        <v>127</v>
      </c>
      <c r="B96" s="4" t="s">
        <v>129</v>
      </c>
    </row>
  </sheetData>
  <mergeCells count="6">
    <mergeCell ref="A1:B2"/>
    <mergeCell ref="C1:D1"/>
    <mergeCell ref="E1:F1"/>
    <mergeCell ref="A94:E94"/>
    <mergeCell ref="B95:E95"/>
    <mergeCell ref="B96:E9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22</v>
      </c>
    </row>
    <row r="7" spans="1:2">
      <c r="A7" s="3" t="s">
        <v>384</v>
      </c>
    </row>
    <row r="8" spans="1:2">
      <c r="A8" s="4" t="s">
        <v>385</v>
      </c>
      <c r="B8" s="4" t="s">
        <v>389</v>
      </c>
    </row>
    <row r="9" spans="1:2">
      <c r="A9" s="4" t="s">
        <v>387</v>
      </c>
      <c r="B9"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1</v>
      </c>
      <c r="B1" s="2" t="s">
        <v>1</v>
      </c>
    </row>
    <row r="2" spans="1:2">
      <c r="B2" s="2" t="s">
        <v>2</v>
      </c>
    </row>
    <row r="3" spans="1:2">
      <c r="A3" s="3" t="s">
        <v>307</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8"/>
  </cols>
  <sheetData>
    <row r="1" spans="1:2">
      <c r="A1" s="1" t="s">
        <v>394</v>
      </c>
      <c r="B1" s="2" t="s">
        <v>395</v>
      </c>
    </row>
    <row r="2" spans="1:2">
      <c r="A2" s="4" t="s">
        <v>396</v>
      </c>
    </row>
    <row r="3" spans="1:2">
      <c r="A3" s="3" t="s">
        <v>397</v>
      </c>
    </row>
    <row r="4" spans="1:2">
      <c r="A4" s="4" t="s">
        <v>398</v>
      </c>
      <c r="B4" s="5" t="n">
        <v>4</v>
      </c>
    </row>
    <row r="5" spans="1:2">
      <c r="A5" s="4" t="s">
        <v>399</v>
      </c>
      <c r="B5" s="5" t="n">
        <v>156</v>
      </c>
    </row>
    <row r="6" spans="1:2">
      <c r="A6" s="4" t="s">
        <v>400</v>
      </c>
    </row>
    <row r="7" spans="1:2">
      <c r="A7" s="3" t="s">
        <v>397</v>
      </c>
    </row>
    <row r="8" spans="1:2">
      <c r="A8" s="4" t="s">
        <v>398</v>
      </c>
      <c r="B8" s="5" t="n">
        <v>183</v>
      </c>
    </row>
    <row r="9" spans="1:2">
      <c r="A9" s="4" t="s">
        <v>399</v>
      </c>
      <c r="B9" s="5" t="n">
        <v>18800</v>
      </c>
    </row>
    <row r="10" spans="1:2">
      <c r="A10" s="4" t="s">
        <v>401</v>
      </c>
    </row>
    <row r="11" spans="1:2">
      <c r="A11" s="3" t="s">
        <v>397</v>
      </c>
    </row>
    <row r="12" spans="1:2">
      <c r="A12" s="4" t="s">
        <v>398</v>
      </c>
      <c r="B12" s="5" t="n">
        <v>10</v>
      </c>
    </row>
    <row r="13" spans="1:2">
      <c r="A13" s="4" t="s">
        <v>399</v>
      </c>
      <c r="B13" s="5" t="n">
        <v>1200</v>
      </c>
    </row>
    <row r="14" spans="1:2">
      <c r="A14" s="4" t="s">
        <v>402</v>
      </c>
    </row>
    <row r="15" spans="1:2">
      <c r="A15" s="3" t="s">
        <v>397</v>
      </c>
    </row>
    <row r="16" spans="1:2">
      <c r="A16" s="4" t="s">
        <v>398</v>
      </c>
      <c r="B16" s="5" t="n">
        <v>1</v>
      </c>
    </row>
    <row r="17" spans="1:2">
      <c r="A17" s="4" t="s">
        <v>403</v>
      </c>
    </row>
    <row r="18" spans="1:2">
      <c r="A18" s="3" t="s">
        <v>397</v>
      </c>
    </row>
    <row r="19" spans="1:2">
      <c r="A19" s="4" t="s">
        <v>404</v>
      </c>
      <c r="B19" s="5" t="n">
        <v>1450</v>
      </c>
    </row>
    <row r="20" spans="1:2">
      <c r="A20" s="4" t="s">
        <v>405</v>
      </c>
      <c r="B20" s="5" t="n">
        <v>17700</v>
      </c>
    </row>
    <row r="21" spans="1:2">
      <c r="A21" s="4" t="s">
        <v>406</v>
      </c>
    </row>
    <row r="22" spans="1:2">
      <c r="A22" s="3" t="s">
        <v>397</v>
      </c>
    </row>
    <row r="23" spans="1:2">
      <c r="A23" s="4" t="s">
        <v>407</v>
      </c>
      <c r="B23" s="9" t="n">
        <v>19.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5</v>
      </c>
      <c r="B1" s="2" t="s">
        <v>2</v>
      </c>
      <c r="C1" s="2" t="s">
        <v>26</v>
      </c>
      <c r="D1" s="2" t="s">
        <v>86</v>
      </c>
      <c r="E1" s="2" t="s">
        <v>187</v>
      </c>
    </row>
    <row r="2" spans="1:5">
      <c r="A2" s="3" t="s">
        <v>41</v>
      </c>
    </row>
    <row r="3" spans="1:5">
      <c r="A3" s="4" t="s">
        <v>47</v>
      </c>
      <c r="B3" s="7" t="n">
        <v>5844</v>
      </c>
      <c r="C3" s="7" t="n">
        <v>1855</v>
      </c>
    </row>
    <row r="4" spans="1:5">
      <c r="A4" s="4" t="s">
        <v>52</v>
      </c>
      <c r="B4" s="5" t="n">
        <v>19608</v>
      </c>
      <c r="C4" s="5" t="n">
        <v>18417</v>
      </c>
      <c r="D4" s="7" t="n">
        <v>18436</v>
      </c>
      <c r="E4" s="7" t="n">
        <v>17758</v>
      </c>
    </row>
    <row r="5" spans="1:5">
      <c r="A5" s="4" t="s">
        <v>22</v>
      </c>
    </row>
    <row r="6" spans="1:5">
      <c r="A6" s="3" t="s">
        <v>41</v>
      </c>
    </row>
    <row r="7" spans="1:5">
      <c r="A7" s="4" t="s">
        <v>47</v>
      </c>
      <c r="B7" s="5" t="n">
        <v>5844</v>
      </c>
      <c r="C7" s="7" t="n">
        <v>1855</v>
      </c>
    </row>
    <row r="8" spans="1:5">
      <c r="A8" s="4" t="s">
        <v>416</v>
      </c>
    </row>
    <row r="9" spans="1:5">
      <c r="A9" s="3" t="s">
        <v>417</v>
      </c>
    </row>
    <row r="10" spans="1:5">
      <c r="A10" s="4" t="s">
        <v>418</v>
      </c>
      <c r="B10" s="5" t="n">
        <v>42</v>
      </c>
    </row>
    <row r="11" spans="1:5">
      <c r="A11" s="4" t="s">
        <v>419</v>
      </c>
      <c r="B11" s="5" t="n">
        <v>5541</v>
      </c>
    </row>
    <row r="12" spans="1:5">
      <c r="A12" s="3" t="s">
        <v>41</v>
      </c>
    </row>
    <row r="13" spans="1:5">
      <c r="A13" s="4" t="s">
        <v>420</v>
      </c>
      <c r="B13" s="5" t="n">
        <v>5499</v>
      </c>
    </row>
    <row r="14" spans="1:5">
      <c r="A14" s="4" t="s">
        <v>47</v>
      </c>
      <c r="B14" s="5" t="n">
        <v>5844</v>
      </c>
    </row>
    <row r="15" spans="1:5">
      <c r="A15" s="4" t="s">
        <v>421</v>
      </c>
      <c r="B15" s="5" t="n">
        <v>11343</v>
      </c>
    </row>
    <row r="16" spans="1:5">
      <c r="A16" s="4" t="s">
        <v>52</v>
      </c>
      <c r="B16" s="5" t="n">
        <v>19608</v>
      </c>
    </row>
    <row r="17" spans="1:5">
      <c r="A17" s="4" t="s">
        <v>422</v>
      </c>
    </row>
    <row r="18" spans="1:5">
      <c r="A18" s="3" t="s">
        <v>417</v>
      </c>
    </row>
    <row r="19" spans="1:5">
      <c r="A19" s="4" t="s">
        <v>423</v>
      </c>
      <c r="B19" s="5" t="n">
        <v>5395</v>
      </c>
    </row>
    <row r="20" spans="1:5">
      <c r="A20" s="4" t="s">
        <v>424</v>
      </c>
    </row>
    <row r="21" spans="1:5">
      <c r="A21" s="3" t="s">
        <v>417</v>
      </c>
    </row>
    <row r="22" spans="1:5">
      <c r="A22" s="4" t="s">
        <v>423</v>
      </c>
      <c r="B22" s="5" t="n">
        <v>104</v>
      </c>
    </row>
    <row r="23" spans="1:5">
      <c r="A23" s="4" t="s">
        <v>425</v>
      </c>
    </row>
    <row r="24" spans="1:5">
      <c r="A24" s="3" t="s">
        <v>417</v>
      </c>
    </row>
    <row r="25" spans="1:5">
      <c r="A25" s="4" t="s">
        <v>419</v>
      </c>
      <c r="B25" s="5" t="n">
        <v>5499</v>
      </c>
    </row>
    <row r="26" spans="1:5">
      <c r="A26" s="4" t="s">
        <v>426</v>
      </c>
    </row>
    <row r="27" spans="1:5">
      <c r="A27" s="3" t="s">
        <v>417</v>
      </c>
    </row>
    <row r="28" spans="1:5">
      <c r="A28" s="4" t="s">
        <v>423</v>
      </c>
      <c r="B28" s="5" t="n">
        <v>5395</v>
      </c>
    </row>
    <row r="29" spans="1:5">
      <c r="A29" s="4" t="s">
        <v>427</v>
      </c>
    </row>
    <row r="30" spans="1:5">
      <c r="A30" s="3" t="s">
        <v>417</v>
      </c>
    </row>
    <row r="31" spans="1:5">
      <c r="A31" s="4" t="s">
        <v>423</v>
      </c>
      <c r="B31" s="5" t="n">
        <v>104</v>
      </c>
    </row>
    <row r="32" spans="1:5">
      <c r="A32" s="4" t="s">
        <v>428</v>
      </c>
    </row>
    <row r="33" spans="1:5">
      <c r="A33" s="3" t="s">
        <v>417</v>
      </c>
    </row>
    <row r="34" spans="1:5">
      <c r="A34" s="4" t="s">
        <v>418</v>
      </c>
      <c r="B34" s="5" t="n">
        <v>42</v>
      </c>
    </row>
    <row r="35" spans="1:5">
      <c r="A35" s="4" t="s">
        <v>419</v>
      </c>
      <c r="B35" s="5" t="n">
        <v>42</v>
      </c>
    </row>
    <row r="36" spans="1:5">
      <c r="A36" s="3" t="s">
        <v>41</v>
      </c>
    </row>
    <row r="37" spans="1:5">
      <c r="A37" s="4" t="s">
        <v>420</v>
      </c>
      <c r="B37" s="5" t="n">
        <v>5499</v>
      </c>
    </row>
    <row r="38" spans="1:5">
      <c r="A38" s="4" t="s">
        <v>47</v>
      </c>
      <c r="B38" s="5" t="n">
        <v>5844</v>
      </c>
    </row>
    <row r="39" spans="1:5">
      <c r="A39" s="4" t="s">
        <v>421</v>
      </c>
      <c r="B39" s="5" t="n">
        <v>11343</v>
      </c>
    </row>
    <row r="40" spans="1:5">
      <c r="A40" s="4" t="s">
        <v>429</v>
      </c>
    </row>
    <row r="41" spans="1:5">
      <c r="A41" s="3" t="s">
        <v>41</v>
      </c>
    </row>
    <row r="42" spans="1:5">
      <c r="A42" s="4" t="s">
        <v>52</v>
      </c>
      <c r="B42" s="5" t="n">
        <v>19608</v>
      </c>
    </row>
    <row r="43" spans="1:5">
      <c r="A43" s="4" t="s">
        <v>430</v>
      </c>
    </row>
    <row r="44" spans="1:5">
      <c r="A44" s="3" t="s">
        <v>417</v>
      </c>
    </row>
    <row r="45" spans="1:5">
      <c r="A45" s="4" t="s">
        <v>418</v>
      </c>
      <c r="B45" s="5" t="n">
        <v>42</v>
      </c>
    </row>
    <row r="46" spans="1:5">
      <c r="A46" s="3" t="s">
        <v>41</v>
      </c>
    </row>
    <row r="47" spans="1:5">
      <c r="A47" s="4" t="s">
        <v>47</v>
      </c>
      <c r="B47" s="5" t="n">
        <v>5844</v>
      </c>
    </row>
    <row r="48" spans="1:5">
      <c r="A48" s="4" t="s">
        <v>52</v>
      </c>
      <c r="B48" s="5" t="n">
        <v>19608</v>
      </c>
    </row>
    <row r="49" spans="1:5">
      <c r="A49" s="4" t="s">
        <v>431</v>
      </c>
    </row>
    <row r="50" spans="1:5">
      <c r="A50" s="3" t="s">
        <v>417</v>
      </c>
    </row>
    <row r="51" spans="1:5">
      <c r="A51" s="4" t="s">
        <v>418</v>
      </c>
      <c r="B51" s="5" t="n">
        <v>42</v>
      </c>
    </row>
    <row r="52" spans="1:5">
      <c r="A52" s="3" t="s">
        <v>41</v>
      </c>
    </row>
    <row r="53" spans="1:5">
      <c r="A53" s="4" t="s">
        <v>47</v>
      </c>
      <c r="B53" s="5" t="n">
        <v>5844</v>
      </c>
    </row>
    <row r="54" spans="1:5">
      <c r="A54" s="4" t="s">
        <v>432</v>
      </c>
    </row>
    <row r="55" spans="1:5">
      <c r="A55" s="3" t="s">
        <v>41</v>
      </c>
    </row>
    <row r="56" spans="1:5">
      <c r="A56" s="4" t="s">
        <v>52</v>
      </c>
      <c r="B56" s="7" t="n">
        <v>196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433</v>
      </c>
      <c r="B1" s="2" t="s">
        <v>85</v>
      </c>
      <c r="D1" s="2" t="s">
        <v>1</v>
      </c>
    </row>
    <row r="2" spans="1:5">
      <c r="B2" s="2" t="s">
        <v>434</v>
      </c>
      <c r="C2" s="2" t="s">
        <v>435</v>
      </c>
      <c r="D2" s="2" t="s">
        <v>436</v>
      </c>
      <c r="E2" s="2" t="s">
        <v>435</v>
      </c>
    </row>
    <row r="3" spans="1:5">
      <c r="A3" s="3" t="s">
        <v>437</v>
      </c>
    </row>
    <row r="4" spans="1:5">
      <c r="A4" s="4" t="s">
        <v>96</v>
      </c>
      <c r="B4" s="7" t="n">
        <v>2307</v>
      </c>
      <c r="C4" s="7" t="n">
        <v>66</v>
      </c>
      <c r="D4" s="7" t="n">
        <v>3545</v>
      </c>
      <c r="E4" s="7" t="n">
        <v>1368</v>
      </c>
    </row>
    <row r="5" spans="1:5">
      <c r="A5" s="4" t="s">
        <v>438</v>
      </c>
    </row>
    <row r="6" spans="1:5">
      <c r="A6" s="3" t="s">
        <v>437</v>
      </c>
    </row>
    <row r="7" spans="1:5">
      <c r="A7" s="4" t="s">
        <v>439</v>
      </c>
      <c r="D7" s="4" t="s">
        <v>440</v>
      </c>
    </row>
    <row r="8" spans="1:5">
      <c r="A8" s="4" t="s">
        <v>441</v>
      </c>
    </row>
    <row r="9" spans="1:5">
      <c r="A9" s="3" t="s">
        <v>437</v>
      </c>
    </row>
    <row r="10" spans="1:5">
      <c r="A10" s="4" t="s">
        <v>96</v>
      </c>
      <c r="E10" s="7" t="n">
        <v>1400</v>
      </c>
    </row>
    <row r="11" spans="1:5">
      <c r="A11" s="4" t="s">
        <v>442</v>
      </c>
    </row>
    <row r="12" spans="1:5">
      <c r="A12" s="3" t="s">
        <v>437</v>
      </c>
    </row>
    <row r="13" spans="1:5">
      <c r="A13" s="4" t="s">
        <v>96</v>
      </c>
      <c r="D13" s="7" t="n">
        <v>1300</v>
      </c>
    </row>
    <row r="14" spans="1:5">
      <c r="A14" s="4" t="s">
        <v>443</v>
      </c>
    </row>
    <row r="15" spans="1:5">
      <c r="A15" s="3" t="s">
        <v>437</v>
      </c>
    </row>
    <row r="16" spans="1:5">
      <c r="A16" s="4" t="s">
        <v>96</v>
      </c>
      <c r="B16" s="7" t="n">
        <v>2300</v>
      </c>
    </row>
    <row r="17" spans="1:5">
      <c r="A17" s="4" t="s">
        <v>444</v>
      </c>
      <c r="B17" s="5"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45</v>
      </c>
      <c r="B1" s="2" t="s">
        <v>436</v>
      </c>
    </row>
    <row r="2" spans="1:2">
      <c r="A2" s="3" t="s">
        <v>437</v>
      </c>
    </row>
    <row r="3" spans="1:2">
      <c r="A3" s="4" t="s">
        <v>419</v>
      </c>
      <c r="B3" s="7" t="n">
        <v>7225</v>
      </c>
    </row>
    <row r="4" spans="1:2">
      <c r="A4" s="4" t="s">
        <v>446</v>
      </c>
    </row>
    <row r="5" spans="1:2">
      <c r="A5" s="3" t="s">
        <v>437</v>
      </c>
    </row>
    <row r="6" spans="1:2">
      <c r="A6" s="4" t="s">
        <v>419</v>
      </c>
      <c r="B6" s="7" t="n">
        <v>72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47</v>
      </c>
      <c r="B1" s="2" t="s">
        <v>1</v>
      </c>
    </row>
    <row r="2" spans="1:2">
      <c r="B2" s="2" t="s">
        <v>436</v>
      </c>
    </row>
    <row r="3" spans="1:2">
      <c r="A3" s="4" t="s">
        <v>448</v>
      </c>
    </row>
    <row r="4" spans="1:2">
      <c r="A4" s="3" t="s">
        <v>449</v>
      </c>
    </row>
    <row r="5" spans="1:2">
      <c r="A5" s="4" t="s">
        <v>419</v>
      </c>
      <c r="B5" s="7" t="n">
        <v>7225</v>
      </c>
    </row>
    <row r="6" spans="1:2">
      <c r="A6" s="4" t="s">
        <v>450</v>
      </c>
    </row>
    <row r="7" spans="1:2">
      <c r="A7" s="3" t="s">
        <v>449</v>
      </c>
    </row>
    <row r="8" spans="1:2">
      <c r="A8" s="4" t="s">
        <v>451</v>
      </c>
      <c r="B8" s="4" t="s">
        <v>452</v>
      </c>
    </row>
    <row r="9" spans="1:2">
      <c r="A9" s="4" t="s">
        <v>453</v>
      </c>
      <c r="B9" s="4" t="s">
        <v>454</v>
      </c>
    </row>
    <row r="10" spans="1:2">
      <c r="A10" s="4" t="s">
        <v>455</v>
      </c>
      <c r="B10" s="4" t="s">
        <v>456</v>
      </c>
    </row>
    <row r="11" spans="1:2">
      <c r="A11" s="4" t="s">
        <v>457</v>
      </c>
      <c r="B11" s="4" t="s">
        <v>456</v>
      </c>
    </row>
    <row r="12" spans="1:2">
      <c r="A12" s="4" t="s">
        <v>458</v>
      </c>
    </row>
    <row r="13" spans="1:2">
      <c r="A13" s="3" t="s">
        <v>449</v>
      </c>
    </row>
    <row r="14" spans="1:2">
      <c r="A14" s="4" t="s">
        <v>419</v>
      </c>
      <c r="B14" s="7" t="n">
        <v>7225</v>
      </c>
    </row>
    <row r="15" spans="1:2">
      <c r="A15" s="4" t="s">
        <v>459</v>
      </c>
    </row>
    <row r="16" spans="1:2">
      <c r="A16" s="3" t="s">
        <v>449</v>
      </c>
    </row>
    <row r="17" spans="1:2">
      <c r="A17" s="4" t="s">
        <v>419</v>
      </c>
      <c r="B17" s="7" t="n">
        <v>72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460</v>
      </c>
      <c r="B1" s="2" t="s">
        <v>1</v>
      </c>
    </row>
    <row r="2" spans="1:4">
      <c r="B2" s="2" t="s">
        <v>86</v>
      </c>
      <c r="C2" s="2" t="s">
        <v>2</v>
      </c>
      <c r="D2" s="2" t="s">
        <v>26</v>
      </c>
    </row>
    <row r="3" spans="1:4">
      <c r="A3" s="3" t="s">
        <v>397</v>
      </c>
    </row>
    <row r="4" spans="1:4">
      <c r="A4" s="4" t="s">
        <v>28</v>
      </c>
      <c r="C4" s="7" t="n">
        <v>2932843</v>
      </c>
      <c r="D4" s="7" t="n">
        <v>2751488</v>
      </c>
    </row>
    <row r="5" spans="1:4">
      <c r="A5" s="4" t="s">
        <v>461</v>
      </c>
    </row>
    <row r="6" spans="1:4">
      <c r="A6" s="3" t="s">
        <v>397</v>
      </c>
    </row>
    <row r="7" spans="1:4">
      <c r="A7" s="4" t="s">
        <v>462</v>
      </c>
      <c r="B7" s="7" t="n">
        <v>12900</v>
      </c>
    </row>
    <row r="8" spans="1:4">
      <c r="A8" s="4" t="s">
        <v>28</v>
      </c>
    </row>
    <row r="9" spans="1:4">
      <c r="A9" s="3" t="s">
        <v>397</v>
      </c>
    </row>
    <row r="10" spans="1:4">
      <c r="A10" s="4" t="s">
        <v>463</v>
      </c>
      <c r="C10" s="5" t="n">
        <v>-675747</v>
      </c>
      <c r="D10" s="5" t="n">
        <v>-703083</v>
      </c>
    </row>
    <row r="11" spans="1:4">
      <c r="A11" s="4" t="s">
        <v>464</v>
      </c>
    </row>
    <row r="12" spans="1:4">
      <c r="A12" s="3" t="s">
        <v>397</v>
      </c>
    </row>
    <row r="13" spans="1:4">
      <c r="A13" s="4" t="s">
        <v>465</v>
      </c>
      <c r="C13" s="5" t="n">
        <v>466701</v>
      </c>
      <c r="D13" s="5" t="n">
        <v>439355</v>
      </c>
    </row>
    <row r="14" spans="1:4">
      <c r="A14" s="4" t="s">
        <v>466</v>
      </c>
    </row>
    <row r="15" spans="1:4">
      <c r="A15" s="3" t="s">
        <v>397</v>
      </c>
    </row>
    <row r="16" spans="1:4">
      <c r="A16" s="4" t="s">
        <v>465</v>
      </c>
      <c r="C16" s="7" t="n">
        <v>3141889</v>
      </c>
      <c r="D16" s="7" t="n">
        <v>30152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26</v>
      </c>
    </row>
    <row r="2" spans="1:3">
      <c r="A2" s="3" t="s">
        <v>468</v>
      </c>
    </row>
    <row r="3" spans="1:3">
      <c r="A3" s="4" t="s">
        <v>29</v>
      </c>
      <c r="B3" s="7" t="n">
        <v>414757</v>
      </c>
      <c r="C3" s="7" t="n">
        <v>545426</v>
      </c>
    </row>
    <row r="4" spans="1:3">
      <c r="A4" s="4" t="s">
        <v>469</v>
      </c>
    </row>
    <row r="5" spans="1:3">
      <c r="A5" s="3" t="s">
        <v>468</v>
      </c>
    </row>
    <row r="6" spans="1:3">
      <c r="A6" s="4" t="s">
        <v>29</v>
      </c>
      <c r="B6" s="5" t="n">
        <v>207748</v>
      </c>
      <c r="C6" s="5" t="n">
        <v>214977</v>
      </c>
    </row>
    <row r="7" spans="1:3">
      <c r="A7" s="4" t="s">
        <v>470</v>
      </c>
    </row>
    <row r="8" spans="1:3">
      <c r="A8" s="3" t="s">
        <v>468</v>
      </c>
    </row>
    <row r="9" spans="1:3">
      <c r="A9" s="4" t="s">
        <v>29</v>
      </c>
      <c r="B9" s="7" t="n">
        <v>207009</v>
      </c>
      <c r="C9" s="7" t="n">
        <v>3304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30</v>
      </c>
      <c r="B1" s="2" t="s">
        <v>85</v>
      </c>
      <c r="D1" s="2" t="s">
        <v>1</v>
      </c>
    </row>
    <row r="2" spans="1:5">
      <c r="B2" s="2" t="s">
        <v>2</v>
      </c>
      <c r="C2" s="2" t="s">
        <v>86</v>
      </c>
      <c r="D2" s="2" t="s">
        <v>2</v>
      </c>
      <c r="E2" s="2" t="s">
        <v>86</v>
      </c>
    </row>
    <row r="3" spans="1:5">
      <c r="A3" s="4" t="s">
        <v>111</v>
      </c>
      <c r="B3" s="7" t="n">
        <v>94294</v>
      </c>
      <c r="C3" s="7" t="n">
        <v>24548</v>
      </c>
      <c r="D3" s="7" t="n">
        <v>126261</v>
      </c>
      <c r="E3" s="7" t="n">
        <v>39269</v>
      </c>
    </row>
    <row r="4" spans="1:5">
      <c r="A4" s="3" t="s">
        <v>131</v>
      </c>
    </row>
    <row r="5" spans="1:5">
      <c r="A5" s="4" t="s">
        <v>132</v>
      </c>
      <c r="B5" s="5" t="n">
        <v>-3638</v>
      </c>
      <c r="C5" s="5" t="n">
        <v>1015</v>
      </c>
      <c r="D5" s="5" t="n">
        <v>-6720</v>
      </c>
      <c r="E5" s="5" t="n">
        <v>-4738</v>
      </c>
    </row>
    <row r="6" spans="1:5">
      <c r="A6" s="4" t="s">
        <v>133</v>
      </c>
      <c r="B6" s="5" t="n">
        <v>0</v>
      </c>
      <c r="C6" s="5" t="n">
        <v>0</v>
      </c>
      <c r="D6" s="5" t="n">
        <v>-264</v>
      </c>
      <c r="E6" s="5" t="n">
        <v>0</v>
      </c>
    </row>
    <row r="7" spans="1:5">
      <c r="A7" s="4" t="s">
        <v>131</v>
      </c>
      <c r="B7" s="5" t="n">
        <v>-2723</v>
      </c>
      <c r="C7" s="5" t="n">
        <v>1771</v>
      </c>
      <c r="D7" s="5" t="n">
        <v>-4527</v>
      </c>
      <c r="E7" s="5" t="n">
        <v>-2568</v>
      </c>
    </row>
    <row r="8" spans="1:5">
      <c r="A8" s="4" t="s">
        <v>134</v>
      </c>
      <c r="B8" s="5" t="n">
        <v>91571</v>
      </c>
      <c r="C8" s="5" t="n">
        <v>26319</v>
      </c>
      <c r="D8" s="5" t="n">
        <v>121734</v>
      </c>
      <c r="E8" s="5" t="n">
        <v>36701</v>
      </c>
    </row>
    <row r="9" spans="1:5">
      <c r="A9" s="4" t="s">
        <v>135</v>
      </c>
      <c r="B9" s="5" t="n">
        <v>-4453</v>
      </c>
      <c r="C9" s="5" t="n">
        <v>-1968</v>
      </c>
      <c r="D9" s="5" t="n">
        <v>-7324</v>
      </c>
      <c r="E9" s="5" t="n">
        <v>-3960</v>
      </c>
    </row>
    <row r="10" spans="1:5">
      <c r="A10" s="4" t="s">
        <v>136</v>
      </c>
      <c r="B10" s="5" t="n">
        <v>87118</v>
      </c>
      <c r="C10" s="5" t="n">
        <v>24351</v>
      </c>
      <c r="D10" s="5" t="n">
        <v>114410</v>
      </c>
      <c r="E10" s="5" t="n">
        <v>32741</v>
      </c>
    </row>
    <row r="11" spans="1:5">
      <c r="A11" s="4" t="s">
        <v>137</v>
      </c>
    </row>
    <row r="12" spans="1:5">
      <c r="A12" s="3" t="s">
        <v>131</v>
      </c>
    </row>
    <row r="13" spans="1:5">
      <c r="A13" s="4" t="s">
        <v>138</v>
      </c>
      <c r="B13" s="5" t="n">
        <v>915</v>
      </c>
      <c r="C13" s="5" t="n">
        <v>756</v>
      </c>
      <c r="D13" s="5" t="n">
        <v>2457</v>
      </c>
      <c r="E13" s="5" t="n">
        <v>2170</v>
      </c>
    </row>
    <row r="14" spans="1:5">
      <c r="A14" s="4" t="s">
        <v>22</v>
      </c>
    </row>
    <row r="15" spans="1:5">
      <c r="A15" s="4" t="s">
        <v>111</v>
      </c>
      <c r="B15" s="5" t="n">
        <v>94294</v>
      </c>
      <c r="C15" s="5" t="n">
        <v>24548</v>
      </c>
      <c r="D15" s="5" t="n">
        <v>126261</v>
      </c>
      <c r="E15" s="5" t="n">
        <v>39269</v>
      </c>
    </row>
    <row r="16" spans="1:5">
      <c r="A16" s="3" t="s">
        <v>131</v>
      </c>
    </row>
    <row r="17" spans="1:5">
      <c r="A17" s="4" t="s">
        <v>132</v>
      </c>
      <c r="B17" s="5" t="n">
        <v>-3638</v>
      </c>
      <c r="C17" s="5" t="n">
        <v>1015</v>
      </c>
      <c r="D17" s="5" t="n">
        <v>-6720</v>
      </c>
      <c r="E17" s="5" t="n">
        <v>-4738</v>
      </c>
    </row>
    <row r="18" spans="1:5">
      <c r="A18" s="4" t="s">
        <v>133</v>
      </c>
      <c r="B18" s="5" t="n">
        <v>0</v>
      </c>
      <c r="C18" s="5" t="n">
        <v>0</v>
      </c>
      <c r="D18" s="5" t="n">
        <v>-264</v>
      </c>
      <c r="E18" s="5" t="n">
        <v>0</v>
      </c>
    </row>
    <row r="19" spans="1:5">
      <c r="A19" s="4" t="s">
        <v>131</v>
      </c>
      <c r="B19" s="5" t="n">
        <v>-2723</v>
      </c>
      <c r="C19" s="5" t="n">
        <v>1771</v>
      </c>
      <c r="D19" s="5" t="n">
        <v>-4527</v>
      </c>
      <c r="E19" s="5" t="n">
        <v>-2568</v>
      </c>
    </row>
    <row r="20" spans="1:5">
      <c r="A20" s="4" t="s">
        <v>134</v>
      </c>
      <c r="B20" s="5" t="n">
        <v>91571</v>
      </c>
      <c r="C20" s="5" t="n">
        <v>26319</v>
      </c>
      <c r="D20" s="5" t="n">
        <v>121734</v>
      </c>
      <c r="E20" s="5" t="n">
        <v>36701</v>
      </c>
    </row>
    <row r="21" spans="1:5">
      <c r="A21" s="4" t="s">
        <v>135</v>
      </c>
      <c r="B21" s="5" t="n">
        <v>-1035</v>
      </c>
      <c r="C21" s="5" t="n">
        <v>-964</v>
      </c>
      <c r="D21" s="5" t="n">
        <v>-2780</v>
      </c>
      <c r="E21" s="5" t="n">
        <v>-2630</v>
      </c>
    </row>
    <row r="22" spans="1:5">
      <c r="A22" s="4" t="s">
        <v>136</v>
      </c>
      <c r="B22" s="5" t="n">
        <v>90536</v>
      </c>
      <c r="C22" s="5" t="n">
        <v>25355</v>
      </c>
      <c r="D22" s="5" t="n">
        <v>118954</v>
      </c>
      <c r="E22" s="5" t="n">
        <v>34071</v>
      </c>
    </row>
    <row r="23" spans="1:5">
      <c r="A23" s="4" t="s">
        <v>139</v>
      </c>
    </row>
    <row r="24" spans="1:5">
      <c r="A24" s="3" t="s">
        <v>131</v>
      </c>
    </row>
    <row r="25" spans="1:5">
      <c r="A25" s="4" t="s">
        <v>138</v>
      </c>
      <c r="B25" s="7" t="n">
        <v>915</v>
      </c>
      <c r="C25" s="7" t="n">
        <v>756</v>
      </c>
      <c r="D25" s="7" t="n">
        <v>2457</v>
      </c>
      <c r="E25" s="7" t="n">
        <v>21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71</v>
      </c>
      <c r="B1" s="2" t="s">
        <v>434</v>
      </c>
      <c r="C1" s="2" t="s">
        <v>472</v>
      </c>
    </row>
    <row r="2" spans="1:3">
      <c r="A2" s="3" t="s">
        <v>473</v>
      </c>
    </row>
    <row r="3" spans="1:3">
      <c r="A3" s="4" t="s">
        <v>31</v>
      </c>
      <c r="B3" s="7" t="n">
        <v>150572</v>
      </c>
      <c r="C3" s="7" t="n">
        <v>14339</v>
      </c>
    </row>
    <row r="4" spans="1:3">
      <c r="A4" s="4" t="s">
        <v>474</v>
      </c>
    </row>
    <row r="5" spans="1:3">
      <c r="A5" s="3" t="s">
        <v>473</v>
      </c>
    </row>
    <row r="6" spans="1:3">
      <c r="A6" s="4" t="s">
        <v>444</v>
      </c>
      <c r="C6" s="5" t="n">
        <v>2</v>
      </c>
    </row>
    <row r="7" spans="1:3">
      <c r="A7" s="4" t="s">
        <v>31</v>
      </c>
      <c r="C7" s="7" t="n">
        <v>14300</v>
      </c>
    </row>
    <row r="8" spans="1:3">
      <c r="A8" s="4" t="s">
        <v>475</v>
      </c>
    </row>
    <row r="9" spans="1:3">
      <c r="A9" s="3" t="s">
        <v>473</v>
      </c>
    </row>
    <row r="10" spans="1:3">
      <c r="A10" s="4" t="s">
        <v>476</v>
      </c>
      <c r="B10" s="5" t="n">
        <v>142817</v>
      </c>
    </row>
    <row r="11" spans="1:3">
      <c r="A11" s="4" t="s">
        <v>477</v>
      </c>
      <c r="B11" s="5" t="n">
        <v>3998</v>
      </c>
    </row>
    <row r="12" spans="1:3">
      <c r="A12" s="4" t="s">
        <v>36</v>
      </c>
      <c r="B12" s="5" t="n">
        <v>799</v>
      </c>
    </row>
    <row r="13" spans="1:3">
      <c r="A13" s="4" t="s">
        <v>478</v>
      </c>
      <c r="B13" s="5" t="n">
        <v>2053</v>
      </c>
    </row>
    <row r="14" spans="1:3">
      <c r="A14" s="4" t="s">
        <v>479</v>
      </c>
      <c r="B14" s="5" t="n">
        <v>905</v>
      </c>
    </row>
    <row r="15" spans="1:3">
      <c r="A15" s="4" t="s">
        <v>31</v>
      </c>
      <c r="B15" s="7" t="n">
        <v>150572</v>
      </c>
    </row>
    <row r="16" spans="1:3">
      <c r="A16" s="4" t="s">
        <v>480</v>
      </c>
    </row>
    <row r="17" spans="1:3">
      <c r="A17" s="3" t="s">
        <v>473</v>
      </c>
    </row>
    <row r="18" spans="1:3">
      <c r="A18" s="4" t="s">
        <v>444</v>
      </c>
      <c r="B18" s="5" t="n">
        <v>18</v>
      </c>
    </row>
    <row r="19" spans="1:3">
      <c r="A19" s="4" t="s">
        <v>481</v>
      </c>
    </row>
    <row r="20" spans="1:3">
      <c r="A20" s="3" t="s">
        <v>473</v>
      </c>
    </row>
    <row r="21" spans="1:3">
      <c r="A21" s="4" t="s">
        <v>444</v>
      </c>
      <c r="B21" s="5" t="n">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1"/>
    <col customWidth="1" max="6" min="6" width="21"/>
  </cols>
  <sheetData>
    <row r="1" spans="1:6">
      <c r="A1" s="1" t="s">
        <v>482</v>
      </c>
      <c r="B1" s="2" t="s">
        <v>483</v>
      </c>
      <c r="C1" s="2" t="s">
        <v>484</v>
      </c>
      <c r="D1" s="2" t="s">
        <v>485</v>
      </c>
      <c r="E1" s="2" t="s">
        <v>436</v>
      </c>
      <c r="F1" s="2" t="s">
        <v>436</v>
      </c>
    </row>
    <row r="2" spans="1:6">
      <c r="A2" s="3" t="s">
        <v>486</v>
      </c>
    </row>
    <row r="3" spans="1:6">
      <c r="A3" s="4" t="s">
        <v>487</v>
      </c>
      <c r="F3" s="4" t="s">
        <v>488</v>
      </c>
    </row>
    <row r="4" spans="1:6">
      <c r="A4" s="4" t="s">
        <v>489</v>
      </c>
    </row>
    <row r="5" spans="1:6">
      <c r="A5" s="3" t="s">
        <v>486</v>
      </c>
    </row>
    <row r="6" spans="1:6">
      <c r="A6" s="4" t="s">
        <v>487</v>
      </c>
      <c r="F6" s="4" t="s">
        <v>490</v>
      </c>
    </row>
    <row r="7" spans="1:6">
      <c r="A7" s="4" t="s">
        <v>491</v>
      </c>
    </row>
    <row r="8" spans="1:6">
      <c r="A8" s="3" t="s">
        <v>486</v>
      </c>
    </row>
    <row r="9" spans="1:6">
      <c r="A9" s="4" t="s">
        <v>487</v>
      </c>
      <c r="F9" s="4" t="s">
        <v>492</v>
      </c>
    </row>
    <row r="10" spans="1:6">
      <c r="A10" s="4" t="s">
        <v>493</v>
      </c>
    </row>
    <row r="11" spans="1:6">
      <c r="A11" s="3" t="s">
        <v>486</v>
      </c>
    </row>
    <row r="12" spans="1:6">
      <c r="A12" s="4" t="s">
        <v>494</v>
      </c>
      <c r="E12" s="7" t="n">
        <v>55076</v>
      </c>
      <c r="F12" s="7" t="n">
        <v>55076</v>
      </c>
    </row>
    <row r="13" spans="1:6">
      <c r="A13" s="4" t="s">
        <v>495</v>
      </c>
      <c r="E13" s="5" t="n">
        <v>139520</v>
      </c>
      <c r="F13" s="5" t="n">
        <v>139520</v>
      </c>
    </row>
    <row r="14" spans="1:6">
      <c r="A14" s="4" t="s">
        <v>496</v>
      </c>
      <c r="E14" s="5" t="n">
        <v>75846</v>
      </c>
      <c r="F14" s="5" t="n">
        <v>75846</v>
      </c>
    </row>
    <row r="15" spans="1:6">
      <c r="A15" s="4" t="s">
        <v>40</v>
      </c>
      <c r="E15" s="5" t="n">
        <v>270442</v>
      </c>
      <c r="F15" s="5" t="n">
        <v>270442</v>
      </c>
    </row>
    <row r="16" spans="1:6">
      <c r="A16" s="4" t="s">
        <v>497</v>
      </c>
      <c r="E16" s="5" t="n">
        <v>-6820</v>
      </c>
      <c r="F16" s="5" t="n">
        <v>-6820</v>
      </c>
    </row>
    <row r="17" spans="1:6">
      <c r="A17" s="4" t="s">
        <v>498</v>
      </c>
      <c r="E17" s="5" t="n">
        <v>263622</v>
      </c>
      <c r="F17" s="5" t="n">
        <v>263622</v>
      </c>
    </row>
    <row r="18" spans="1:6">
      <c r="A18" s="4" t="s">
        <v>499</v>
      </c>
      <c r="F18" s="7" t="n">
        <v>75846</v>
      </c>
    </row>
    <row r="19" spans="1:6">
      <c r="A19" s="4" t="s">
        <v>487</v>
      </c>
      <c r="F19" s="4" t="s">
        <v>488</v>
      </c>
    </row>
    <row r="20" spans="1:6">
      <c r="A20" s="4" t="s">
        <v>87</v>
      </c>
      <c r="E20" s="5" t="n">
        <v>6900</v>
      </c>
      <c r="F20" s="7" t="n">
        <v>11200</v>
      </c>
    </row>
    <row r="21" spans="1:6">
      <c r="A21" s="4" t="s">
        <v>500</v>
      </c>
      <c r="E21" s="5" t="n">
        <v>487</v>
      </c>
      <c r="F21" s="5" t="n">
        <v>697</v>
      </c>
    </row>
    <row r="22" spans="1:6">
      <c r="A22" s="4" t="s">
        <v>501</v>
      </c>
      <c r="E22" s="7" t="n">
        <v>2700</v>
      </c>
      <c r="F22" s="5" t="n">
        <v>4100</v>
      </c>
    </row>
    <row r="23" spans="1:6">
      <c r="A23" s="4" t="s">
        <v>502</v>
      </c>
    </row>
    <row r="24" spans="1:6">
      <c r="A24" s="3" t="s">
        <v>486</v>
      </c>
    </row>
    <row r="25" spans="1:6">
      <c r="A25" s="4" t="s">
        <v>499</v>
      </c>
      <c r="F25" s="7" t="n">
        <v>31208</v>
      </c>
    </row>
    <row r="26" spans="1:6">
      <c r="A26" s="4" t="s">
        <v>487</v>
      </c>
      <c r="F26" s="4" t="s">
        <v>503</v>
      </c>
    </row>
    <row r="27" spans="1:6">
      <c r="A27" s="4" t="s">
        <v>504</v>
      </c>
    </row>
    <row r="28" spans="1:6">
      <c r="A28" s="3" t="s">
        <v>486</v>
      </c>
    </row>
    <row r="29" spans="1:6">
      <c r="A29" s="4" t="s">
        <v>499</v>
      </c>
      <c r="F29" s="7" t="n">
        <v>35231</v>
      </c>
    </row>
    <row r="30" spans="1:6">
      <c r="A30" s="4" t="s">
        <v>487</v>
      </c>
      <c r="F30" s="4" t="s">
        <v>505</v>
      </c>
    </row>
    <row r="31" spans="1:6">
      <c r="A31" s="4" t="s">
        <v>506</v>
      </c>
    </row>
    <row r="32" spans="1:6">
      <c r="A32" s="3" t="s">
        <v>486</v>
      </c>
    </row>
    <row r="33" spans="1:6">
      <c r="A33" s="4" t="s">
        <v>499</v>
      </c>
      <c r="F33" s="7" t="n">
        <v>6720</v>
      </c>
    </row>
    <row r="34" spans="1:6">
      <c r="A34" s="4" t="s">
        <v>487</v>
      </c>
      <c r="F34" s="4" t="s">
        <v>507</v>
      </c>
    </row>
    <row r="35" spans="1:6">
      <c r="A35" s="4" t="s">
        <v>508</v>
      </c>
    </row>
    <row r="36" spans="1:6">
      <c r="A36" s="3" t="s">
        <v>486</v>
      </c>
    </row>
    <row r="37" spans="1:6">
      <c r="A37" s="4" t="s">
        <v>499</v>
      </c>
      <c r="F37" s="7" t="n">
        <v>2687</v>
      </c>
    </row>
    <row r="38" spans="1:6">
      <c r="A38" s="4" t="s">
        <v>487</v>
      </c>
      <c r="F38" s="4" t="s">
        <v>509</v>
      </c>
    </row>
    <row r="39" spans="1:6">
      <c r="A39" s="4" t="s">
        <v>510</v>
      </c>
    </row>
    <row r="40" spans="1:6">
      <c r="A40" s="3" t="s">
        <v>486</v>
      </c>
    </row>
    <row r="41" spans="1:6">
      <c r="A41" s="4" t="s">
        <v>511</v>
      </c>
      <c r="D41" s="5" t="n">
        <v>367</v>
      </c>
    </row>
    <row r="42" spans="1:6">
      <c r="A42" s="4" t="s">
        <v>512</v>
      </c>
      <c r="D42" s="4" t="s">
        <v>513</v>
      </c>
    </row>
    <row r="43" spans="1:6">
      <c r="A43" s="4" t="s">
        <v>498</v>
      </c>
      <c r="D43" s="7" t="n">
        <v>61900</v>
      </c>
    </row>
    <row r="44" spans="1:6">
      <c r="A44" s="4" t="s">
        <v>514</v>
      </c>
    </row>
    <row r="45" spans="1:6">
      <c r="A45" s="3" t="s">
        <v>486</v>
      </c>
    </row>
    <row r="46" spans="1:6">
      <c r="A46" s="4" t="s">
        <v>511</v>
      </c>
      <c r="C46" s="5" t="n">
        <v>237</v>
      </c>
    </row>
    <row r="47" spans="1:6">
      <c r="A47" s="4" t="s">
        <v>512</v>
      </c>
      <c r="C47" s="4" t="s">
        <v>515</v>
      </c>
    </row>
    <row r="48" spans="1:6">
      <c r="A48" s="4" t="s">
        <v>498</v>
      </c>
      <c r="C48" s="7" t="n">
        <v>80500</v>
      </c>
    </row>
    <row r="49" spans="1:6">
      <c r="A49" s="4" t="s">
        <v>516</v>
      </c>
    </row>
    <row r="50" spans="1:6">
      <c r="A50" s="3" t="s">
        <v>486</v>
      </c>
    </row>
    <row r="51" spans="1:6">
      <c r="A51" s="4" t="s">
        <v>511</v>
      </c>
      <c r="B51" s="5" t="n">
        <v>558</v>
      </c>
    </row>
    <row r="52" spans="1:6">
      <c r="A52" s="4" t="s">
        <v>512</v>
      </c>
      <c r="B52" s="4" t="s">
        <v>517</v>
      </c>
    </row>
    <row r="53" spans="1:6">
      <c r="A53" s="4" t="s">
        <v>498</v>
      </c>
      <c r="B53" s="7" t="n">
        <v>121200</v>
      </c>
    </row>
    <row r="54" spans="1:6">
      <c r="A54" s="4" t="s">
        <v>518</v>
      </c>
      <c r="B54" s="5" t="n">
        <v>55000</v>
      </c>
    </row>
    <row r="55" spans="1:6">
      <c r="A55" s="4" t="s">
        <v>519</v>
      </c>
      <c r="B55" s="7" t="n">
        <v>55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20</v>
      </c>
      <c r="B1" s="2" t="s">
        <v>85</v>
      </c>
      <c r="D1" s="2" t="s">
        <v>1</v>
      </c>
    </row>
    <row r="2" spans="1:5">
      <c r="B2" s="2" t="s">
        <v>2</v>
      </c>
      <c r="C2" s="2" t="s">
        <v>86</v>
      </c>
      <c r="D2" s="2" t="s">
        <v>2</v>
      </c>
      <c r="E2" s="2" t="s">
        <v>86</v>
      </c>
    </row>
    <row r="3" spans="1:5">
      <c r="A3" s="3" t="s">
        <v>267</v>
      </c>
    </row>
    <row r="4" spans="1:5">
      <c r="A4" s="4" t="s">
        <v>521</v>
      </c>
      <c r="B4" s="7" t="n">
        <v>152736</v>
      </c>
      <c r="C4" s="7" t="n">
        <v>162085</v>
      </c>
      <c r="D4" s="7" t="n">
        <v>498657</v>
      </c>
      <c r="E4" s="7" t="n">
        <v>467224</v>
      </c>
    </row>
    <row r="5" spans="1:5">
      <c r="A5" s="4" t="s">
        <v>522</v>
      </c>
      <c r="B5" s="7" t="n">
        <v>88836</v>
      </c>
      <c r="C5" s="7" t="n">
        <v>19683</v>
      </c>
      <c r="D5" s="7" t="n">
        <v>112941</v>
      </c>
      <c r="E5" s="7" t="n">
        <v>19266</v>
      </c>
    </row>
    <row r="6" spans="1:5">
      <c r="A6" s="4" t="s">
        <v>523</v>
      </c>
      <c r="B6" s="8" t="n">
        <v>0.9399999999999999</v>
      </c>
      <c r="C6" s="8" t="n">
        <v>0.22</v>
      </c>
      <c r="D6" s="8" t="n">
        <v>1.2</v>
      </c>
      <c r="E6" s="8" t="n">
        <v>0.22</v>
      </c>
    </row>
    <row r="7" spans="1:5">
      <c r="A7" s="4" t="s">
        <v>524</v>
      </c>
      <c r="B7" s="8" t="n">
        <v>0.9399999999999999</v>
      </c>
      <c r="C7" s="8" t="n">
        <v>0.22</v>
      </c>
      <c r="D7" s="8" t="n">
        <v>1.2</v>
      </c>
      <c r="E7" s="8" t="n">
        <v>0.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32"/>
    <col customWidth="1" max="3" min="3" width="24"/>
    <col customWidth="1" max="4" min="4" width="32"/>
    <col customWidth="1" max="5" min="5" width="21"/>
    <col customWidth="1" max="6" min="6" width="32"/>
    <col customWidth="1" max="7" min="7" width="21"/>
  </cols>
  <sheetData>
    <row r="1" spans="1:7">
      <c r="A1" s="1" t="s">
        <v>525</v>
      </c>
      <c r="B1" s="2" t="s">
        <v>526</v>
      </c>
      <c r="C1" s="2" t="s">
        <v>527</v>
      </c>
      <c r="D1" s="2" t="s">
        <v>528</v>
      </c>
      <c r="E1" s="2" t="s">
        <v>435</v>
      </c>
      <c r="F1" s="2" t="s">
        <v>528</v>
      </c>
      <c r="G1" s="2" t="s">
        <v>435</v>
      </c>
    </row>
    <row r="2" spans="1:7">
      <c r="A2" s="3" t="s">
        <v>529</v>
      </c>
    </row>
    <row r="3" spans="1:7">
      <c r="A3" s="4" t="s">
        <v>530</v>
      </c>
      <c r="D3" s="7" t="n">
        <v>85745</v>
      </c>
      <c r="E3" s="7" t="n">
        <v>-176</v>
      </c>
      <c r="F3" s="7" t="n">
        <v>85677</v>
      </c>
      <c r="G3" s="7" t="n">
        <v>-446</v>
      </c>
    </row>
    <row r="4" spans="1:7">
      <c r="A4" s="4" t="s">
        <v>531</v>
      </c>
    </row>
    <row r="5" spans="1:7">
      <c r="A5" s="3" t="s">
        <v>529</v>
      </c>
    </row>
    <row r="6" spans="1:7">
      <c r="A6" s="4" t="s">
        <v>532</v>
      </c>
      <c r="F6" s="5" t="n">
        <v>897</v>
      </c>
    </row>
    <row r="7" spans="1:7">
      <c r="A7" s="4" t="s">
        <v>398</v>
      </c>
      <c r="D7" s="5" t="n">
        <v>7</v>
      </c>
      <c r="F7" s="5" t="n">
        <v>7</v>
      </c>
    </row>
    <row r="8" spans="1:7">
      <c r="A8" s="4" t="s">
        <v>533</v>
      </c>
    </row>
    <row r="9" spans="1:7">
      <c r="A9" s="3" t="s">
        <v>529</v>
      </c>
    </row>
    <row r="10" spans="1:7">
      <c r="A10" s="4" t="s">
        <v>511</v>
      </c>
      <c r="D10" s="5" t="n">
        <v>1000</v>
      </c>
      <c r="F10" s="5" t="n">
        <v>1000</v>
      </c>
    </row>
    <row r="11" spans="1:7">
      <c r="A11" s="4" t="s">
        <v>398</v>
      </c>
      <c r="D11" s="5" t="n">
        <v>6</v>
      </c>
      <c r="F11" s="5" t="n">
        <v>6</v>
      </c>
    </row>
    <row r="12" spans="1:7">
      <c r="A12" s="4" t="s">
        <v>534</v>
      </c>
      <c r="D12" s="5" t="n">
        <v>1</v>
      </c>
      <c r="F12" s="5" t="n">
        <v>1</v>
      </c>
    </row>
    <row r="13" spans="1:7">
      <c r="A13" s="4" t="s">
        <v>396</v>
      </c>
    </row>
    <row r="14" spans="1:7">
      <c r="A14" s="3" t="s">
        <v>529</v>
      </c>
    </row>
    <row r="15" spans="1:7">
      <c r="A15" s="4" t="s">
        <v>511</v>
      </c>
      <c r="D15" s="5" t="n">
        <v>156</v>
      </c>
      <c r="F15" s="5" t="n">
        <v>156</v>
      </c>
    </row>
    <row r="16" spans="1:7">
      <c r="A16" s="4" t="s">
        <v>398</v>
      </c>
      <c r="D16" s="5" t="n">
        <v>4</v>
      </c>
      <c r="F16" s="5" t="n">
        <v>4</v>
      </c>
    </row>
    <row r="17" spans="1:7">
      <c r="A17" s="4" t="s">
        <v>535</v>
      </c>
    </row>
    <row r="18" spans="1:7">
      <c r="A18" s="3" t="s">
        <v>529</v>
      </c>
    </row>
    <row r="19" spans="1:7">
      <c r="A19" s="4" t="s">
        <v>398</v>
      </c>
      <c r="D19" s="5" t="n">
        <v>4</v>
      </c>
      <c r="F19" s="5" t="n">
        <v>4</v>
      </c>
    </row>
    <row r="20" spans="1:7">
      <c r="A20" s="4" t="s">
        <v>536</v>
      </c>
    </row>
    <row r="21" spans="1:7">
      <c r="A21" s="3" t="s">
        <v>529</v>
      </c>
    </row>
    <row r="22" spans="1:7">
      <c r="A22" s="4" t="s">
        <v>532</v>
      </c>
      <c r="F22" s="5" t="n">
        <v>170</v>
      </c>
    </row>
    <row r="23" spans="1:7">
      <c r="A23" s="4" t="s">
        <v>398</v>
      </c>
      <c r="D23" s="5" t="n">
        <v>2</v>
      </c>
      <c r="F23" s="5" t="n">
        <v>2</v>
      </c>
    </row>
    <row r="24" spans="1:7">
      <c r="A24" s="4" t="s">
        <v>537</v>
      </c>
    </row>
    <row r="25" spans="1:7">
      <c r="A25" s="3" t="s">
        <v>529</v>
      </c>
    </row>
    <row r="26" spans="1:7">
      <c r="A26" s="4" t="s">
        <v>398</v>
      </c>
      <c r="D26" s="5" t="n">
        <v>2</v>
      </c>
      <c r="F26" s="5" t="n">
        <v>2</v>
      </c>
    </row>
    <row r="27" spans="1:7">
      <c r="A27" s="4" t="s">
        <v>538</v>
      </c>
    </row>
    <row r="28" spans="1:7">
      <c r="A28" s="3" t="s">
        <v>529</v>
      </c>
    </row>
    <row r="29" spans="1:7">
      <c r="A29" s="4" t="s">
        <v>511</v>
      </c>
      <c r="C29" s="5" t="n">
        <v>160</v>
      </c>
    </row>
    <row r="30" spans="1:7">
      <c r="A30" s="4" t="s">
        <v>539</v>
      </c>
      <c r="C30" s="7" t="n">
        <v>27800</v>
      </c>
    </row>
    <row r="31" spans="1:7">
      <c r="A31" s="4" t="s">
        <v>540</v>
      </c>
    </row>
    <row r="32" spans="1:7">
      <c r="A32" s="3" t="s">
        <v>529</v>
      </c>
    </row>
    <row r="33" spans="1:7">
      <c r="A33" s="4" t="s">
        <v>511</v>
      </c>
      <c r="B33" s="5" t="n">
        <v>665</v>
      </c>
    </row>
    <row r="34" spans="1:7">
      <c r="A34" s="4" t="s">
        <v>541</v>
      </c>
      <c r="B34" s="5" t="n">
        <v>2</v>
      </c>
    </row>
    <row r="35" spans="1:7">
      <c r="A35" s="4" t="s">
        <v>542</v>
      </c>
      <c r="B35" s="7" t="n">
        <v>150000</v>
      </c>
    </row>
    <row r="36" spans="1:7">
      <c r="A36" s="4" t="s">
        <v>543</v>
      </c>
      <c r="B36" s="5" t="n">
        <v>99000</v>
      </c>
    </row>
    <row r="37" spans="1:7">
      <c r="A37" s="4" t="s">
        <v>530</v>
      </c>
      <c r="B37" s="7" t="n">
        <v>84800</v>
      </c>
    </row>
    <row r="38" spans="1:7">
      <c r="A38" s="4" t="s">
        <v>544</v>
      </c>
    </row>
    <row r="39" spans="1:7">
      <c r="A39" s="3" t="s">
        <v>529</v>
      </c>
    </row>
    <row r="40" spans="1:7">
      <c r="A40" s="4" t="s">
        <v>545</v>
      </c>
      <c r="F40" s="7" t="n">
        <v>18100</v>
      </c>
    </row>
    <row r="41" spans="1:7">
      <c r="A41" s="4" t="s">
        <v>546</v>
      </c>
      <c r="F41" s="7" t="n">
        <v>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547</v>
      </c>
      <c r="B1" s="2" t="s">
        <v>1</v>
      </c>
    </row>
    <row r="2" spans="1:2">
      <c r="B2" s="2" t="s">
        <v>436</v>
      </c>
    </row>
    <row r="3" spans="1:2">
      <c r="A3" s="4" t="s">
        <v>548</v>
      </c>
    </row>
    <row r="4" spans="1:2">
      <c r="A4" s="3" t="s">
        <v>549</v>
      </c>
    </row>
    <row r="5" spans="1:2">
      <c r="A5" s="4" t="s">
        <v>550</v>
      </c>
      <c r="B5" s="7" t="n">
        <v>203746</v>
      </c>
    </row>
    <row r="6" spans="1:2">
      <c r="A6" s="4" t="s">
        <v>551</v>
      </c>
      <c r="B6" s="5" t="n">
        <v>112696</v>
      </c>
    </row>
    <row r="7" spans="1:2">
      <c r="A7" s="4" t="s">
        <v>552</v>
      </c>
      <c r="B7" s="7" t="n">
        <v>77210</v>
      </c>
    </row>
    <row r="8" spans="1:2">
      <c r="A8" s="4" t="s">
        <v>553</v>
      </c>
    </row>
    <row r="9" spans="1:2">
      <c r="A9" s="3" t="s">
        <v>549</v>
      </c>
    </row>
    <row r="10" spans="1:2">
      <c r="A10" s="4" t="s">
        <v>554</v>
      </c>
      <c r="B10" s="4" t="s">
        <v>555</v>
      </c>
    </row>
    <row r="11" spans="1:2">
      <c r="A11" s="4" t="s">
        <v>550</v>
      </c>
      <c r="B11" s="7" t="n">
        <v>144906</v>
      </c>
    </row>
    <row r="12" spans="1:2">
      <c r="A12" s="4" t="s">
        <v>551</v>
      </c>
      <c r="B12" s="5" t="n">
        <v>64395</v>
      </c>
    </row>
    <row r="13" spans="1:2">
      <c r="A13" s="4" t="s">
        <v>552</v>
      </c>
      <c r="B13" s="7" t="n">
        <v>39093</v>
      </c>
    </row>
    <row r="14" spans="1:2">
      <c r="A14" s="4" t="s">
        <v>556</v>
      </c>
    </row>
    <row r="15" spans="1:2">
      <c r="A15" s="3" t="s">
        <v>549</v>
      </c>
    </row>
    <row r="16" spans="1:2">
      <c r="A16" s="4" t="s">
        <v>554</v>
      </c>
      <c r="B16" s="4" t="s">
        <v>557</v>
      </c>
    </row>
    <row r="17" spans="1:2">
      <c r="A17" s="4" t="s">
        <v>550</v>
      </c>
      <c r="B17" s="7" t="n">
        <v>58840</v>
      </c>
    </row>
    <row r="18" spans="1:2">
      <c r="A18" s="4" t="s">
        <v>551</v>
      </c>
      <c r="B18" s="5" t="n">
        <v>48301</v>
      </c>
    </row>
    <row r="19" spans="1:2">
      <c r="A19" s="4" t="s">
        <v>552</v>
      </c>
      <c r="B19" s="7" t="n">
        <v>381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8</v>
      </c>
      <c r="B1" s="2" t="s">
        <v>1</v>
      </c>
    </row>
    <row r="2" spans="1:4">
      <c r="B2" s="2" t="s">
        <v>2</v>
      </c>
      <c r="C2" s="2" t="s">
        <v>86</v>
      </c>
      <c r="D2" s="2" t="s">
        <v>26</v>
      </c>
    </row>
    <row r="3" spans="1:4">
      <c r="A3" s="3" t="s">
        <v>496</v>
      </c>
    </row>
    <row r="4" spans="1:4">
      <c r="A4" s="4" t="s">
        <v>559</v>
      </c>
      <c r="B4" s="7" t="n">
        <v>231806</v>
      </c>
      <c r="D4" s="7" t="n">
        <v>188467</v>
      </c>
    </row>
    <row r="5" spans="1:4">
      <c r="A5" s="4" t="s">
        <v>560</v>
      </c>
      <c r="B5" s="5" t="n">
        <v>125632</v>
      </c>
      <c r="D5" s="5" t="n">
        <v>144613</v>
      </c>
    </row>
    <row r="6" spans="1:4">
      <c r="A6" s="4" t="s">
        <v>561</v>
      </c>
      <c r="B6" s="5" t="n">
        <v>106174</v>
      </c>
      <c r="D6" s="5" t="n">
        <v>43854</v>
      </c>
    </row>
    <row r="7" spans="1:4">
      <c r="A7" s="4" t="s">
        <v>562</v>
      </c>
      <c r="B7" s="7" t="n">
        <v>11900</v>
      </c>
      <c r="C7" s="7" t="n">
        <v>10800</v>
      </c>
    </row>
    <row r="8" spans="1:4">
      <c r="A8" s="4" t="s">
        <v>487</v>
      </c>
      <c r="B8" s="4" t="s">
        <v>488</v>
      </c>
    </row>
    <row r="9" spans="1:4">
      <c r="A9" s="3" t="s">
        <v>563</v>
      </c>
    </row>
    <row r="10" spans="1:4">
      <c r="A10" s="4" t="s">
        <v>564</v>
      </c>
      <c r="B10" s="7" t="n">
        <v>5100</v>
      </c>
    </row>
    <row r="11" spans="1:4">
      <c r="A11" s="5" t="n">
        <v>2016</v>
      </c>
      <c r="B11" s="5" t="n">
        <v>19700</v>
      </c>
    </row>
    <row r="12" spans="1:4">
      <c r="A12" s="5" t="n">
        <v>2017</v>
      </c>
      <c r="B12" s="5" t="n">
        <v>17100</v>
      </c>
    </row>
    <row r="13" spans="1:4">
      <c r="A13" s="5" t="n">
        <v>2018</v>
      </c>
      <c r="B13" s="5" t="n">
        <v>12300</v>
      </c>
    </row>
    <row r="14" spans="1:4">
      <c r="A14" s="5" t="n">
        <v>2019</v>
      </c>
      <c r="B14" s="5" t="n">
        <v>9300</v>
      </c>
    </row>
    <row r="15" spans="1:4">
      <c r="A15" s="5" t="n">
        <v>2020</v>
      </c>
      <c r="B15" s="5" t="n">
        <v>7300</v>
      </c>
    </row>
    <row r="16" spans="1:4">
      <c r="A16" s="4" t="s">
        <v>565</v>
      </c>
    </row>
    <row r="17" spans="1:4">
      <c r="A17" s="3" t="s">
        <v>496</v>
      </c>
    </row>
    <row r="18" spans="1:4">
      <c r="A18" s="4" t="s">
        <v>559</v>
      </c>
      <c r="B18" s="5" t="n">
        <v>138410</v>
      </c>
      <c r="D18" s="5" t="n">
        <v>123759</v>
      </c>
    </row>
    <row r="19" spans="1:4">
      <c r="A19" s="4" t="s">
        <v>560</v>
      </c>
      <c r="B19" s="5" t="n">
        <v>87667</v>
      </c>
      <c r="D19" s="5" t="n">
        <v>101040</v>
      </c>
    </row>
    <row r="20" spans="1:4">
      <c r="A20" s="4" t="s">
        <v>561</v>
      </c>
      <c r="B20" s="7" t="n">
        <v>50743</v>
      </c>
      <c r="D20" s="5" t="n">
        <v>22719</v>
      </c>
    </row>
    <row r="21" spans="1:4">
      <c r="A21" s="4" t="s">
        <v>487</v>
      </c>
      <c r="B21" s="4" t="s">
        <v>566</v>
      </c>
    </row>
    <row r="22" spans="1:4">
      <c r="A22" s="4" t="s">
        <v>489</v>
      </c>
    </row>
    <row r="23" spans="1:4">
      <c r="A23" s="3" t="s">
        <v>496</v>
      </c>
    </row>
    <row r="24" spans="1:4">
      <c r="A24" s="4" t="s">
        <v>559</v>
      </c>
      <c r="B24" s="7" t="n">
        <v>63117</v>
      </c>
      <c r="D24" s="5" t="n">
        <v>42301</v>
      </c>
    </row>
    <row r="25" spans="1:4">
      <c r="A25" s="4" t="s">
        <v>560</v>
      </c>
      <c r="B25" s="5" t="n">
        <v>22525</v>
      </c>
      <c r="D25" s="5" t="n">
        <v>28492</v>
      </c>
    </row>
    <row r="26" spans="1:4">
      <c r="A26" s="4" t="s">
        <v>561</v>
      </c>
      <c r="B26" s="7" t="n">
        <v>40592</v>
      </c>
      <c r="D26" s="5" t="n">
        <v>13809</v>
      </c>
    </row>
    <row r="27" spans="1:4">
      <c r="A27" s="4" t="s">
        <v>487</v>
      </c>
      <c r="B27" s="4" t="s">
        <v>490</v>
      </c>
    </row>
    <row r="28" spans="1:4">
      <c r="A28" s="4" t="s">
        <v>491</v>
      </c>
    </row>
    <row r="29" spans="1:4">
      <c r="A29" s="3" t="s">
        <v>496</v>
      </c>
    </row>
    <row r="30" spans="1:4">
      <c r="A30" s="4" t="s">
        <v>559</v>
      </c>
      <c r="B30" s="7" t="n">
        <v>15102</v>
      </c>
      <c r="D30" s="5" t="n">
        <v>12415</v>
      </c>
    </row>
    <row r="31" spans="1:4">
      <c r="A31" s="4" t="s">
        <v>560</v>
      </c>
      <c r="B31" s="5" t="n">
        <v>6505</v>
      </c>
      <c r="D31" s="5" t="n">
        <v>5984</v>
      </c>
    </row>
    <row r="32" spans="1:4">
      <c r="A32" s="4" t="s">
        <v>561</v>
      </c>
      <c r="B32" s="7" t="n">
        <v>8597</v>
      </c>
      <c r="D32" s="5" t="n">
        <v>6431</v>
      </c>
    </row>
    <row r="33" spans="1:4">
      <c r="A33" s="4" t="s">
        <v>487</v>
      </c>
      <c r="B33" s="4" t="s">
        <v>492</v>
      </c>
    </row>
    <row r="34" spans="1:4">
      <c r="A34" s="4" t="s">
        <v>567</v>
      </c>
    </row>
    <row r="35" spans="1:4">
      <c r="A35" s="3" t="s">
        <v>496</v>
      </c>
    </row>
    <row r="36" spans="1:4">
      <c r="A36" s="4" t="s">
        <v>559</v>
      </c>
      <c r="B36" s="7" t="n">
        <v>13844</v>
      </c>
      <c r="D36" s="5" t="n">
        <v>8659</v>
      </c>
    </row>
    <row r="37" spans="1:4">
      <c r="A37" s="4" t="s">
        <v>560</v>
      </c>
      <c r="B37" s="5" t="n">
        <v>7987</v>
      </c>
      <c r="D37" s="5" t="n">
        <v>8159</v>
      </c>
    </row>
    <row r="38" spans="1:4">
      <c r="A38" s="4" t="s">
        <v>561</v>
      </c>
      <c r="B38" s="7" t="n">
        <v>5857</v>
      </c>
      <c r="D38" s="5" t="n">
        <v>500</v>
      </c>
    </row>
    <row r="39" spans="1:4">
      <c r="A39" s="4" t="s">
        <v>487</v>
      </c>
      <c r="B39" s="4" t="s">
        <v>507</v>
      </c>
    </row>
    <row r="40" spans="1:4">
      <c r="A40" s="4" t="s">
        <v>568</v>
      </c>
    </row>
    <row r="41" spans="1:4">
      <c r="A41" s="3" t="s">
        <v>496</v>
      </c>
    </row>
    <row r="42" spans="1:4">
      <c r="A42" s="4" t="s">
        <v>559</v>
      </c>
      <c r="B42" s="7" t="n">
        <v>1333</v>
      </c>
      <c r="D42" s="5" t="n">
        <v>1333</v>
      </c>
    </row>
    <row r="43" spans="1:4">
      <c r="A43" s="4" t="s">
        <v>560</v>
      </c>
      <c r="B43" s="5" t="n">
        <v>948</v>
      </c>
      <c r="D43" s="5" t="n">
        <v>938</v>
      </c>
    </row>
    <row r="44" spans="1:4">
      <c r="A44" s="4" t="s">
        <v>561</v>
      </c>
      <c r="B44" s="7" t="n">
        <v>385</v>
      </c>
      <c r="D44" s="7" t="n">
        <v>395</v>
      </c>
    </row>
    <row r="45" spans="1:4">
      <c r="A45" s="4" t="s">
        <v>487</v>
      </c>
      <c r="B45" s="4" t="s">
        <v>5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70</v>
      </c>
      <c r="B1" s="2" t="s">
        <v>2</v>
      </c>
      <c r="C1" s="2" t="s">
        <v>26</v>
      </c>
    </row>
    <row r="2" spans="1:3">
      <c r="A2" s="3" t="s">
        <v>571</v>
      </c>
    </row>
    <row r="3" spans="1:3">
      <c r="A3" s="4" t="s">
        <v>38</v>
      </c>
      <c r="B3" s="7" t="n">
        <v>46821</v>
      </c>
      <c r="C3" s="7" t="n">
        <v>52147</v>
      </c>
    </row>
    <row r="4" spans="1:3">
      <c r="A4" s="4" t="s">
        <v>572</v>
      </c>
    </row>
    <row r="5" spans="1:3">
      <c r="A5" s="3" t="s">
        <v>571</v>
      </c>
    </row>
    <row r="6" spans="1:3">
      <c r="A6" s="4" t="s">
        <v>38</v>
      </c>
      <c r="B6" s="7" t="n">
        <v>43821</v>
      </c>
      <c r="C6" s="5" t="n">
        <v>49147</v>
      </c>
    </row>
    <row r="7" spans="1:3">
      <c r="A7" s="4" t="s">
        <v>573</v>
      </c>
    </row>
    <row r="8" spans="1:3">
      <c r="A8" s="3" t="s">
        <v>571</v>
      </c>
    </row>
    <row r="9" spans="1:3">
      <c r="A9" s="4" t="s">
        <v>574</v>
      </c>
      <c r="B9" s="4" t="s">
        <v>575</v>
      </c>
    </row>
    <row r="10" spans="1:3">
      <c r="A10" s="4" t="s">
        <v>576</v>
      </c>
    </row>
    <row r="11" spans="1:3">
      <c r="A11" s="3" t="s">
        <v>571</v>
      </c>
    </row>
    <row r="12" spans="1:3">
      <c r="A12" s="4" t="s">
        <v>38</v>
      </c>
      <c r="B12" s="7" t="n">
        <v>3000</v>
      </c>
      <c r="C12" s="7" t="n">
        <v>3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77</v>
      </c>
      <c r="B1" s="2" t="s">
        <v>2</v>
      </c>
      <c r="C1" s="2" t="s">
        <v>26</v>
      </c>
    </row>
    <row r="2" spans="1:3">
      <c r="A2" s="3" t="s">
        <v>279</v>
      </c>
    </row>
    <row r="3" spans="1:3">
      <c r="A3" s="4" t="s">
        <v>578</v>
      </c>
      <c r="B3" s="7" t="n">
        <v>28655</v>
      </c>
      <c r="C3" s="7" t="n">
        <v>20570</v>
      </c>
    </row>
    <row r="4" spans="1:3">
      <c r="A4" s="4" t="s">
        <v>479</v>
      </c>
      <c r="B4" s="5" t="n">
        <v>11589</v>
      </c>
      <c r="C4" s="5" t="n">
        <v>13344</v>
      </c>
    </row>
    <row r="5" spans="1:3">
      <c r="A5" s="4" t="s">
        <v>579</v>
      </c>
      <c r="B5" s="5" t="n">
        <v>5941</v>
      </c>
      <c r="C5" s="5" t="n">
        <v>6637</v>
      </c>
    </row>
    <row r="6" spans="1:3">
      <c r="A6" s="4" t="s">
        <v>580</v>
      </c>
      <c r="B6" s="5" t="n">
        <v>4722</v>
      </c>
      <c r="C6" s="5" t="n">
        <v>6656</v>
      </c>
    </row>
    <row r="7" spans="1:3">
      <c r="A7" s="4" t="s">
        <v>581</v>
      </c>
      <c r="B7" s="5" t="n">
        <v>4015</v>
      </c>
      <c r="C7" s="5" t="n">
        <v>4002</v>
      </c>
    </row>
    <row r="8" spans="1:3">
      <c r="A8" s="4" t="s">
        <v>582</v>
      </c>
      <c r="B8" s="5" t="n">
        <v>3744</v>
      </c>
      <c r="C8" s="5" t="n">
        <v>3797</v>
      </c>
    </row>
    <row r="9" spans="1:3">
      <c r="A9" s="4" t="s">
        <v>583</v>
      </c>
      <c r="B9" s="5" t="n">
        <v>1626</v>
      </c>
      <c r="C9" s="5" t="n">
        <v>2368</v>
      </c>
    </row>
    <row r="10" spans="1:3">
      <c r="A10" s="4" t="s">
        <v>584</v>
      </c>
      <c r="B10" s="5" t="n">
        <v>6495</v>
      </c>
      <c r="C10" s="5" t="n">
        <v>2875</v>
      </c>
    </row>
    <row r="11" spans="1:3">
      <c r="A11" s="4" t="s">
        <v>39</v>
      </c>
      <c r="B11" s="5" t="n">
        <v>66787</v>
      </c>
      <c r="C11" s="5" t="n">
        <v>60249</v>
      </c>
    </row>
    <row r="12" spans="1:3">
      <c r="A12" s="4" t="s">
        <v>585</v>
      </c>
    </row>
    <row r="13" spans="1:3">
      <c r="A13" s="3" t="s">
        <v>586</v>
      </c>
    </row>
    <row r="14" spans="1:3">
      <c r="A14" s="4" t="s">
        <v>582</v>
      </c>
      <c r="B14" s="5" t="n">
        <v>3700</v>
      </c>
      <c r="C14" s="5" t="n">
        <v>3600</v>
      </c>
    </row>
    <row r="15" spans="1:3">
      <c r="A15" s="4" t="s">
        <v>587</v>
      </c>
      <c r="B15" s="5" t="n">
        <v>278</v>
      </c>
      <c r="C15" s="5" t="n">
        <v>252</v>
      </c>
    </row>
    <row r="16" spans="1:3">
      <c r="A16" s="4" t="s">
        <v>588</v>
      </c>
    </row>
    <row r="17" spans="1:3">
      <c r="A17" s="3" t="s">
        <v>586</v>
      </c>
    </row>
    <row r="18" spans="1:3">
      <c r="A18" s="4" t="s">
        <v>589</v>
      </c>
      <c r="B18" s="7" t="n">
        <v>2100</v>
      </c>
      <c r="C18" s="7" t="n">
        <v>2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2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90</v>
      </c>
      <c r="B1" s="2" t="s">
        <v>591</v>
      </c>
      <c r="C1" s="2" t="s">
        <v>592</v>
      </c>
      <c r="D1" s="2" t="s">
        <v>593</v>
      </c>
      <c r="E1" s="2" t="s">
        <v>436</v>
      </c>
      <c r="F1" s="2" t="s">
        <v>435</v>
      </c>
      <c r="G1" s="2" t="s">
        <v>436</v>
      </c>
      <c r="H1" s="2" t="s">
        <v>435</v>
      </c>
      <c r="I1" s="2" t="s">
        <v>594</v>
      </c>
      <c r="J1" s="2" t="s">
        <v>595</v>
      </c>
      <c r="K1" s="2" t="s">
        <v>596</v>
      </c>
    </row>
    <row r="2" spans="1:11">
      <c r="A2" s="3" t="s">
        <v>597</v>
      </c>
    </row>
    <row r="3" spans="1:11">
      <c r="A3" s="4" t="s">
        <v>598</v>
      </c>
      <c r="E3" s="7" t="n">
        <v>2121240000</v>
      </c>
      <c r="G3" s="7" t="n">
        <v>2121240000</v>
      </c>
      <c r="K3" s="7" t="n">
        <v>1920057000</v>
      </c>
    </row>
    <row r="4" spans="1:11">
      <c r="A4" s="4" t="s">
        <v>599</v>
      </c>
      <c r="E4" s="5" t="n">
        <v>1500000</v>
      </c>
      <c r="F4" s="7" t="n">
        <v>1300000</v>
      </c>
      <c r="G4" s="5" t="n">
        <v>5600000</v>
      </c>
      <c r="H4" s="7" t="n">
        <v>4300000</v>
      </c>
    </row>
    <row r="5" spans="1:11">
      <c r="A5" s="4" t="s">
        <v>600</v>
      </c>
    </row>
    <row r="6" spans="1:11">
      <c r="A6" s="3" t="s">
        <v>597</v>
      </c>
    </row>
    <row r="7" spans="1:11">
      <c r="A7" s="4" t="s">
        <v>601</v>
      </c>
      <c r="C7" s="5" t="n">
        <v>2</v>
      </c>
    </row>
    <row r="8" spans="1:11">
      <c r="A8" s="4" t="s">
        <v>602</v>
      </c>
      <c r="C8" s="4" t="s">
        <v>603</v>
      </c>
    </row>
    <row r="9" spans="1:11">
      <c r="A9" s="4" t="s">
        <v>604</v>
      </c>
    </row>
    <row r="10" spans="1:11">
      <c r="A10" s="3" t="s">
        <v>597</v>
      </c>
    </row>
    <row r="11" spans="1:11">
      <c r="A11" s="4" t="s">
        <v>605</v>
      </c>
      <c r="C11" s="4" t="s">
        <v>606</v>
      </c>
    </row>
    <row r="12" spans="1:11">
      <c r="A12" s="4" t="s">
        <v>607</v>
      </c>
    </row>
    <row r="13" spans="1:11">
      <c r="A13" s="3" t="s">
        <v>597</v>
      </c>
    </row>
    <row r="14" spans="1:11">
      <c r="A14" s="4" t="s">
        <v>608</v>
      </c>
      <c r="C14" s="4" t="s">
        <v>609</v>
      </c>
    </row>
    <row r="15" spans="1:11">
      <c r="A15" s="4" t="s">
        <v>610</v>
      </c>
    </row>
    <row r="16" spans="1:11">
      <c r="A16" s="3" t="s">
        <v>597</v>
      </c>
    </row>
    <row r="17" spans="1:11">
      <c r="A17" s="4" t="s">
        <v>605</v>
      </c>
      <c r="C17" s="4" t="s">
        <v>611</v>
      </c>
    </row>
    <row r="18" spans="1:11">
      <c r="A18" s="4" t="s">
        <v>612</v>
      </c>
    </row>
    <row r="19" spans="1:11">
      <c r="A19" s="3" t="s">
        <v>597</v>
      </c>
    </row>
    <row r="20" spans="1:11">
      <c r="A20" s="4" t="s">
        <v>608</v>
      </c>
      <c r="C20" s="4" t="s">
        <v>613</v>
      </c>
    </row>
    <row r="21" spans="1:11">
      <c r="A21" s="4" t="s">
        <v>614</v>
      </c>
    </row>
    <row r="22" spans="1:11">
      <c r="A22" s="3" t="s">
        <v>597</v>
      </c>
    </row>
    <row r="23" spans="1:11">
      <c r="A23" s="4" t="s">
        <v>615</v>
      </c>
      <c r="C23" s="7" t="n">
        <v>300000000</v>
      </c>
      <c r="J23" s="7" t="n">
        <v>250000000</v>
      </c>
    </row>
    <row r="24" spans="1:11">
      <c r="A24" s="4" t="s">
        <v>616</v>
      </c>
      <c r="C24" s="5" t="n">
        <v>200000000</v>
      </c>
    </row>
    <row r="25" spans="1:11">
      <c r="A25" s="4" t="s">
        <v>617</v>
      </c>
      <c r="C25" s="5" t="n">
        <v>500000000</v>
      </c>
    </row>
    <row r="26" spans="1:11">
      <c r="A26" s="4" t="s">
        <v>618</v>
      </c>
      <c r="C26" s="7" t="n">
        <v>50000000</v>
      </c>
    </row>
    <row r="27" spans="1:11">
      <c r="A27" s="4" t="s">
        <v>619</v>
      </c>
    </row>
    <row r="28" spans="1:11">
      <c r="A28" s="3" t="s">
        <v>597</v>
      </c>
    </row>
    <row r="29" spans="1:11">
      <c r="A29" s="4" t="s">
        <v>608</v>
      </c>
      <c r="C29" s="4" t="s">
        <v>620</v>
      </c>
    </row>
    <row r="30" spans="1:11">
      <c r="A30" s="4" t="s">
        <v>621</v>
      </c>
    </row>
    <row r="31" spans="1:11">
      <c r="A31" s="3" t="s">
        <v>597</v>
      </c>
    </row>
    <row r="32" spans="1:11">
      <c r="A32" s="4" t="s">
        <v>608</v>
      </c>
      <c r="C32" s="4" t="s">
        <v>622</v>
      </c>
    </row>
    <row r="33" spans="1:11">
      <c r="A33" s="4" t="s">
        <v>623</v>
      </c>
    </row>
    <row r="34" spans="1:11">
      <c r="A34" s="3" t="s">
        <v>597</v>
      </c>
    </row>
    <row r="35" spans="1:11">
      <c r="A35" s="4" t="s">
        <v>598</v>
      </c>
      <c r="E35" s="5" t="n">
        <v>324466000</v>
      </c>
      <c r="G35" s="5" t="n">
        <v>324466000</v>
      </c>
      <c r="K35" s="5" t="n">
        <v>424016000</v>
      </c>
    </row>
    <row r="36" spans="1:11">
      <c r="A36" s="4" t="s">
        <v>624</v>
      </c>
    </row>
    <row r="37" spans="1:11">
      <c r="A37" s="3" t="s">
        <v>597</v>
      </c>
    </row>
    <row r="38" spans="1:11">
      <c r="A38" s="4" t="s">
        <v>598</v>
      </c>
      <c r="E38" s="5" t="n">
        <v>288217000</v>
      </c>
      <c r="G38" s="7" t="n">
        <v>288217000</v>
      </c>
      <c r="K38" s="5" t="n">
        <v>387139000</v>
      </c>
    </row>
    <row r="39" spans="1:11">
      <c r="A39" s="4" t="s">
        <v>625</v>
      </c>
      <c r="G39" s="4" t="s">
        <v>626</v>
      </c>
    </row>
    <row r="40" spans="1:11">
      <c r="A40" s="4" t="s">
        <v>627</v>
      </c>
      <c r="G40" s="4" t="s">
        <v>628</v>
      </c>
    </row>
    <row r="41" spans="1:11">
      <c r="A41" s="4" t="s">
        <v>629</v>
      </c>
      <c r="E41" s="7" t="n">
        <v>24000</v>
      </c>
      <c r="G41" s="7" t="n">
        <v>24000</v>
      </c>
      <c r="K41" s="5" t="n">
        <v>42000</v>
      </c>
    </row>
    <row r="42" spans="1:11">
      <c r="A42" s="4" t="s">
        <v>630</v>
      </c>
      <c r="I42" s="7" t="n">
        <v>150000000</v>
      </c>
    </row>
    <row r="43" spans="1:11">
      <c r="A43" s="4" t="s">
        <v>631</v>
      </c>
      <c r="E43" s="4" t="s">
        <v>632</v>
      </c>
      <c r="G43" s="4" t="s">
        <v>632</v>
      </c>
    </row>
    <row r="44" spans="1:11">
      <c r="A44" s="4" t="s">
        <v>633</v>
      </c>
    </row>
    <row r="45" spans="1:11">
      <c r="A45" s="3" t="s">
        <v>597</v>
      </c>
    </row>
    <row r="46" spans="1:11">
      <c r="A46" s="4" t="s">
        <v>598</v>
      </c>
      <c r="E46" s="7" t="n">
        <v>36249000</v>
      </c>
      <c r="G46" s="7" t="n">
        <v>36249000</v>
      </c>
      <c r="K46" s="5" t="n">
        <v>36877000</v>
      </c>
    </row>
    <row r="47" spans="1:11">
      <c r="A47" s="4" t="s">
        <v>634</v>
      </c>
      <c r="G47" s="4" t="s">
        <v>635</v>
      </c>
    </row>
    <row r="48" spans="1:11">
      <c r="A48" s="4" t="s">
        <v>574</v>
      </c>
      <c r="E48" s="4" t="s">
        <v>636</v>
      </c>
      <c r="G48" s="4" t="s">
        <v>636</v>
      </c>
    </row>
    <row r="49" spans="1:11">
      <c r="A49" s="4" t="s">
        <v>637</v>
      </c>
    </row>
    <row r="50" spans="1:11">
      <c r="A50" s="3" t="s">
        <v>597</v>
      </c>
    </row>
    <row r="51" spans="1:11">
      <c r="A51" s="4" t="s">
        <v>608</v>
      </c>
      <c r="G51" s="4" t="s">
        <v>638</v>
      </c>
    </row>
    <row r="52" spans="1:11">
      <c r="A52" s="4" t="s">
        <v>639</v>
      </c>
    </row>
    <row r="53" spans="1:11">
      <c r="A53" s="3" t="s">
        <v>597</v>
      </c>
    </row>
    <row r="54" spans="1:11">
      <c r="A54" s="4" t="s">
        <v>640</v>
      </c>
      <c r="E54" s="4" t="s">
        <v>641</v>
      </c>
      <c r="G54" s="4" t="s">
        <v>641</v>
      </c>
    </row>
    <row r="55" spans="1:11">
      <c r="A55" s="4" t="s">
        <v>215</v>
      </c>
    </row>
    <row r="56" spans="1:11">
      <c r="A56" s="3" t="s">
        <v>597</v>
      </c>
    </row>
    <row r="57" spans="1:11">
      <c r="A57" s="4" t="s">
        <v>598</v>
      </c>
      <c r="E57" s="7" t="n">
        <v>87000000</v>
      </c>
      <c r="G57" s="7" t="n">
        <v>87000000</v>
      </c>
      <c r="K57" s="5" t="n">
        <v>83000000</v>
      </c>
    </row>
    <row r="58" spans="1:11">
      <c r="A58" s="4" t="s">
        <v>634</v>
      </c>
      <c r="G58" s="4" t="s">
        <v>635</v>
      </c>
    </row>
    <row r="59" spans="1:11">
      <c r="A59" s="4" t="s">
        <v>642</v>
      </c>
    </row>
    <row r="60" spans="1:11">
      <c r="A60" s="3" t="s">
        <v>597</v>
      </c>
    </row>
    <row r="61" spans="1:11">
      <c r="A61" s="4" t="s">
        <v>608</v>
      </c>
      <c r="G61" s="4" t="s">
        <v>609</v>
      </c>
    </row>
    <row r="62" spans="1:11">
      <c r="A62" s="4" t="s">
        <v>643</v>
      </c>
    </row>
    <row r="63" spans="1:11">
      <c r="A63" s="3" t="s">
        <v>597</v>
      </c>
    </row>
    <row r="64" spans="1:11">
      <c r="A64" s="4" t="s">
        <v>608</v>
      </c>
      <c r="G64" s="4" t="s">
        <v>613</v>
      </c>
    </row>
    <row r="65" spans="1:11">
      <c r="A65" s="4" t="s">
        <v>644</v>
      </c>
    </row>
    <row r="66" spans="1:11">
      <c r="A66" s="3" t="s">
        <v>597</v>
      </c>
    </row>
    <row r="67" spans="1:11">
      <c r="A67" s="4" t="s">
        <v>615</v>
      </c>
      <c r="E67" s="5" t="n">
        <v>800000000</v>
      </c>
      <c r="G67" s="7" t="n">
        <v>800000000</v>
      </c>
    </row>
    <row r="68" spans="1:11">
      <c r="A68" s="4" t="s">
        <v>645</v>
      </c>
    </row>
    <row r="69" spans="1:11">
      <c r="A69" s="3" t="s">
        <v>597</v>
      </c>
    </row>
    <row r="70" spans="1:11">
      <c r="A70" s="4" t="s">
        <v>598</v>
      </c>
      <c r="E70" s="7" t="n">
        <v>520000000</v>
      </c>
      <c r="G70" s="7" t="n">
        <v>520000000</v>
      </c>
      <c r="K70" s="5" t="n">
        <v>520000000</v>
      </c>
    </row>
    <row r="71" spans="1:11">
      <c r="A71" s="4" t="s">
        <v>634</v>
      </c>
      <c r="G71" s="4" t="s">
        <v>635</v>
      </c>
    </row>
    <row r="72" spans="1:11">
      <c r="A72" s="4" t="s">
        <v>640</v>
      </c>
      <c r="E72" s="4" t="s">
        <v>646</v>
      </c>
      <c r="G72" s="4" t="s">
        <v>646</v>
      </c>
    </row>
    <row r="73" spans="1:11">
      <c r="A73" s="4" t="s">
        <v>647</v>
      </c>
      <c r="E73" s="7" t="n">
        <v>380000000</v>
      </c>
      <c r="G73" s="7" t="n">
        <v>380000000</v>
      </c>
    </row>
    <row r="74" spans="1:11">
      <c r="A74" s="4" t="s">
        <v>648</v>
      </c>
    </row>
    <row r="75" spans="1:11">
      <c r="A75" s="3" t="s">
        <v>597</v>
      </c>
    </row>
    <row r="76" spans="1:11">
      <c r="A76" s="4" t="s">
        <v>608</v>
      </c>
      <c r="G76" s="4" t="s">
        <v>620</v>
      </c>
    </row>
    <row r="77" spans="1:11">
      <c r="A77" s="4" t="s">
        <v>649</v>
      </c>
    </row>
    <row r="78" spans="1:11">
      <c r="A78" s="3" t="s">
        <v>597</v>
      </c>
    </row>
    <row r="79" spans="1:11">
      <c r="A79" s="4" t="s">
        <v>608</v>
      </c>
      <c r="G79" s="4" t="s">
        <v>650</v>
      </c>
    </row>
    <row r="80" spans="1:11">
      <c r="A80" s="4" t="s">
        <v>651</v>
      </c>
    </row>
    <row r="81" spans="1:11">
      <c r="A81" s="3" t="s">
        <v>597</v>
      </c>
    </row>
    <row r="82" spans="1:11">
      <c r="A82" s="4" t="s">
        <v>598</v>
      </c>
      <c r="E82" s="7" t="n">
        <v>347691000</v>
      </c>
      <c r="G82" s="7" t="n">
        <v>347691000</v>
      </c>
      <c r="K82" s="5" t="n">
        <v>347496000</v>
      </c>
    </row>
    <row r="83" spans="1:11">
      <c r="A83" s="4" t="s">
        <v>574</v>
      </c>
      <c r="E83" s="4" t="s">
        <v>652</v>
      </c>
      <c r="G83" s="4" t="s">
        <v>652</v>
      </c>
    </row>
    <row r="84" spans="1:11">
      <c r="A84" s="4" t="s">
        <v>653</v>
      </c>
      <c r="E84" s="7" t="n">
        <v>350000000</v>
      </c>
      <c r="G84" s="7" t="n">
        <v>350000000</v>
      </c>
    </row>
    <row r="85" spans="1:11">
      <c r="A85" s="4" t="s">
        <v>654</v>
      </c>
      <c r="E85" s="7" t="n">
        <v>2300000</v>
      </c>
      <c r="G85" s="7" t="n">
        <v>2300000</v>
      </c>
      <c r="K85" s="5" t="n">
        <v>2500000</v>
      </c>
    </row>
    <row r="86" spans="1:11">
      <c r="A86" s="4" t="s">
        <v>655</v>
      </c>
      <c r="E86" s="4" t="s">
        <v>656</v>
      </c>
      <c r="G86" s="4" t="s">
        <v>656</v>
      </c>
    </row>
    <row r="87" spans="1:11">
      <c r="A87" s="4" t="s">
        <v>657</v>
      </c>
    </row>
    <row r="88" spans="1:11">
      <c r="A88" s="3" t="s">
        <v>597</v>
      </c>
    </row>
    <row r="89" spans="1:11">
      <c r="A89" s="4" t="s">
        <v>598</v>
      </c>
      <c r="E89" s="7" t="n">
        <v>246074000</v>
      </c>
      <c r="G89" s="7" t="n">
        <v>246074000</v>
      </c>
      <c r="K89" s="5" t="n">
        <v>245797000</v>
      </c>
    </row>
    <row r="90" spans="1:11">
      <c r="A90" s="4" t="s">
        <v>574</v>
      </c>
      <c r="E90" s="4" t="s">
        <v>658</v>
      </c>
      <c r="G90" s="4" t="s">
        <v>658</v>
      </c>
    </row>
    <row r="91" spans="1:11">
      <c r="A91" s="4" t="s">
        <v>653</v>
      </c>
      <c r="E91" s="7" t="n">
        <v>250000000</v>
      </c>
      <c r="G91" s="7" t="n">
        <v>250000000</v>
      </c>
    </row>
    <row r="92" spans="1:11">
      <c r="A92" s="4" t="s">
        <v>654</v>
      </c>
      <c r="E92" s="7" t="n">
        <v>3900000</v>
      </c>
      <c r="G92" s="7" t="n">
        <v>3900000</v>
      </c>
      <c r="K92" s="5" t="n">
        <v>4200000</v>
      </c>
    </row>
    <row r="93" spans="1:11">
      <c r="A93" s="4" t="s">
        <v>655</v>
      </c>
      <c r="E93" s="4" t="s">
        <v>659</v>
      </c>
      <c r="G93" s="4" t="s">
        <v>659</v>
      </c>
    </row>
    <row r="94" spans="1:11">
      <c r="A94" s="4" t="s">
        <v>660</v>
      </c>
    </row>
    <row r="95" spans="1:11">
      <c r="A95" s="3" t="s">
        <v>597</v>
      </c>
    </row>
    <row r="96" spans="1:11">
      <c r="A96" s="4" t="s">
        <v>598</v>
      </c>
      <c r="E96" s="7" t="n">
        <v>297830000</v>
      </c>
      <c r="G96" s="7" t="n">
        <v>297830000</v>
      </c>
      <c r="K96" s="5" t="n">
        <v>297569000</v>
      </c>
    </row>
    <row r="97" spans="1:11">
      <c r="A97" s="4" t="s">
        <v>574</v>
      </c>
      <c r="E97" s="4" t="s">
        <v>656</v>
      </c>
      <c r="G97" s="4" t="s">
        <v>656</v>
      </c>
    </row>
    <row r="98" spans="1:11">
      <c r="A98" s="4" t="s">
        <v>653</v>
      </c>
      <c r="E98" s="7" t="n">
        <v>300000000</v>
      </c>
      <c r="G98" s="7" t="n">
        <v>300000000</v>
      </c>
    </row>
    <row r="99" spans="1:11">
      <c r="A99" s="4" t="s">
        <v>654</v>
      </c>
      <c r="E99" s="7" t="n">
        <v>2200000</v>
      </c>
      <c r="G99" s="7" t="n">
        <v>2200000</v>
      </c>
      <c r="K99" s="5" t="n">
        <v>2400000</v>
      </c>
    </row>
    <row r="100" spans="1:11">
      <c r="A100" s="4" t="s">
        <v>655</v>
      </c>
      <c r="E100" s="4" t="s">
        <v>661</v>
      </c>
      <c r="G100" s="4" t="s">
        <v>661</v>
      </c>
    </row>
    <row r="101" spans="1:11">
      <c r="A101" s="4" t="s">
        <v>662</v>
      </c>
    </row>
    <row r="102" spans="1:11">
      <c r="A102" s="3" t="s">
        <v>597</v>
      </c>
    </row>
    <row r="103" spans="1:11">
      <c r="A103" s="4" t="s">
        <v>598</v>
      </c>
      <c r="E103" s="7" t="n">
        <v>296646000</v>
      </c>
      <c r="G103" s="7" t="n">
        <v>296646000</v>
      </c>
      <c r="K103" s="5" t="n">
        <v>0</v>
      </c>
    </row>
    <row r="104" spans="1:11">
      <c r="A104" s="4" t="s">
        <v>574</v>
      </c>
      <c r="B104" s="4" t="s">
        <v>663</v>
      </c>
      <c r="E104" s="4" t="s">
        <v>663</v>
      </c>
      <c r="G104" s="4" t="s">
        <v>663</v>
      </c>
    </row>
    <row r="105" spans="1:11">
      <c r="A105" s="4" t="s">
        <v>653</v>
      </c>
      <c r="B105" s="7" t="n">
        <v>300000000</v>
      </c>
    </row>
    <row r="106" spans="1:11">
      <c r="A106" s="4" t="s">
        <v>654</v>
      </c>
      <c r="E106" s="7" t="n">
        <v>3400000</v>
      </c>
      <c r="G106" s="7" t="n">
        <v>3400000</v>
      </c>
    </row>
    <row r="107" spans="1:11">
      <c r="A107" s="4" t="s">
        <v>655</v>
      </c>
      <c r="E107" s="4" t="s">
        <v>664</v>
      </c>
      <c r="G107" s="4" t="s">
        <v>664</v>
      </c>
    </row>
    <row r="108" spans="1:11">
      <c r="A108" s="4" t="s">
        <v>665</v>
      </c>
      <c r="B108" s="4" t="s">
        <v>666</v>
      </c>
    </row>
    <row r="109" spans="1:11">
      <c r="A109" s="4" t="s">
        <v>667</v>
      </c>
      <c r="B109" s="7" t="n">
        <v>296600000</v>
      </c>
    </row>
    <row r="110" spans="1:11">
      <c r="A110" s="4" t="s">
        <v>668</v>
      </c>
      <c r="B110" s="4" t="s">
        <v>515</v>
      </c>
    </row>
    <row r="111" spans="1:11">
      <c r="A111" s="4" t="s">
        <v>669</v>
      </c>
    </row>
    <row r="112" spans="1:11">
      <c r="A112" s="3" t="s">
        <v>597</v>
      </c>
    </row>
    <row r="113" spans="1:11">
      <c r="A113" s="4" t="s">
        <v>670</v>
      </c>
      <c r="B113" s="4" t="s">
        <v>671</v>
      </c>
    </row>
    <row r="114" spans="1:11">
      <c r="A114" s="4" t="s">
        <v>672</v>
      </c>
    </row>
    <row r="115" spans="1:11">
      <c r="A115" s="3" t="s">
        <v>597</v>
      </c>
    </row>
    <row r="116" spans="1:11">
      <c r="A116" s="4" t="s">
        <v>598</v>
      </c>
      <c r="E116" s="7" t="n">
        <v>1533000</v>
      </c>
      <c r="G116" s="7" t="n">
        <v>1533000</v>
      </c>
      <c r="K116" s="5" t="n">
        <v>1607000</v>
      </c>
    </row>
    <row r="117" spans="1:11">
      <c r="A117" s="4" t="s">
        <v>574</v>
      </c>
      <c r="E117" s="4" t="s">
        <v>673</v>
      </c>
      <c r="G117" s="4" t="s">
        <v>673</v>
      </c>
    </row>
    <row r="118" spans="1:11">
      <c r="A118" s="4" t="s">
        <v>654</v>
      </c>
      <c r="E118" s="7" t="n">
        <v>578000</v>
      </c>
      <c r="G118" s="7" t="n">
        <v>578000</v>
      </c>
      <c r="K118" s="5" t="n">
        <v>654000</v>
      </c>
    </row>
    <row r="119" spans="1:11">
      <c r="A119" s="4" t="s">
        <v>674</v>
      </c>
    </row>
    <row r="120" spans="1:11">
      <c r="A120" s="3" t="s">
        <v>597</v>
      </c>
    </row>
    <row r="121" spans="1:11">
      <c r="A121" s="4" t="s">
        <v>598</v>
      </c>
      <c r="E121" s="7" t="n">
        <v>0</v>
      </c>
      <c r="G121" s="7" t="n">
        <v>0</v>
      </c>
      <c r="K121" s="7" t="n">
        <v>572000</v>
      </c>
    </row>
    <row r="122" spans="1:11">
      <c r="A122" s="4" t="s">
        <v>675</v>
      </c>
      <c r="D122" s="4" t="s">
        <v>5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76</v>
      </c>
      <c r="B1" s="2" t="s">
        <v>2</v>
      </c>
      <c r="C1" s="2" t="s">
        <v>26</v>
      </c>
    </row>
    <row r="2" spans="1:3">
      <c r="A2" s="3" t="s">
        <v>677</v>
      </c>
    </row>
    <row r="3" spans="1:3">
      <c r="A3" s="4" t="s">
        <v>598</v>
      </c>
      <c r="B3" s="7" t="n">
        <v>2121240</v>
      </c>
      <c r="C3" s="7" t="n">
        <v>1920057</v>
      </c>
    </row>
    <row r="4" spans="1:3">
      <c r="A4" s="4" t="s">
        <v>678</v>
      </c>
    </row>
    <row r="5" spans="1:3">
      <c r="A5" s="3" t="s">
        <v>677</v>
      </c>
    </row>
    <row r="6" spans="1:3">
      <c r="A6" s="4" t="s">
        <v>679</v>
      </c>
      <c r="B6" s="5" t="n">
        <v>643249</v>
      </c>
      <c r="C6" s="5" t="n">
        <v>639877</v>
      </c>
    </row>
    <row r="7" spans="1:3">
      <c r="A7" s="4" t="s">
        <v>598</v>
      </c>
      <c r="B7" s="5" t="n">
        <v>2121240</v>
      </c>
      <c r="C7" s="5" t="n">
        <v>1920057</v>
      </c>
    </row>
    <row r="8" spans="1:3">
      <c r="A8" s="4" t="s">
        <v>680</v>
      </c>
    </row>
    <row r="9" spans="1:3">
      <c r="A9" s="3" t="s">
        <v>677</v>
      </c>
    </row>
    <row r="10" spans="1:3">
      <c r="A10" s="4" t="s">
        <v>681</v>
      </c>
      <c r="B10" s="5" t="n">
        <v>1188241</v>
      </c>
      <c r="C10" s="5" t="n">
        <v>890862</v>
      </c>
    </row>
    <row r="11" spans="1:3">
      <c r="A11" s="4" t="s">
        <v>682</v>
      </c>
    </row>
    <row r="12" spans="1:3">
      <c r="A12" s="3" t="s">
        <v>677</v>
      </c>
    </row>
    <row r="13" spans="1:3">
      <c r="A13" s="4" t="s">
        <v>681</v>
      </c>
      <c r="B13" s="5" t="n">
        <v>289750</v>
      </c>
      <c r="C13" s="5" t="n">
        <v>389318</v>
      </c>
    </row>
    <row r="14" spans="1:3">
      <c r="A14" s="4" t="s">
        <v>683</v>
      </c>
    </row>
    <row r="15" spans="1:3">
      <c r="A15" s="3" t="s">
        <v>677</v>
      </c>
    </row>
    <row r="16" spans="1:3">
      <c r="A16" s="4" t="s">
        <v>679</v>
      </c>
      <c r="B16" s="5" t="n">
        <v>644243</v>
      </c>
      <c r="C16" s="5" t="n">
        <v>642091</v>
      </c>
    </row>
    <row r="17" spans="1:3">
      <c r="A17" s="4" t="s">
        <v>598</v>
      </c>
      <c r="B17" s="5" t="n">
        <v>2154561</v>
      </c>
      <c r="C17" s="5" t="n">
        <v>1900067</v>
      </c>
    </row>
    <row r="18" spans="1:3">
      <c r="A18" s="4" t="s">
        <v>684</v>
      </c>
    </row>
    <row r="19" spans="1:3">
      <c r="A19" s="3" t="s">
        <v>677</v>
      </c>
    </row>
    <row r="20" spans="1:3">
      <c r="A20" s="4" t="s">
        <v>681</v>
      </c>
      <c r="B20" s="5" t="n">
        <v>1212120</v>
      </c>
      <c r="C20" s="5" t="n">
        <v>901599</v>
      </c>
    </row>
    <row r="21" spans="1:3">
      <c r="A21" s="4" t="s">
        <v>685</v>
      </c>
    </row>
    <row r="22" spans="1:3">
      <c r="A22" s="3" t="s">
        <v>677</v>
      </c>
    </row>
    <row r="23" spans="1:3">
      <c r="A23" s="4" t="s">
        <v>681</v>
      </c>
      <c r="B23" s="7" t="n">
        <v>298198</v>
      </c>
      <c r="C23" s="7" t="n">
        <v>3563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49"/>
    <col customWidth="1" max="7" min="7" width="46"/>
    <col customWidth="1" max="8" min="8" width="25"/>
    <col customWidth="1" max="9" min="9" width="34"/>
    <col customWidth="1" max="10" min="10" width="47"/>
    <col customWidth="1" max="11" min="11" width="79"/>
    <col customWidth="1" max="12" min="12" width="58"/>
    <col customWidth="1" max="13" min="13" width="49"/>
    <col customWidth="1" max="14" min="14" width="65"/>
    <col customWidth="1" max="15" min="15" width="49"/>
    <col customWidth="1" max="16" min="16" width="65"/>
  </cols>
  <sheetData>
    <row r="1" spans="1:16">
      <c r="A1" s="1" t="s">
        <v>140</v>
      </c>
      <c r="B1" s="2" t="s">
        <v>141</v>
      </c>
      <c r="C1" s="2" t="s">
        <v>142</v>
      </c>
      <c r="D1" s="2" t="s">
        <v>143</v>
      </c>
      <c r="E1" s="2" t="s">
        <v>144</v>
      </c>
      <c r="F1" s="2" t="s">
        <v>145</v>
      </c>
      <c r="G1" s="2" t="s">
        <v>146</v>
      </c>
      <c r="H1" s="2" t="s">
        <v>147</v>
      </c>
      <c r="I1" s="2" t="s">
        <v>22</v>
      </c>
      <c r="J1" s="2" t="s">
        <v>148</v>
      </c>
      <c r="K1" s="2" t="s">
        <v>149</v>
      </c>
      <c r="L1" s="2" t="s">
        <v>150</v>
      </c>
      <c r="M1" s="2" t="s">
        <v>151</v>
      </c>
      <c r="N1" s="2" t="s">
        <v>152</v>
      </c>
      <c r="O1" s="2" t="s">
        <v>153</v>
      </c>
      <c r="P1" s="2" t="s">
        <v>154</v>
      </c>
    </row>
    <row r="2" spans="1:16">
      <c r="A2" s="4" t="s">
        <v>155</v>
      </c>
      <c r="B2" s="7" t="n">
        <v>1497249</v>
      </c>
      <c r="C2" s="7" t="n">
        <v>249083</v>
      </c>
      <c r="D2" s="7" t="n">
        <v>874</v>
      </c>
      <c r="E2" s="7" t="n">
        <v>1814015</v>
      </c>
      <c r="F2" s="7" t="n">
        <v>-641868</v>
      </c>
      <c r="G2" s="7" t="n">
        <v>3480</v>
      </c>
      <c r="H2" s="7" t="n">
        <v>71665</v>
      </c>
      <c r="I2" s="7" t="n">
        <v>1497249</v>
      </c>
      <c r="J2" s="7" t="n">
        <v>1226318</v>
      </c>
      <c r="K2" s="7" t="n">
        <v>3605</v>
      </c>
      <c r="L2" s="7" t="n">
        <v>9443</v>
      </c>
      <c r="N2" s="7" t="n">
        <v>8800</v>
      </c>
      <c r="P2" s="7" t="n">
        <v>249083</v>
      </c>
    </row>
    <row r="3" spans="1:16">
      <c r="A3" s="4" t="s">
        <v>156</v>
      </c>
      <c r="N3" s="5" t="n">
        <v>352000</v>
      </c>
      <c r="P3" s="5" t="n">
        <v>9431667</v>
      </c>
    </row>
    <row r="4" spans="1:16">
      <c r="A4" s="4" t="s">
        <v>157</v>
      </c>
      <c r="B4" s="5" t="n">
        <v>87394512</v>
      </c>
      <c r="J4" s="5" t="n">
        <v>91372212</v>
      </c>
    </row>
    <row r="5" spans="1:16">
      <c r="A5" s="3" t="s">
        <v>158</v>
      </c>
    </row>
    <row r="6" spans="1:16">
      <c r="A6" s="4" t="s">
        <v>159</v>
      </c>
      <c r="P6" s="5" t="n">
        <v>-2000000</v>
      </c>
    </row>
    <row r="7" spans="1:16">
      <c r="A7" s="4" t="s">
        <v>160</v>
      </c>
      <c r="B7" s="7" t="n">
        <v>-50000</v>
      </c>
      <c r="C7" s="5" t="n">
        <v>-50000</v>
      </c>
      <c r="E7" s="5" t="n">
        <v>1769</v>
      </c>
      <c r="F7" s="5" t="n">
        <v>-1769</v>
      </c>
      <c r="I7" s="5" t="n">
        <v>-50000</v>
      </c>
      <c r="P7" s="7" t="n">
        <v>-50000</v>
      </c>
    </row>
    <row r="8" spans="1:16">
      <c r="A8" s="4" t="s">
        <v>161</v>
      </c>
      <c r="B8" s="5" t="n">
        <v>0</v>
      </c>
      <c r="D8" s="5" t="n">
        <v>1</v>
      </c>
      <c r="E8" s="5" t="n">
        <v>1544</v>
      </c>
      <c r="H8" s="5" t="n">
        <v>-1545</v>
      </c>
    </row>
    <row r="9" spans="1:16">
      <c r="A9" s="4" t="s">
        <v>162</v>
      </c>
      <c r="B9" s="7" t="n">
        <v>-7</v>
      </c>
      <c r="E9" s="5" t="n">
        <v>-7</v>
      </c>
      <c r="I9" s="5" t="n">
        <v>-7</v>
      </c>
      <c r="J9" s="7" t="n">
        <v>-7</v>
      </c>
    </row>
    <row r="10" spans="1:16">
      <c r="A10" s="4" t="s">
        <v>163</v>
      </c>
      <c r="B10" s="5" t="n">
        <v>57888</v>
      </c>
      <c r="J10" s="5" t="n">
        <v>57888</v>
      </c>
    </row>
    <row r="11" spans="1:16">
      <c r="A11" s="4" t="s">
        <v>164</v>
      </c>
      <c r="B11" s="7" t="n">
        <v>1359</v>
      </c>
      <c r="D11" s="5" t="n">
        <v>0</v>
      </c>
      <c r="E11" s="5" t="n">
        <v>1359</v>
      </c>
      <c r="I11" s="5" t="n">
        <v>1359</v>
      </c>
      <c r="J11" s="7" t="n">
        <v>1359</v>
      </c>
    </row>
    <row r="12" spans="1:16">
      <c r="A12" s="4" t="s">
        <v>165</v>
      </c>
      <c r="B12" s="5" t="n">
        <v>142182</v>
      </c>
      <c r="J12" s="5" t="n">
        <v>142182</v>
      </c>
    </row>
    <row r="13" spans="1:16">
      <c r="A13" s="4" t="s">
        <v>166</v>
      </c>
      <c r="B13" s="7" t="n">
        <v>5249</v>
      </c>
      <c r="D13" s="5" t="n">
        <v>2</v>
      </c>
      <c r="E13" s="5" t="n">
        <v>5247</v>
      </c>
      <c r="I13" s="5" t="n">
        <v>5249</v>
      </c>
      <c r="J13" s="7" t="n">
        <v>5249</v>
      </c>
    </row>
    <row r="14" spans="1:16">
      <c r="A14" s="4" t="s">
        <v>167</v>
      </c>
      <c r="J14" s="5" t="n">
        <v>0</v>
      </c>
    </row>
    <row r="15" spans="1:16">
      <c r="A15" s="4" t="s">
        <v>168</v>
      </c>
      <c r="B15" s="5" t="n">
        <v>-1389</v>
      </c>
      <c r="E15" s="5" t="n">
        <v>-1389</v>
      </c>
      <c r="I15" s="5" t="n">
        <v>-1389</v>
      </c>
      <c r="J15" s="7" t="n">
        <v>-1389</v>
      </c>
    </row>
    <row r="16" spans="1:16">
      <c r="A16" s="4" t="s">
        <v>169</v>
      </c>
      <c r="B16" s="5" t="n">
        <v>0</v>
      </c>
      <c r="E16" s="5" t="n">
        <v>-248</v>
      </c>
      <c r="H16" s="5" t="n">
        <v>248</v>
      </c>
    </row>
    <row r="17" spans="1:16">
      <c r="A17" s="4" t="s">
        <v>134</v>
      </c>
      <c r="B17" s="5" t="n">
        <v>35055</v>
      </c>
      <c r="F17" s="5" t="n">
        <v>35351</v>
      </c>
      <c r="G17" s="5" t="n">
        <v>-2609</v>
      </c>
      <c r="H17" s="5" t="n">
        <v>2313</v>
      </c>
      <c r="I17" s="5" t="n">
        <v>35055</v>
      </c>
      <c r="J17" s="5" t="n">
        <v>23916</v>
      </c>
      <c r="K17" s="5" t="n">
        <v>-2726</v>
      </c>
      <c r="L17" s="5" t="n">
        <v>983</v>
      </c>
      <c r="N17" s="7" t="n">
        <v>495</v>
      </c>
      <c r="P17" s="5" t="n">
        <v>12387</v>
      </c>
    </row>
    <row r="18" spans="1:16">
      <c r="A18" s="4" t="s">
        <v>170</v>
      </c>
      <c r="B18" s="5" t="n">
        <v>-84692</v>
      </c>
      <c r="F18" s="5" t="n">
        <v>-84692</v>
      </c>
      <c r="I18" s="5" t="n">
        <v>-88402</v>
      </c>
      <c r="J18" s="5" t="n">
        <v>-75520</v>
      </c>
      <c r="N18" s="7" t="n">
        <v>-495</v>
      </c>
      <c r="P18" s="7" t="n">
        <v>-12387</v>
      </c>
    </row>
    <row r="19" spans="1:16">
      <c r="A19" s="4" t="s">
        <v>171</v>
      </c>
      <c r="B19" s="5" t="n">
        <v>-3710</v>
      </c>
      <c r="H19" s="5" t="n">
        <v>-3710</v>
      </c>
    </row>
    <row r="20" spans="1:16">
      <c r="A20" s="4" t="s">
        <v>172</v>
      </c>
      <c r="B20" s="5" t="n">
        <v>-1606</v>
      </c>
      <c r="H20" s="5" t="n">
        <v>-1606</v>
      </c>
      <c r="I20" s="5" t="n">
        <v>-1606</v>
      </c>
      <c r="L20" s="5" t="n">
        <v>-1606</v>
      </c>
    </row>
    <row r="21" spans="1:16">
      <c r="A21" s="4" t="s">
        <v>173</v>
      </c>
      <c r="B21" s="5" t="n">
        <v>3</v>
      </c>
      <c r="E21" s="5" t="n">
        <v>0</v>
      </c>
      <c r="H21" s="5" t="n">
        <v>3</v>
      </c>
      <c r="I21" s="5" t="n">
        <v>3</v>
      </c>
      <c r="L21" s="5" t="n">
        <v>3</v>
      </c>
    </row>
    <row r="22" spans="1:16">
      <c r="A22" s="4" t="s">
        <v>174</v>
      </c>
      <c r="B22" s="7" t="n">
        <v>-7</v>
      </c>
      <c r="E22" s="5" t="n">
        <v>-7</v>
      </c>
      <c r="I22" s="5" t="n">
        <v>-7</v>
      </c>
      <c r="J22" s="7" t="n">
        <v>-7</v>
      </c>
    </row>
    <row r="23" spans="1:16">
      <c r="A23" s="4" t="s">
        <v>175</v>
      </c>
      <c r="B23" s="5" t="n">
        <v>87711731</v>
      </c>
      <c r="J23" s="5" t="n">
        <v>91572282</v>
      </c>
    </row>
    <row r="24" spans="1:16">
      <c r="A24" s="4" t="s">
        <v>176</v>
      </c>
      <c r="N24" s="5" t="n">
        <v>352000</v>
      </c>
      <c r="P24" s="5" t="n">
        <v>7431667</v>
      </c>
    </row>
    <row r="25" spans="1:16">
      <c r="A25" s="4" t="s">
        <v>177</v>
      </c>
      <c r="B25" s="7" t="n">
        <v>1397504</v>
      </c>
      <c r="C25" s="5" t="n">
        <v>199083</v>
      </c>
      <c r="D25" s="5" t="n">
        <v>877</v>
      </c>
      <c r="E25" s="5" t="n">
        <v>1822283</v>
      </c>
      <c r="F25" s="5" t="n">
        <v>-692978</v>
      </c>
      <c r="G25" s="5" t="n">
        <v>871</v>
      </c>
      <c r="H25" s="5" t="n">
        <v>67368</v>
      </c>
      <c r="I25" s="5" t="n">
        <v>1397504</v>
      </c>
      <c r="J25" s="7" t="n">
        <v>1179919</v>
      </c>
      <c r="K25" s="5" t="n">
        <v>879</v>
      </c>
      <c r="L25" s="5" t="n">
        <v>8823</v>
      </c>
      <c r="N25" s="7" t="n">
        <v>8800</v>
      </c>
      <c r="P25" s="7" t="n">
        <v>199083</v>
      </c>
    </row>
    <row r="26" spans="1:16">
      <c r="A26" s="4" t="s">
        <v>178</v>
      </c>
      <c r="B26" s="7" t="n">
        <v>1520884</v>
      </c>
      <c r="C26" s="5" t="n">
        <v>199083</v>
      </c>
      <c r="D26" s="5" t="n">
        <v>933</v>
      </c>
      <c r="E26" s="5" t="n">
        <v>1969968</v>
      </c>
      <c r="F26" s="5" t="n">
        <v>-717264</v>
      </c>
      <c r="G26" s="5" t="n">
        <v>-1297</v>
      </c>
      <c r="H26" s="5" t="n">
        <v>69461</v>
      </c>
      <c r="I26" s="5" t="n">
        <v>1520884</v>
      </c>
      <c r="J26" s="7" t="n">
        <v>1305219</v>
      </c>
      <c r="K26" s="5" t="n">
        <v>-1381</v>
      </c>
      <c r="L26" s="5" t="n">
        <v>9163</v>
      </c>
      <c r="N26" s="7" t="n">
        <v>8800</v>
      </c>
      <c r="P26" s="7" t="n">
        <v>199083</v>
      </c>
    </row>
    <row r="27" spans="1:16">
      <c r="A27" s="4" t="s">
        <v>179</v>
      </c>
      <c r="M27" s="5" t="n">
        <v>352000</v>
      </c>
      <c r="N27" s="5" t="n">
        <v>352000</v>
      </c>
      <c r="O27" s="5" t="n">
        <v>7431667</v>
      </c>
      <c r="P27" s="5" t="n">
        <v>7431667</v>
      </c>
    </row>
    <row r="28" spans="1:16">
      <c r="A28" s="4" t="s">
        <v>180</v>
      </c>
      <c r="B28" s="5" t="n">
        <v>93255284</v>
      </c>
      <c r="J28" s="5" t="n">
        <v>97092835</v>
      </c>
      <c r="M28" s="5" t="n">
        <v>3837551</v>
      </c>
      <c r="O28" s="5" t="n">
        <v>93255284</v>
      </c>
    </row>
    <row r="29" spans="1:16">
      <c r="A29" s="3" t="s">
        <v>158</v>
      </c>
    </row>
    <row r="30" spans="1:16">
      <c r="A30" s="4" t="s">
        <v>161</v>
      </c>
      <c r="B30" s="7" t="n">
        <v>0</v>
      </c>
      <c r="D30" s="5" t="n">
        <v>2</v>
      </c>
      <c r="E30" s="5" t="n">
        <v>2149</v>
      </c>
      <c r="H30" s="5" t="n">
        <v>-2151</v>
      </c>
    </row>
    <row r="31" spans="1:16">
      <c r="A31" s="4" t="s">
        <v>181</v>
      </c>
      <c r="J31" s="5" t="n">
        <v>890241</v>
      </c>
    </row>
    <row r="32" spans="1:16">
      <c r="A32" s="4" t="s">
        <v>182</v>
      </c>
      <c r="B32" s="7" t="n">
        <v>26535</v>
      </c>
      <c r="D32" s="5" t="n">
        <v>9</v>
      </c>
      <c r="E32" s="5" t="n">
        <v>26526</v>
      </c>
      <c r="I32" s="5" t="n">
        <v>26535</v>
      </c>
      <c r="J32" s="7" t="n">
        <v>26535</v>
      </c>
    </row>
    <row r="33" spans="1:16">
      <c r="A33" s="4" t="s">
        <v>163</v>
      </c>
      <c r="B33" s="5" t="n">
        <v>76474</v>
      </c>
      <c r="J33" s="5" t="n">
        <v>76474</v>
      </c>
    </row>
    <row r="34" spans="1:16">
      <c r="A34" s="4" t="s">
        <v>164</v>
      </c>
      <c r="B34" s="7" t="n">
        <v>2008</v>
      </c>
      <c r="E34" s="5" t="n">
        <v>2008</v>
      </c>
      <c r="I34" s="5" t="n">
        <v>2008</v>
      </c>
      <c r="J34" s="7" t="n">
        <v>2008</v>
      </c>
    </row>
    <row r="35" spans="1:16">
      <c r="A35" s="4" t="s">
        <v>165</v>
      </c>
      <c r="B35" s="5" t="n">
        <v>151511</v>
      </c>
      <c r="J35" s="5" t="n">
        <v>151511</v>
      </c>
    </row>
    <row r="36" spans="1:16">
      <c r="A36" s="4" t="s">
        <v>166</v>
      </c>
      <c r="B36" s="7" t="n">
        <v>5600</v>
      </c>
      <c r="D36" s="5" t="n">
        <v>1</v>
      </c>
      <c r="E36" s="5" t="n">
        <v>5599</v>
      </c>
      <c r="I36" s="5" t="n">
        <v>5600</v>
      </c>
      <c r="J36" s="7" t="n">
        <v>5600</v>
      </c>
    </row>
    <row r="37" spans="1:16">
      <c r="A37" s="4" t="s">
        <v>167</v>
      </c>
      <c r="J37" s="5" t="n">
        <v>0</v>
      </c>
    </row>
    <row r="38" spans="1:16">
      <c r="A38" s="4" t="s">
        <v>168</v>
      </c>
      <c r="B38" s="5" t="n">
        <v>-2330</v>
      </c>
      <c r="E38" s="5" t="n">
        <v>-2330</v>
      </c>
      <c r="I38" s="5" t="n">
        <v>-2330</v>
      </c>
      <c r="J38" s="7" t="n">
        <v>-2330</v>
      </c>
    </row>
    <row r="39" spans="1:16">
      <c r="A39" s="4" t="s">
        <v>169</v>
      </c>
      <c r="B39" s="5" t="n">
        <v>0</v>
      </c>
      <c r="E39" s="5" t="n">
        <v>-591</v>
      </c>
      <c r="H39" s="5" t="n">
        <v>591</v>
      </c>
    </row>
    <row r="40" spans="1:16">
      <c r="A40" s="4" t="s">
        <v>134</v>
      </c>
      <c r="B40" s="5" t="n">
        <v>120044</v>
      </c>
      <c r="F40" s="5" t="n">
        <v>118936</v>
      </c>
      <c r="G40" s="5" t="n">
        <v>-4526</v>
      </c>
      <c r="H40" s="5" t="n">
        <v>5634</v>
      </c>
      <c r="I40" s="5" t="n">
        <v>120044</v>
      </c>
      <c r="J40" s="5" t="n">
        <v>112507</v>
      </c>
      <c r="K40" s="5" t="n">
        <v>-4705</v>
      </c>
      <c r="L40" s="5" t="n">
        <v>1090</v>
      </c>
      <c r="N40" s="7" t="n">
        <v>495</v>
      </c>
      <c r="P40" s="7" t="n">
        <v>10657</v>
      </c>
    </row>
    <row r="41" spans="1:16">
      <c r="A41" s="4" t="s">
        <v>170</v>
      </c>
      <c r="B41" s="5" t="n">
        <v>-88658</v>
      </c>
      <c r="F41" s="5" t="n">
        <v>-88658</v>
      </c>
      <c r="I41" s="5" t="n">
        <v>-92188</v>
      </c>
      <c r="J41" s="5" t="n">
        <v>-81036</v>
      </c>
      <c r="N41" s="7" t="n">
        <v>-495</v>
      </c>
      <c r="P41" s="7" t="n">
        <v>-10657</v>
      </c>
    </row>
    <row r="42" spans="1:16">
      <c r="A42" s="4" t="s">
        <v>171</v>
      </c>
      <c r="B42" s="5" t="n">
        <v>-3530</v>
      </c>
      <c r="H42" s="5" t="n">
        <v>-3530</v>
      </c>
    </row>
    <row r="43" spans="1:16">
      <c r="A43" s="4" t="s">
        <v>172</v>
      </c>
      <c r="B43" s="5" t="n">
        <v>-47</v>
      </c>
      <c r="H43" s="5" t="n">
        <v>-47</v>
      </c>
      <c r="I43" s="5" t="n">
        <v>-47</v>
      </c>
      <c r="L43" s="5" t="n">
        <v>-47</v>
      </c>
    </row>
    <row r="44" spans="1:16">
      <c r="A44" s="4" t="s">
        <v>174</v>
      </c>
      <c r="B44" s="7" t="n">
        <v>-599</v>
      </c>
      <c r="E44" s="5" t="n">
        <v>-599</v>
      </c>
      <c r="I44" s="5" t="n">
        <v>-599</v>
      </c>
      <c r="J44" s="7" t="n">
        <v>-599</v>
      </c>
    </row>
    <row r="45" spans="1:16">
      <c r="A45" s="4" t="s">
        <v>183</v>
      </c>
      <c r="B45" s="5" t="n">
        <v>94533670</v>
      </c>
      <c r="J45" s="5" t="n">
        <v>98211061</v>
      </c>
      <c r="M45" s="5" t="n">
        <v>3677391</v>
      </c>
      <c r="O45" s="5" t="n">
        <v>94533670</v>
      </c>
    </row>
    <row r="46" spans="1:16">
      <c r="A46" s="4" t="s">
        <v>184</v>
      </c>
      <c r="M46" s="5" t="n">
        <v>352000</v>
      </c>
      <c r="N46" s="5" t="n">
        <v>352000</v>
      </c>
      <c r="O46" s="5" t="n">
        <v>7431667</v>
      </c>
      <c r="P46" s="5" t="n">
        <v>7431667</v>
      </c>
    </row>
    <row r="47" spans="1:16">
      <c r="A47" s="4" t="s">
        <v>185</v>
      </c>
      <c r="B47" s="7" t="n">
        <v>1579907</v>
      </c>
      <c r="C47" s="7" t="n">
        <v>199083</v>
      </c>
      <c r="D47" s="7" t="n">
        <v>945</v>
      </c>
      <c r="E47" s="7" t="n">
        <v>2002730</v>
      </c>
      <c r="F47" s="7" t="n">
        <v>-686986</v>
      </c>
      <c r="G47" s="7" t="n">
        <v>-5823</v>
      </c>
      <c r="H47" s="7" t="n">
        <v>69958</v>
      </c>
      <c r="I47" s="7" t="n">
        <v>1579907</v>
      </c>
      <c r="J47" s="7" t="n">
        <v>1367904</v>
      </c>
      <c r="K47" s="7" t="n">
        <v>-6086</v>
      </c>
      <c r="L47" s="7" t="n">
        <v>10206</v>
      </c>
      <c r="N47" s="7" t="n">
        <v>8800</v>
      </c>
      <c r="P47" s="7" t="n">
        <v>199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86</v>
      </c>
      <c r="B1" s="2" t="s">
        <v>85</v>
      </c>
      <c r="D1" s="2" t="s">
        <v>1</v>
      </c>
    </row>
    <row r="2" spans="1:6">
      <c r="B2" s="2" t="s">
        <v>2</v>
      </c>
      <c r="C2" s="2" t="s">
        <v>86</v>
      </c>
      <c r="D2" s="2" t="s">
        <v>2</v>
      </c>
      <c r="E2" s="2" t="s">
        <v>86</v>
      </c>
      <c r="F2" s="2" t="s">
        <v>26</v>
      </c>
    </row>
    <row r="3" spans="1:6">
      <c r="A3" s="3" t="s">
        <v>687</v>
      </c>
    </row>
    <row r="4" spans="1:6">
      <c r="A4" s="4" t="s">
        <v>688</v>
      </c>
      <c r="B4" s="7" t="n">
        <v>-3638</v>
      </c>
      <c r="C4" s="7" t="n">
        <v>1015</v>
      </c>
      <c r="D4" s="7" t="n">
        <v>-6720</v>
      </c>
      <c r="E4" s="7" t="n">
        <v>-4738</v>
      </c>
    </row>
    <row r="5" spans="1:6">
      <c r="A5" s="4" t="s">
        <v>137</v>
      </c>
    </row>
    <row r="6" spans="1:6">
      <c r="A6" s="3" t="s">
        <v>687</v>
      </c>
    </row>
    <row r="7" spans="1:6">
      <c r="A7" s="4" t="s">
        <v>689</v>
      </c>
      <c r="B7" s="5" t="n">
        <v>915</v>
      </c>
      <c r="C7" s="7" t="n">
        <v>756</v>
      </c>
      <c r="D7" s="5" t="n">
        <v>2457</v>
      </c>
      <c r="E7" s="7" t="n">
        <v>2170</v>
      </c>
    </row>
    <row r="8" spans="1:6">
      <c r="A8" s="4" t="s">
        <v>690</v>
      </c>
    </row>
    <row r="9" spans="1:6">
      <c r="A9" s="3" t="s">
        <v>687</v>
      </c>
    </row>
    <row r="10" spans="1:6">
      <c r="A10" s="4" t="s">
        <v>691</v>
      </c>
      <c r="B10" s="5" t="n">
        <v>3500</v>
      </c>
      <c r="D10" s="5" t="n">
        <v>3500</v>
      </c>
    </row>
    <row r="11" spans="1:6">
      <c r="A11" s="4" t="s">
        <v>692</v>
      </c>
      <c r="B11" s="5" t="n">
        <v>5900</v>
      </c>
      <c r="D11" s="5" t="n">
        <v>5900</v>
      </c>
    </row>
    <row r="12" spans="1:6">
      <c r="A12" s="4" t="s">
        <v>693</v>
      </c>
      <c r="B12" s="5" t="n">
        <v>6300</v>
      </c>
      <c r="D12" s="5" t="n">
        <v>6300</v>
      </c>
    </row>
    <row r="13" spans="1:6">
      <c r="A13" s="4" t="s">
        <v>694</v>
      </c>
    </row>
    <row r="14" spans="1:6">
      <c r="A14" s="3" t="s">
        <v>695</v>
      </c>
    </row>
    <row r="15" spans="1:6">
      <c r="A15" s="4" t="s">
        <v>47</v>
      </c>
      <c r="B15" s="5" t="n">
        <v>0</v>
      </c>
      <c r="D15" s="5" t="n">
        <v>0</v>
      </c>
      <c r="F15" s="7" t="n">
        <v>274</v>
      </c>
    </row>
    <row r="16" spans="1:6">
      <c r="A16" s="4" t="s">
        <v>696</v>
      </c>
    </row>
    <row r="17" spans="1:6">
      <c r="A17" s="3" t="s">
        <v>695</v>
      </c>
    </row>
    <row r="18" spans="1:6">
      <c r="A18" s="4" t="s">
        <v>697</v>
      </c>
      <c r="B18" s="5" t="n">
        <v>-5844</v>
      </c>
      <c r="D18" s="5" t="n">
        <v>-5844</v>
      </c>
      <c r="F18" s="5" t="n">
        <v>-1855</v>
      </c>
    </row>
    <row r="19" spans="1:6">
      <c r="A19" s="4" t="s">
        <v>698</v>
      </c>
    </row>
    <row r="20" spans="1:6">
      <c r="A20" s="3" t="s">
        <v>699</v>
      </c>
    </row>
    <row r="21" spans="1:6">
      <c r="A21" s="4" t="s">
        <v>700</v>
      </c>
      <c r="B21" s="5" t="n">
        <v>-5844</v>
      </c>
      <c r="D21" s="5" t="n">
        <v>-5844</v>
      </c>
      <c r="F21" s="5" t="n">
        <v>-1581</v>
      </c>
    </row>
    <row r="22" spans="1:6">
      <c r="A22" s="4" t="s">
        <v>701</v>
      </c>
    </row>
    <row r="23" spans="1:6">
      <c r="A23" s="3" t="s">
        <v>699</v>
      </c>
    </row>
    <row r="24" spans="1:6">
      <c r="A24" s="4" t="s">
        <v>702</v>
      </c>
      <c r="B24" s="7" t="n">
        <v>36249</v>
      </c>
      <c r="D24" s="7" t="n">
        <v>36249</v>
      </c>
    </row>
    <row r="25" spans="1:6">
      <c r="A25" s="4" t="s">
        <v>703</v>
      </c>
      <c r="B25" s="4" t="s">
        <v>704</v>
      </c>
      <c r="D25" s="4" t="s">
        <v>704</v>
      </c>
    </row>
    <row r="26" spans="1:6">
      <c r="A26" s="4" t="s">
        <v>700</v>
      </c>
      <c r="B26" s="7" t="n">
        <v>-44</v>
      </c>
      <c r="D26" s="7" t="n">
        <v>-44</v>
      </c>
      <c r="F26" s="5" t="n">
        <v>-400</v>
      </c>
    </row>
    <row r="27" spans="1:6">
      <c r="A27" s="4" t="s">
        <v>705</v>
      </c>
      <c r="B27" s="7" t="n">
        <v>36200</v>
      </c>
      <c r="D27" s="7" t="n">
        <v>36200</v>
      </c>
    </row>
    <row r="28" spans="1:6">
      <c r="A28" s="4" t="s">
        <v>706</v>
      </c>
    </row>
    <row r="29" spans="1:6">
      <c r="A29" s="3" t="s">
        <v>699</v>
      </c>
    </row>
    <row r="30" spans="1:6">
      <c r="A30" s="4" t="s">
        <v>707</v>
      </c>
      <c r="B30" s="4" t="s">
        <v>638</v>
      </c>
      <c r="D30" s="4" t="s">
        <v>638</v>
      </c>
    </row>
    <row r="31" spans="1:6">
      <c r="A31" s="4" t="s">
        <v>708</v>
      </c>
    </row>
    <row r="32" spans="1:6">
      <c r="A32" s="3" t="s">
        <v>699</v>
      </c>
    </row>
    <row r="33" spans="1:6">
      <c r="A33" s="4" t="s">
        <v>702</v>
      </c>
      <c r="B33" s="7" t="n">
        <v>100000</v>
      </c>
      <c r="D33" s="7" t="n">
        <v>100000</v>
      </c>
    </row>
    <row r="34" spans="1:6">
      <c r="A34" s="4" t="s">
        <v>703</v>
      </c>
      <c r="B34" s="4" t="s">
        <v>709</v>
      </c>
      <c r="D34" s="4" t="s">
        <v>709</v>
      </c>
    </row>
    <row r="35" spans="1:6">
      <c r="A35" s="4" t="s">
        <v>700</v>
      </c>
      <c r="B35" s="7" t="n">
        <v>-396</v>
      </c>
      <c r="D35" s="7" t="n">
        <v>-396</v>
      </c>
      <c r="F35" s="5" t="n">
        <v>-317</v>
      </c>
    </row>
    <row r="36" spans="1:6">
      <c r="A36" s="4" t="s">
        <v>710</v>
      </c>
    </row>
    <row r="37" spans="1:6">
      <c r="A37" s="3" t="s">
        <v>699</v>
      </c>
    </row>
    <row r="38" spans="1:6">
      <c r="A38" s="4" t="s">
        <v>702</v>
      </c>
      <c r="B38" s="7" t="n">
        <v>100000</v>
      </c>
      <c r="D38" s="7" t="n">
        <v>100000</v>
      </c>
    </row>
    <row r="39" spans="1:6">
      <c r="A39" s="4" t="s">
        <v>703</v>
      </c>
      <c r="B39" s="4" t="s">
        <v>711</v>
      </c>
      <c r="D39" s="4" t="s">
        <v>711</v>
      </c>
    </row>
    <row r="40" spans="1:6">
      <c r="A40" s="4" t="s">
        <v>700</v>
      </c>
      <c r="B40" s="7" t="n">
        <v>-401</v>
      </c>
      <c r="D40" s="7" t="n">
        <v>-401</v>
      </c>
      <c r="F40" s="5" t="n">
        <v>-324</v>
      </c>
    </row>
    <row r="41" spans="1:6">
      <c r="A41" s="4" t="s">
        <v>712</v>
      </c>
    </row>
    <row r="42" spans="1:6">
      <c r="A42" s="3" t="s">
        <v>699</v>
      </c>
    </row>
    <row r="43" spans="1:6">
      <c r="A43" s="4" t="s">
        <v>702</v>
      </c>
      <c r="B43" s="7" t="n">
        <v>100000</v>
      </c>
      <c r="D43" s="7" t="n">
        <v>100000</v>
      </c>
    </row>
    <row r="44" spans="1:6">
      <c r="A44" s="4" t="s">
        <v>703</v>
      </c>
      <c r="B44" s="4" t="s">
        <v>713</v>
      </c>
      <c r="D44" s="4" t="s">
        <v>713</v>
      </c>
    </row>
    <row r="45" spans="1:6">
      <c r="A45" s="4" t="s">
        <v>700</v>
      </c>
      <c r="B45" s="7" t="n">
        <v>-2386</v>
      </c>
      <c r="D45" s="7" t="n">
        <v>-2386</v>
      </c>
      <c r="F45" s="5" t="n">
        <v>239</v>
      </c>
    </row>
    <row r="46" spans="1:6">
      <c r="A46" s="4" t="s">
        <v>714</v>
      </c>
    </row>
    <row r="47" spans="1:6">
      <c r="A47" s="3" t="s">
        <v>699</v>
      </c>
    </row>
    <row r="48" spans="1:6">
      <c r="A48" s="4" t="s">
        <v>702</v>
      </c>
      <c r="B48" s="7" t="n">
        <v>100000</v>
      </c>
      <c r="D48" s="7" t="n">
        <v>100000</v>
      </c>
    </row>
    <row r="49" spans="1:6">
      <c r="A49" s="4" t="s">
        <v>703</v>
      </c>
      <c r="B49" s="4" t="s">
        <v>715</v>
      </c>
      <c r="D49" s="4" t="s">
        <v>715</v>
      </c>
    </row>
    <row r="50" spans="1:6">
      <c r="A50" s="4" t="s">
        <v>700</v>
      </c>
      <c r="B50" s="7" t="n">
        <v>-2617</v>
      </c>
      <c r="D50" s="7" t="n">
        <v>-2617</v>
      </c>
      <c r="F50" s="5" t="n">
        <v>35</v>
      </c>
    </row>
    <row r="51" spans="1:6">
      <c r="A51" s="4" t="s">
        <v>716</v>
      </c>
    </row>
    <row r="52" spans="1:6">
      <c r="A52" s="3" t="s">
        <v>699</v>
      </c>
    </row>
    <row r="53" spans="1:6">
      <c r="A53" s="4" t="s">
        <v>702</v>
      </c>
      <c r="B53" s="7" t="n">
        <v>100000</v>
      </c>
      <c r="D53" s="7" t="n">
        <v>100000</v>
      </c>
    </row>
    <row r="54" spans="1:6">
      <c r="A54" s="4" t="s">
        <v>703</v>
      </c>
      <c r="B54" s="4" t="s">
        <v>717</v>
      </c>
      <c r="D54" s="4" t="s">
        <v>717</v>
      </c>
    </row>
    <row r="55" spans="1:6">
      <c r="A55" s="4" t="s">
        <v>700</v>
      </c>
      <c r="B55" s="7" t="n">
        <v>0</v>
      </c>
      <c r="D55" s="7" t="n">
        <v>0</v>
      </c>
      <c r="F55" s="5" t="n">
        <v>-407</v>
      </c>
    </row>
    <row r="56" spans="1:6">
      <c r="A56" s="4" t="s">
        <v>718</v>
      </c>
    </row>
    <row r="57" spans="1:6">
      <c r="A57" s="3" t="s">
        <v>699</v>
      </c>
    </row>
    <row r="58" spans="1:6">
      <c r="A58" s="4" t="s">
        <v>702</v>
      </c>
      <c r="B58" s="7" t="n">
        <v>100000</v>
      </c>
      <c r="D58" s="7" t="n">
        <v>100000</v>
      </c>
    </row>
    <row r="59" spans="1:6">
      <c r="A59" s="4" t="s">
        <v>703</v>
      </c>
      <c r="B59" s="4" t="s">
        <v>717</v>
      </c>
      <c r="D59" s="4" t="s">
        <v>717</v>
      </c>
    </row>
    <row r="60" spans="1:6">
      <c r="A60" s="4" t="s">
        <v>700</v>
      </c>
      <c r="B60" s="7" t="n">
        <v>0</v>
      </c>
      <c r="D60" s="7" t="n">
        <v>0</v>
      </c>
      <c r="F60" s="7" t="n">
        <v>-4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19</v>
      </c>
      <c r="B1" s="2" t="s">
        <v>1</v>
      </c>
    </row>
    <row r="2" spans="1:3">
      <c r="B2" s="2" t="s">
        <v>2</v>
      </c>
      <c r="C2" s="2" t="s">
        <v>86</v>
      </c>
    </row>
    <row r="3" spans="1:3">
      <c r="A3" s="3" t="s">
        <v>720</v>
      </c>
    </row>
    <row r="4" spans="1:3">
      <c r="A4" s="4" t="s">
        <v>721</v>
      </c>
      <c r="B4" s="7" t="n">
        <v>18417</v>
      </c>
      <c r="C4" s="7" t="n">
        <v>17758</v>
      </c>
    </row>
    <row r="5" spans="1:3">
      <c r="A5" s="4" t="s">
        <v>722</v>
      </c>
      <c r="B5" s="5" t="n">
        <v>-1098</v>
      </c>
      <c r="C5" s="5" t="n">
        <v>-976</v>
      </c>
    </row>
    <row r="6" spans="1:3">
      <c r="A6" s="4" t="s">
        <v>723</v>
      </c>
      <c r="B6" s="5" t="n">
        <v>1690</v>
      </c>
      <c r="C6" s="5" t="n">
        <v>1647</v>
      </c>
    </row>
    <row r="7" spans="1:3">
      <c r="A7" s="4" t="s">
        <v>724</v>
      </c>
      <c r="B7" s="5" t="n">
        <v>599</v>
      </c>
      <c r="C7" s="5" t="n">
        <v>7</v>
      </c>
    </row>
    <row r="8" spans="1:3">
      <c r="A8" s="4" t="s">
        <v>725</v>
      </c>
      <c r="B8" s="7" t="n">
        <v>19608</v>
      </c>
      <c r="C8" s="7" t="n">
        <v>184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726</v>
      </c>
      <c r="B1" s="2" t="s">
        <v>1</v>
      </c>
    </row>
    <row r="2" spans="1:3">
      <c r="B2" s="2" t="s">
        <v>2</v>
      </c>
      <c r="C2" s="2" t="s">
        <v>86</v>
      </c>
    </row>
    <row r="3" spans="1:3">
      <c r="A3" s="3" t="s">
        <v>727</v>
      </c>
    </row>
    <row r="4" spans="1:3">
      <c r="A4" s="4" t="s">
        <v>728</v>
      </c>
      <c r="B4" s="5" t="n">
        <v>160160</v>
      </c>
      <c r="C4" s="5" t="n">
        <v>117149</v>
      </c>
    </row>
    <row r="5" spans="1:3">
      <c r="A5" s="4" t="s">
        <v>729</v>
      </c>
    </row>
    <row r="6" spans="1:3">
      <c r="A6" s="3" t="s">
        <v>727</v>
      </c>
    </row>
    <row r="7" spans="1:3">
      <c r="A7" s="4" t="s">
        <v>730</v>
      </c>
      <c r="B7" s="5" t="n">
        <v>890241</v>
      </c>
    </row>
    <row r="8" spans="1:3">
      <c r="A8" s="4" t="s">
        <v>731</v>
      </c>
      <c r="B8" s="8" t="n">
        <v>30.29</v>
      </c>
    </row>
    <row r="9" spans="1:3">
      <c r="A9" s="4" t="s">
        <v>732</v>
      </c>
      <c r="B9" s="12" t="n">
        <v>26.6</v>
      </c>
    </row>
    <row r="10" spans="1:3">
      <c r="A10" s="4" t="s">
        <v>733</v>
      </c>
      <c r="B10" s="13" t="n">
        <v>0.4</v>
      </c>
    </row>
    <row r="11" spans="1:3">
      <c r="A11" s="4" t="s">
        <v>143</v>
      </c>
    </row>
    <row r="12" spans="1:3">
      <c r="A12" s="3" t="s">
        <v>727</v>
      </c>
    </row>
    <row r="13" spans="1:3">
      <c r="A13" s="4" t="s">
        <v>734</v>
      </c>
      <c r="B13" s="7" t="n">
        <v>84</v>
      </c>
    </row>
    <row r="14" spans="1:3">
      <c r="A14" s="4" t="s">
        <v>735</v>
      </c>
    </row>
    <row r="15" spans="1:3">
      <c r="A15" s="3" t="s">
        <v>727</v>
      </c>
    </row>
    <row r="16" spans="1:3">
      <c r="A16" s="4" t="s">
        <v>730</v>
      </c>
      <c r="B16" s="5" t="n">
        <v>8902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8"/>
    <col customWidth="1" max="5" min="5" width="21"/>
    <col customWidth="1" max="6" min="6" width="21"/>
  </cols>
  <sheetData>
    <row r="1" spans="1:6">
      <c r="A1" s="1" t="s">
        <v>736</v>
      </c>
      <c r="B1" s="2" t="s">
        <v>85</v>
      </c>
      <c r="D1" s="2" t="s">
        <v>1</v>
      </c>
    </row>
    <row r="2" spans="1:6">
      <c r="B2" s="2" t="s">
        <v>737</v>
      </c>
      <c r="C2" s="2" t="s">
        <v>435</v>
      </c>
      <c r="D2" s="2" t="s">
        <v>737</v>
      </c>
      <c r="E2" s="2" t="s">
        <v>435</v>
      </c>
      <c r="F2" s="2" t="s">
        <v>596</v>
      </c>
    </row>
    <row r="3" spans="1:6">
      <c r="A3" s="3" t="s">
        <v>294</v>
      </c>
    </row>
    <row r="4" spans="1:6">
      <c r="A4" s="4" t="s">
        <v>738</v>
      </c>
      <c r="B4" s="5" t="n">
        <v>10</v>
      </c>
      <c r="D4" s="5" t="n">
        <v>10</v>
      </c>
    </row>
    <row r="5" spans="1:6">
      <c r="A5" s="3" t="s">
        <v>739</v>
      </c>
    </row>
    <row r="6" spans="1:6">
      <c r="A6" s="4" t="s">
        <v>740</v>
      </c>
      <c r="B6" s="7" t="n">
        <v>133686</v>
      </c>
      <c r="C6" s="7" t="n">
        <v>118240</v>
      </c>
      <c r="D6" s="7" t="n">
        <v>384591</v>
      </c>
      <c r="E6" s="7" t="n">
        <v>359100</v>
      </c>
    </row>
    <row r="7" spans="1:6">
      <c r="A7" s="4" t="s">
        <v>93</v>
      </c>
      <c r="B7" s="5" t="n">
        <v>48897</v>
      </c>
      <c r="C7" s="5" t="n">
        <v>42881</v>
      </c>
      <c r="D7" s="5" t="n">
        <v>145990</v>
      </c>
      <c r="E7" s="5" t="n">
        <v>136489</v>
      </c>
    </row>
    <row r="8" spans="1:6">
      <c r="A8" s="4" t="s">
        <v>741</v>
      </c>
      <c r="B8" s="5" t="n">
        <v>84789</v>
      </c>
      <c r="C8" s="5" t="n">
        <v>75359</v>
      </c>
      <c r="D8" s="5" t="n">
        <v>238601</v>
      </c>
      <c r="E8" s="5" t="n">
        <v>222611</v>
      </c>
    </row>
    <row r="9" spans="1:6">
      <c r="A9" s="4" t="s">
        <v>742</v>
      </c>
      <c r="B9" s="5" t="n">
        <v>3918473</v>
      </c>
      <c r="C9" s="5" t="n">
        <v>3680188</v>
      </c>
      <c r="D9" s="5" t="n">
        <v>3918473</v>
      </c>
      <c r="E9" s="5" t="n">
        <v>3680188</v>
      </c>
      <c r="F9" s="7" t="n">
        <v>3670257</v>
      </c>
    </row>
    <row r="10" spans="1:6">
      <c r="A10" s="4" t="s">
        <v>743</v>
      </c>
    </row>
    <row r="11" spans="1:6">
      <c r="A11" s="3" t="s">
        <v>739</v>
      </c>
    </row>
    <row r="12" spans="1:6">
      <c r="A12" s="4" t="s">
        <v>740</v>
      </c>
      <c r="B12" s="5" t="n">
        <v>133686</v>
      </c>
      <c r="C12" s="5" t="n">
        <v>118240</v>
      </c>
      <c r="D12" s="5" t="n">
        <v>384591</v>
      </c>
      <c r="E12" s="5" t="n">
        <v>359100</v>
      </c>
    </row>
    <row r="13" spans="1:6">
      <c r="A13" s="4" t="s">
        <v>93</v>
      </c>
      <c r="B13" s="5" t="n">
        <v>48897</v>
      </c>
      <c r="C13" s="5" t="n">
        <v>42881</v>
      </c>
      <c r="D13" s="5" t="n">
        <v>145990</v>
      </c>
      <c r="E13" s="5" t="n">
        <v>136489</v>
      </c>
    </row>
    <row r="14" spans="1:6">
      <c r="A14" s="4" t="s">
        <v>741</v>
      </c>
      <c r="B14" s="5" t="n">
        <v>84789</v>
      </c>
      <c r="C14" s="5" t="n">
        <v>75359</v>
      </c>
      <c r="D14" s="5" t="n">
        <v>238601</v>
      </c>
      <c r="E14" s="5" t="n">
        <v>222611</v>
      </c>
    </row>
    <row r="15" spans="1:6">
      <c r="A15" s="4" t="s">
        <v>744</v>
      </c>
      <c r="B15" s="5" t="n">
        <v>141037</v>
      </c>
      <c r="C15" s="5" t="n">
        <v>22793</v>
      </c>
      <c r="D15" s="5" t="n">
        <v>307723</v>
      </c>
      <c r="E15" s="5" t="n">
        <v>50618</v>
      </c>
    </row>
    <row r="16" spans="1:6">
      <c r="A16" s="4" t="s">
        <v>745</v>
      </c>
      <c r="B16" s="5" t="n">
        <v>142210</v>
      </c>
      <c r="C16" s="5" t="n">
        <v>42802</v>
      </c>
      <c r="D16" s="5" t="n">
        <v>304106</v>
      </c>
      <c r="E16" s="5" t="n">
        <v>135127</v>
      </c>
    </row>
    <row r="17" spans="1:6">
      <c r="A17" s="4" t="s">
        <v>742</v>
      </c>
      <c r="B17" s="5" t="n">
        <v>3354762</v>
      </c>
      <c r="C17" s="5" t="n">
        <v>2962686</v>
      </c>
      <c r="D17" s="5" t="n">
        <v>3354762</v>
      </c>
      <c r="E17" s="5" t="n">
        <v>2962686</v>
      </c>
    </row>
    <row r="18" spans="1:6">
      <c r="A18" s="4" t="s">
        <v>746</v>
      </c>
    </row>
    <row r="19" spans="1:6">
      <c r="A19" s="3" t="s">
        <v>739</v>
      </c>
    </row>
    <row r="20" spans="1:6">
      <c r="A20" s="4" t="s">
        <v>740</v>
      </c>
      <c r="B20" s="5" t="n">
        <v>62009</v>
      </c>
      <c r="C20" s="5" t="n">
        <v>58883</v>
      </c>
      <c r="D20" s="5" t="n">
        <v>184412</v>
      </c>
      <c r="E20" s="5" t="n">
        <v>177452</v>
      </c>
    </row>
    <row r="21" spans="1:6">
      <c r="A21" s="4" t="s">
        <v>93</v>
      </c>
      <c r="B21" s="5" t="n">
        <v>20169</v>
      </c>
      <c r="C21" s="5" t="n">
        <v>19457</v>
      </c>
      <c r="D21" s="5" t="n">
        <v>63291</v>
      </c>
      <c r="E21" s="5" t="n">
        <v>62402</v>
      </c>
    </row>
    <row r="22" spans="1:6">
      <c r="A22" s="4" t="s">
        <v>741</v>
      </c>
      <c r="B22" s="5" t="n">
        <v>41840</v>
      </c>
      <c r="C22" s="5" t="n">
        <v>39426</v>
      </c>
      <c r="D22" s="5" t="n">
        <v>121121</v>
      </c>
      <c r="E22" s="5" t="n">
        <v>115050</v>
      </c>
    </row>
    <row r="23" spans="1:6">
      <c r="A23" s="4" t="s">
        <v>744</v>
      </c>
      <c r="B23" s="5" t="n">
        <v>7943</v>
      </c>
      <c r="C23" s="5" t="n">
        <v>7248</v>
      </c>
      <c r="D23" s="5" t="n">
        <v>16529</v>
      </c>
      <c r="E23" s="5" t="n">
        <v>19278</v>
      </c>
    </row>
    <row r="24" spans="1:6">
      <c r="A24" s="4" t="s">
        <v>745</v>
      </c>
      <c r="B24" s="5" t="n">
        <v>25184</v>
      </c>
      <c r="C24" s="5" t="n">
        <v>22680</v>
      </c>
      <c r="D24" s="5" t="n">
        <v>44212</v>
      </c>
      <c r="E24" s="5" t="n">
        <v>50303</v>
      </c>
    </row>
    <row r="25" spans="1:6">
      <c r="A25" s="4" t="s">
        <v>742</v>
      </c>
      <c r="B25" s="5" t="n">
        <v>1297431</v>
      </c>
      <c r="C25" s="5" t="n">
        <v>1278713</v>
      </c>
      <c r="D25" s="5" t="n">
        <v>1297431</v>
      </c>
      <c r="E25" s="5" t="n">
        <v>1278713</v>
      </c>
    </row>
    <row r="26" spans="1:6">
      <c r="A26" s="4" t="s">
        <v>747</v>
      </c>
    </row>
    <row r="27" spans="1:6">
      <c r="A27" s="3" t="s">
        <v>739</v>
      </c>
    </row>
    <row r="28" spans="1:6">
      <c r="A28" s="4" t="s">
        <v>740</v>
      </c>
      <c r="B28" s="5" t="n">
        <v>23332</v>
      </c>
      <c r="C28" s="5" t="n">
        <v>21369</v>
      </c>
      <c r="D28" s="5" t="n">
        <v>69474</v>
      </c>
      <c r="E28" s="5" t="n">
        <v>67235</v>
      </c>
    </row>
    <row r="29" spans="1:6">
      <c r="A29" s="4" t="s">
        <v>93</v>
      </c>
      <c r="B29" s="5" t="n">
        <v>7785</v>
      </c>
      <c r="C29" s="5" t="n">
        <v>7500</v>
      </c>
      <c r="D29" s="5" t="n">
        <v>25593</v>
      </c>
      <c r="E29" s="5" t="n">
        <v>24124</v>
      </c>
    </row>
    <row r="30" spans="1:6">
      <c r="A30" s="4" t="s">
        <v>741</v>
      </c>
      <c r="B30" s="5" t="n">
        <v>15547</v>
      </c>
      <c r="C30" s="5" t="n">
        <v>13869</v>
      </c>
      <c r="D30" s="5" t="n">
        <v>43881</v>
      </c>
      <c r="E30" s="5" t="n">
        <v>43111</v>
      </c>
    </row>
    <row r="31" spans="1:6">
      <c r="A31" s="4" t="s">
        <v>744</v>
      </c>
      <c r="B31" s="5" t="n">
        <v>1749</v>
      </c>
      <c r="C31" s="5" t="n">
        <v>5898</v>
      </c>
      <c r="D31" s="5" t="n">
        <v>89152</v>
      </c>
      <c r="E31" s="5" t="n">
        <v>14198</v>
      </c>
    </row>
    <row r="32" spans="1:6">
      <c r="A32" s="4" t="s">
        <v>745</v>
      </c>
      <c r="B32" s="5" t="n">
        <v>34195</v>
      </c>
      <c r="C32" s="5" t="n">
        <v>15403</v>
      </c>
      <c r="D32" s="5" t="n">
        <v>101412</v>
      </c>
      <c r="E32" s="5" t="n">
        <v>42674</v>
      </c>
    </row>
    <row r="33" spans="1:6">
      <c r="A33" s="4" t="s">
        <v>742</v>
      </c>
      <c r="B33" s="5" t="n">
        <v>697406</v>
      </c>
      <c r="C33" s="5" t="n">
        <v>648248</v>
      </c>
      <c r="D33" s="5" t="n">
        <v>697406</v>
      </c>
      <c r="E33" s="5" t="n">
        <v>648248</v>
      </c>
    </row>
    <row r="34" spans="1:6">
      <c r="A34" s="4" t="s">
        <v>748</v>
      </c>
    </row>
    <row r="35" spans="1:6">
      <c r="A35" s="3" t="s">
        <v>739</v>
      </c>
    </row>
    <row r="36" spans="1:6">
      <c r="A36" s="4" t="s">
        <v>740</v>
      </c>
      <c r="B36" s="5" t="n">
        <v>9492</v>
      </c>
      <c r="C36" s="5" t="n">
        <v>9031</v>
      </c>
      <c r="D36" s="5" t="n">
        <v>28867</v>
      </c>
      <c r="E36" s="5" t="n">
        <v>26268</v>
      </c>
    </row>
    <row r="37" spans="1:6">
      <c r="A37" s="4" t="s">
        <v>93</v>
      </c>
      <c r="B37" s="5" t="n">
        <v>4808</v>
      </c>
      <c r="C37" s="5" t="n">
        <v>5100</v>
      </c>
      <c r="D37" s="5" t="n">
        <v>15398</v>
      </c>
      <c r="E37" s="5" t="n">
        <v>14391</v>
      </c>
    </row>
    <row r="38" spans="1:6">
      <c r="A38" s="4" t="s">
        <v>741</v>
      </c>
      <c r="B38" s="5" t="n">
        <v>4684</v>
      </c>
      <c r="C38" s="5" t="n">
        <v>3931</v>
      </c>
      <c r="D38" s="5" t="n">
        <v>13469</v>
      </c>
      <c r="E38" s="5" t="n">
        <v>11877</v>
      </c>
    </row>
    <row r="39" spans="1:6">
      <c r="A39" s="4" t="s">
        <v>744</v>
      </c>
      <c r="B39" s="5" t="n">
        <v>0</v>
      </c>
      <c r="C39" s="5" t="n">
        <v>0</v>
      </c>
      <c r="D39" s="5" t="n">
        <v>21</v>
      </c>
      <c r="E39" s="5" t="n">
        <v>-6</v>
      </c>
    </row>
    <row r="40" spans="1:6">
      <c r="A40" s="4" t="s">
        <v>745</v>
      </c>
      <c r="B40" s="5" t="n">
        <v>591</v>
      </c>
      <c r="C40" s="5" t="n">
        <v>0</v>
      </c>
      <c r="D40" s="5" t="n">
        <v>32150</v>
      </c>
      <c r="E40" s="5" t="n">
        <v>0</v>
      </c>
    </row>
    <row r="41" spans="1:6">
      <c r="A41" s="4" t="s">
        <v>742</v>
      </c>
      <c r="B41" s="5" t="n">
        <v>148336</v>
      </c>
      <c r="C41" s="5" t="n">
        <v>116837</v>
      </c>
      <c r="D41" s="5" t="n">
        <v>148336</v>
      </c>
      <c r="E41" s="5" t="n">
        <v>116837</v>
      </c>
    </row>
    <row r="42" spans="1:6">
      <c r="A42" s="4" t="s">
        <v>749</v>
      </c>
    </row>
    <row r="43" spans="1:6">
      <c r="A43" s="3" t="s">
        <v>739</v>
      </c>
    </row>
    <row r="44" spans="1:6">
      <c r="A44" s="4" t="s">
        <v>740</v>
      </c>
      <c r="B44" s="5" t="n">
        <v>3061</v>
      </c>
      <c r="C44" s="5" t="n">
        <v>2471</v>
      </c>
      <c r="D44" s="5" t="n">
        <v>8165</v>
      </c>
      <c r="E44" s="5" t="n">
        <v>7430</v>
      </c>
    </row>
    <row r="45" spans="1:6">
      <c r="A45" s="4" t="s">
        <v>93</v>
      </c>
      <c r="B45" s="5" t="n">
        <v>888</v>
      </c>
      <c r="C45" s="5" t="n">
        <v>763</v>
      </c>
      <c r="D45" s="5" t="n">
        <v>2605</v>
      </c>
      <c r="E45" s="5" t="n">
        <v>2275</v>
      </c>
    </row>
    <row r="46" spans="1:6">
      <c r="A46" s="4" t="s">
        <v>741</v>
      </c>
      <c r="B46" s="5" t="n">
        <v>2173</v>
      </c>
      <c r="C46" s="5" t="n">
        <v>1708</v>
      </c>
      <c r="D46" s="5" t="n">
        <v>5560</v>
      </c>
      <c r="E46" s="5" t="n">
        <v>5155</v>
      </c>
    </row>
    <row r="47" spans="1:6">
      <c r="A47" s="4" t="s">
        <v>744</v>
      </c>
      <c r="B47" s="5" t="n">
        <v>175</v>
      </c>
      <c r="C47" s="5" t="n">
        <v>455</v>
      </c>
      <c r="D47" s="5" t="n">
        <v>466</v>
      </c>
      <c r="E47" s="5" t="n">
        <v>3296</v>
      </c>
    </row>
    <row r="48" spans="1:6">
      <c r="A48" s="4" t="s">
        <v>745</v>
      </c>
      <c r="B48" s="5" t="n">
        <v>1207</v>
      </c>
      <c r="C48" s="5" t="n">
        <v>1496</v>
      </c>
      <c r="D48" s="5" t="n">
        <v>13184</v>
      </c>
      <c r="E48" s="5" t="n">
        <v>21821</v>
      </c>
    </row>
    <row r="49" spans="1:6">
      <c r="A49" s="4" t="s">
        <v>742</v>
      </c>
      <c r="B49" s="5" t="n">
        <v>108541</v>
      </c>
      <c r="C49" s="5" t="n">
        <v>98334</v>
      </c>
      <c r="D49" s="5" t="n">
        <v>108541</v>
      </c>
      <c r="E49" s="5" t="n">
        <v>98334</v>
      </c>
    </row>
    <row r="50" spans="1:6">
      <c r="A50" s="4" t="s">
        <v>750</v>
      </c>
    </row>
    <row r="51" spans="1:6">
      <c r="A51" s="3" t="s">
        <v>739</v>
      </c>
    </row>
    <row r="52" spans="1:6">
      <c r="A52" s="4" t="s">
        <v>740</v>
      </c>
      <c r="B52" s="5" t="n">
        <v>3336</v>
      </c>
      <c r="C52" s="5" t="n">
        <v>3524</v>
      </c>
      <c r="D52" s="5" t="n">
        <v>10091</v>
      </c>
      <c r="E52" s="5" t="n">
        <v>10989</v>
      </c>
    </row>
    <row r="53" spans="1:6">
      <c r="A53" s="4" t="s">
        <v>93</v>
      </c>
      <c r="B53" s="5" t="n">
        <v>1962</v>
      </c>
      <c r="C53" s="5" t="n">
        <v>1824</v>
      </c>
      <c r="D53" s="5" t="n">
        <v>5837</v>
      </c>
      <c r="E53" s="5" t="n">
        <v>5343</v>
      </c>
    </row>
    <row r="54" spans="1:6">
      <c r="A54" s="4" t="s">
        <v>741</v>
      </c>
      <c r="B54" s="5" t="n">
        <v>1374</v>
      </c>
      <c r="C54" s="5" t="n">
        <v>1700</v>
      </c>
      <c r="D54" s="5" t="n">
        <v>4254</v>
      </c>
      <c r="E54" s="5" t="n">
        <v>5646</v>
      </c>
    </row>
    <row r="55" spans="1:6">
      <c r="A55" s="4" t="s">
        <v>744</v>
      </c>
      <c r="B55" s="5" t="n">
        <v>1098</v>
      </c>
      <c r="C55" s="5" t="n">
        <v>458</v>
      </c>
      <c r="D55" s="5" t="n">
        <v>2297</v>
      </c>
      <c r="E55" s="5" t="n">
        <v>999</v>
      </c>
    </row>
    <row r="56" spans="1:6">
      <c r="A56" s="4" t="s">
        <v>745</v>
      </c>
      <c r="B56" s="5" t="n">
        <v>0</v>
      </c>
      <c r="C56" s="5" t="n">
        <v>0</v>
      </c>
      <c r="D56" s="5" t="n">
        <v>0</v>
      </c>
      <c r="E56" s="5" t="n">
        <v>0</v>
      </c>
    </row>
    <row r="57" spans="1:6">
      <c r="A57" s="4" t="s">
        <v>742</v>
      </c>
      <c r="B57" s="5" t="n">
        <v>94120</v>
      </c>
      <c r="C57" s="5" t="n">
        <v>96131</v>
      </c>
      <c r="D57" s="5" t="n">
        <v>94120</v>
      </c>
      <c r="E57" s="5" t="n">
        <v>96131</v>
      </c>
    </row>
    <row r="58" spans="1:6">
      <c r="A58" s="4" t="s">
        <v>751</v>
      </c>
    </row>
    <row r="59" spans="1:6">
      <c r="A59" s="3" t="s">
        <v>739</v>
      </c>
    </row>
    <row r="60" spans="1:6">
      <c r="A60" s="4" t="s">
        <v>740</v>
      </c>
      <c r="B60" s="5" t="n">
        <v>3550</v>
      </c>
      <c r="C60" s="5" t="n">
        <v>4158</v>
      </c>
      <c r="D60" s="5" t="n">
        <v>11246</v>
      </c>
      <c r="E60" s="5" t="n">
        <v>12676</v>
      </c>
    </row>
    <row r="61" spans="1:6">
      <c r="A61" s="4" t="s">
        <v>93</v>
      </c>
      <c r="B61" s="5" t="n">
        <v>1325</v>
      </c>
      <c r="C61" s="5" t="n">
        <v>1277</v>
      </c>
      <c r="D61" s="5" t="n">
        <v>4238</v>
      </c>
      <c r="E61" s="5" t="n">
        <v>4070</v>
      </c>
    </row>
    <row r="62" spans="1:6">
      <c r="A62" s="4" t="s">
        <v>741</v>
      </c>
      <c r="B62" s="5" t="n">
        <v>2225</v>
      </c>
      <c r="C62" s="5" t="n">
        <v>2881</v>
      </c>
      <c r="D62" s="5" t="n">
        <v>7008</v>
      </c>
      <c r="E62" s="5" t="n">
        <v>8606</v>
      </c>
    </row>
    <row r="63" spans="1:6">
      <c r="A63" s="4" t="s">
        <v>744</v>
      </c>
      <c r="B63" s="5" t="n">
        <v>986</v>
      </c>
      <c r="C63" s="5" t="n">
        <v>5189</v>
      </c>
      <c r="D63" s="5" t="n">
        <v>3149</v>
      </c>
      <c r="E63" s="5" t="n">
        <v>6971</v>
      </c>
    </row>
    <row r="64" spans="1:6">
      <c r="A64" s="4" t="s">
        <v>745</v>
      </c>
      <c r="B64" s="5" t="n">
        <v>1408</v>
      </c>
      <c r="C64" s="5" t="n">
        <v>0</v>
      </c>
      <c r="D64" s="5" t="n">
        <v>1408</v>
      </c>
      <c r="E64" s="5" t="n">
        <v>0</v>
      </c>
    </row>
    <row r="65" spans="1:6">
      <c r="A65" s="4" t="s">
        <v>742</v>
      </c>
      <c r="B65" s="5" t="n">
        <v>101985</v>
      </c>
      <c r="C65" s="5" t="n">
        <v>100009</v>
      </c>
      <c r="D65" s="5" t="n">
        <v>101985</v>
      </c>
      <c r="E65" s="5" t="n">
        <v>100009</v>
      </c>
    </row>
    <row r="66" spans="1:6">
      <c r="A66" s="4" t="s">
        <v>752</v>
      </c>
    </row>
    <row r="67" spans="1:6">
      <c r="A67" s="3" t="s">
        <v>739</v>
      </c>
    </row>
    <row r="68" spans="1:6">
      <c r="A68" s="4" t="s">
        <v>740</v>
      </c>
      <c r="B68" s="5" t="n">
        <v>16134</v>
      </c>
      <c r="C68" s="5" t="n">
        <v>10436</v>
      </c>
      <c r="D68" s="5" t="n">
        <v>40508</v>
      </c>
      <c r="E68" s="5" t="n">
        <v>32956</v>
      </c>
    </row>
    <row r="69" spans="1:6">
      <c r="A69" s="4" t="s">
        <v>93</v>
      </c>
      <c r="B69" s="5" t="n">
        <v>6461</v>
      </c>
      <c r="C69" s="5" t="n">
        <v>3810</v>
      </c>
      <c r="D69" s="5" t="n">
        <v>16367</v>
      </c>
      <c r="E69" s="5" t="n">
        <v>13786</v>
      </c>
    </row>
    <row r="70" spans="1:6">
      <c r="A70" s="4" t="s">
        <v>741</v>
      </c>
      <c r="B70" s="5" t="n">
        <v>9673</v>
      </c>
      <c r="C70" s="5" t="n">
        <v>6626</v>
      </c>
      <c r="D70" s="5" t="n">
        <v>24141</v>
      </c>
      <c r="E70" s="5" t="n">
        <v>19170</v>
      </c>
    </row>
    <row r="71" spans="1:6">
      <c r="A71" s="4" t="s">
        <v>744</v>
      </c>
      <c r="B71" s="5" t="n">
        <v>128933</v>
      </c>
      <c r="C71" s="5" t="n">
        <v>3021</v>
      </c>
      <c r="D71" s="5" t="n">
        <v>195013</v>
      </c>
      <c r="E71" s="5" t="n">
        <v>5275</v>
      </c>
    </row>
    <row r="72" spans="1:6">
      <c r="A72" s="4" t="s">
        <v>745</v>
      </c>
      <c r="B72" s="5" t="n">
        <v>315</v>
      </c>
      <c r="C72" s="5" t="n">
        <v>495</v>
      </c>
      <c r="D72" s="5" t="n">
        <v>327</v>
      </c>
      <c r="E72" s="5" t="n">
        <v>3522</v>
      </c>
    </row>
    <row r="73" spans="1:6">
      <c r="A73" s="4" t="s">
        <v>742</v>
      </c>
      <c r="B73" s="5" t="n">
        <v>455469</v>
      </c>
      <c r="C73" s="5" t="n">
        <v>274931</v>
      </c>
      <c r="D73" s="5" t="n">
        <v>455469</v>
      </c>
      <c r="E73" s="5" t="n">
        <v>274931</v>
      </c>
    </row>
    <row r="74" spans="1:6">
      <c r="A74" s="4" t="s">
        <v>461</v>
      </c>
    </row>
    <row r="75" spans="1:6">
      <c r="A75" s="3" t="s">
        <v>739</v>
      </c>
    </row>
    <row r="76" spans="1:6">
      <c r="A76" s="4" t="s">
        <v>740</v>
      </c>
      <c r="B76" s="5" t="n">
        <v>4126</v>
      </c>
      <c r="C76" s="5" t="n">
        <v>2951</v>
      </c>
      <c r="D76" s="5" t="n">
        <v>11236</v>
      </c>
      <c r="E76" s="5" t="n">
        <v>8657</v>
      </c>
    </row>
    <row r="77" spans="1:6">
      <c r="A77" s="4" t="s">
        <v>93</v>
      </c>
      <c r="B77" s="5" t="n">
        <v>1249</v>
      </c>
      <c r="C77" s="5" t="n">
        <v>837</v>
      </c>
      <c r="D77" s="5" t="n">
        <v>3565</v>
      </c>
      <c r="E77" s="5" t="n">
        <v>3281</v>
      </c>
    </row>
    <row r="78" spans="1:6">
      <c r="A78" s="4" t="s">
        <v>741</v>
      </c>
      <c r="B78" s="5" t="n">
        <v>2877</v>
      </c>
      <c r="C78" s="5" t="n">
        <v>2114</v>
      </c>
      <c r="D78" s="5" t="n">
        <v>7671</v>
      </c>
      <c r="E78" s="5" t="n">
        <v>5376</v>
      </c>
    </row>
    <row r="79" spans="1:6">
      <c r="A79" s="4" t="s">
        <v>744</v>
      </c>
      <c r="B79" s="5" t="n">
        <v>246</v>
      </c>
      <c r="C79" s="5" t="n">
        <v>625</v>
      </c>
      <c r="D79" s="5" t="n">
        <v>824</v>
      </c>
      <c r="E79" s="5" t="n">
        <v>724</v>
      </c>
    </row>
    <row r="80" spans="1:6">
      <c r="A80" s="4" t="s">
        <v>745</v>
      </c>
      <c r="B80" s="5" t="n">
        <v>5506</v>
      </c>
      <c r="C80" s="5" t="n">
        <v>2506</v>
      </c>
      <c r="D80" s="5" t="n">
        <v>22222</v>
      </c>
      <c r="E80" s="5" t="n">
        <v>15880</v>
      </c>
    </row>
    <row r="81" spans="1:6">
      <c r="A81" s="4" t="s">
        <v>742</v>
      </c>
      <c r="B81" s="5" t="n">
        <v>128409</v>
      </c>
      <c r="C81" s="5" t="n">
        <v>107051</v>
      </c>
      <c r="D81" s="5" t="n">
        <v>128409</v>
      </c>
      <c r="E81" s="5" t="n">
        <v>107051</v>
      </c>
    </row>
    <row r="82" spans="1:6">
      <c r="A82" s="4" t="s">
        <v>212</v>
      </c>
    </row>
    <row r="83" spans="1:6">
      <c r="A83" s="3" t="s">
        <v>739</v>
      </c>
    </row>
    <row r="84" spans="1:6">
      <c r="A84" s="4" t="s">
        <v>740</v>
      </c>
      <c r="B84" s="5" t="n">
        <v>2568</v>
      </c>
      <c r="C84" s="5" t="n">
        <v>2541</v>
      </c>
      <c r="D84" s="5" t="n">
        <v>7659</v>
      </c>
      <c r="E84" s="5" t="n">
        <v>7668</v>
      </c>
    </row>
    <row r="85" spans="1:6">
      <c r="A85" s="4" t="s">
        <v>93</v>
      </c>
      <c r="B85" s="5" t="n">
        <v>242</v>
      </c>
      <c r="C85" s="5" t="n">
        <v>260</v>
      </c>
      <c r="D85" s="5" t="n">
        <v>655</v>
      </c>
      <c r="E85" s="5" t="n">
        <v>1195</v>
      </c>
    </row>
    <row r="86" spans="1:6">
      <c r="A86" s="4" t="s">
        <v>741</v>
      </c>
      <c r="B86" s="5" t="n">
        <v>2326</v>
      </c>
      <c r="C86" s="5" t="n">
        <v>2281</v>
      </c>
      <c r="D86" s="5" t="n">
        <v>7004</v>
      </c>
      <c r="E86" s="5" t="n">
        <v>6473</v>
      </c>
    </row>
    <row r="87" spans="1:6">
      <c r="A87" s="4" t="s">
        <v>744</v>
      </c>
      <c r="B87" s="5" t="n">
        <v>-93</v>
      </c>
      <c r="C87" s="5" t="n">
        <v>-125</v>
      </c>
      <c r="D87" s="5" t="n">
        <v>164</v>
      </c>
      <c r="E87" s="5" t="n">
        <v>-163</v>
      </c>
    </row>
    <row r="88" spans="1:6">
      <c r="A88" s="4" t="s">
        <v>745</v>
      </c>
      <c r="B88" s="5" t="n">
        <v>0</v>
      </c>
      <c r="C88" s="5" t="n">
        <v>0</v>
      </c>
      <c r="D88" s="5" t="n">
        <v>8</v>
      </c>
      <c r="E88" s="5" t="n">
        <v>30</v>
      </c>
    </row>
    <row r="89" spans="1:6">
      <c r="A89" s="4" t="s">
        <v>742</v>
      </c>
      <c r="B89" s="5" t="n">
        <v>76259</v>
      </c>
      <c r="C89" s="5" t="n">
        <v>78240</v>
      </c>
      <c r="D89" s="5" t="n">
        <v>76259</v>
      </c>
      <c r="E89" s="5" t="n">
        <v>78240</v>
      </c>
    </row>
    <row r="90" spans="1:6">
      <c r="A90" s="4" t="s">
        <v>406</v>
      </c>
    </row>
    <row r="91" spans="1:6">
      <c r="A91" s="3" t="s">
        <v>739</v>
      </c>
    </row>
    <row r="92" spans="1:6">
      <c r="A92" s="4" t="s">
        <v>740</v>
      </c>
      <c r="B92" s="5" t="n">
        <v>6078</v>
      </c>
      <c r="C92" s="5" t="n">
        <v>2876</v>
      </c>
      <c r="D92" s="5" t="n">
        <v>12933</v>
      </c>
      <c r="E92" s="5" t="n">
        <v>7769</v>
      </c>
    </row>
    <row r="93" spans="1:6">
      <c r="A93" s="4" t="s">
        <v>93</v>
      </c>
      <c r="B93" s="5" t="n">
        <v>4008</v>
      </c>
      <c r="C93" s="5" t="n">
        <v>2053</v>
      </c>
      <c r="D93" s="5" t="n">
        <v>8441</v>
      </c>
      <c r="E93" s="5" t="n">
        <v>5622</v>
      </c>
    </row>
    <row r="94" spans="1:6">
      <c r="A94" s="4" t="s">
        <v>741</v>
      </c>
      <c r="B94" s="5" t="n">
        <v>2070</v>
      </c>
      <c r="C94" s="5" t="n">
        <v>823</v>
      </c>
      <c r="D94" s="5" t="n">
        <v>4492</v>
      </c>
      <c r="E94" s="5" t="n">
        <v>2147</v>
      </c>
    </row>
    <row r="95" spans="1:6">
      <c r="A95" s="4" t="s">
        <v>744</v>
      </c>
      <c r="B95" s="5" t="n">
        <v>0</v>
      </c>
      <c r="C95" s="5" t="n">
        <v>24</v>
      </c>
      <c r="D95" s="5" t="n">
        <v>108</v>
      </c>
      <c r="E95" s="5" t="n">
        <v>46</v>
      </c>
    </row>
    <row r="96" spans="1:6">
      <c r="A96" s="4" t="s">
        <v>745</v>
      </c>
      <c r="B96" s="5" t="n">
        <v>73804</v>
      </c>
      <c r="C96" s="5" t="n">
        <v>222</v>
      </c>
      <c r="D96" s="5" t="n">
        <v>89183</v>
      </c>
      <c r="E96" s="5" t="n">
        <v>897</v>
      </c>
    </row>
    <row r="97" spans="1:6">
      <c r="A97" s="4" t="s">
        <v>742</v>
      </c>
      <c r="B97" s="7" t="n">
        <v>246806</v>
      </c>
      <c r="C97" s="7" t="n">
        <v>164192</v>
      </c>
      <c r="D97" s="7" t="n">
        <v>246806</v>
      </c>
      <c r="E97" s="7" t="n">
        <v>1641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3</v>
      </c>
      <c r="B1" s="2" t="s">
        <v>85</v>
      </c>
      <c r="D1" s="2" t="s">
        <v>1</v>
      </c>
    </row>
    <row r="2" spans="1:5">
      <c r="B2" s="2" t="s">
        <v>2</v>
      </c>
      <c r="C2" s="2" t="s">
        <v>86</v>
      </c>
      <c r="D2" s="2" t="s">
        <v>2</v>
      </c>
      <c r="E2" s="2" t="s">
        <v>86</v>
      </c>
    </row>
    <row r="3" spans="1:5">
      <c r="A3" s="3" t="s">
        <v>754</v>
      </c>
    </row>
    <row r="4" spans="1:5">
      <c r="A4" s="4" t="s">
        <v>755</v>
      </c>
      <c r="B4" s="7" t="n">
        <v>133686</v>
      </c>
      <c r="C4" s="7" t="n">
        <v>118240</v>
      </c>
      <c r="D4" s="7" t="n">
        <v>384591</v>
      </c>
      <c r="E4" s="7" t="n">
        <v>359100</v>
      </c>
    </row>
    <row r="5" spans="1:5">
      <c r="A5" s="4" t="s">
        <v>90</v>
      </c>
      <c r="B5" s="5" t="n">
        <v>17058</v>
      </c>
      <c r="C5" s="5" t="n">
        <v>34739</v>
      </c>
      <c r="D5" s="5" t="n">
        <v>97554</v>
      </c>
      <c r="E5" s="5" t="n">
        <v>80390</v>
      </c>
    </row>
    <row r="6" spans="1:5">
      <c r="A6" s="4" t="s">
        <v>756</v>
      </c>
      <c r="B6" s="5" t="n">
        <v>0</v>
      </c>
      <c r="C6" s="5" t="n">
        <v>36</v>
      </c>
      <c r="D6" s="5" t="n">
        <v>-4</v>
      </c>
      <c r="E6" s="5" t="n">
        <v>12</v>
      </c>
    </row>
    <row r="7" spans="1:5">
      <c r="A7" s="4" t="s">
        <v>91</v>
      </c>
      <c r="B7" s="5" t="n">
        <v>150744</v>
      </c>
      <c r="C7" s="5" t="n">
        <v>153015</v>
      </c>
      <c r="D7" s="5" t="n">
        <v>482141</v>
      </c>
      <c r="E7" s="5" t="n">
        <v>439502</v>
      </c>
    </row>
    <row r="8" spans="1:5">
      <c r="A8" s="3" t="s">
        <v>757</v>
      </c>
    </row>
    <row r="9" spans="1:5">
      <c r="A9" s="4" t="s">
        <v>758</v>
      </c>
      <c r="B9" s="5" t="n">
        <v>48897</v>
      </c>
      <c r="C9" s="5" t="n">
        <v>42881</v>
      </c>
      <c r="D9" s="5" t="n">
        <v>145990</v>
      </c>
      <c r="E9" s="5" t="n">
        <v>136489</v>
      </c>
    </row>
    <row r="10" spans="1:5">
      <c r="A10" s="4" t="s">
        <v>759</v>
      </c>
      <c r="B10" s="5" t="n">
        <v>0</v>
      </c>
      <c r="C10" s="5" t="n">
        <v>175</v>
      </c>
      <c r="D10" s="5" t="n">
        <v>6</v>
      </c>
      <c r="E10" s="5" t="n">
        <v>111</v>
      </c>
    </row>
    <row r="11" spans="1:5">
      <c r="A11" s="4" t="s">
        <v>760</v>
      </c>
      <c r="B11" s="5" t="n">
        <v>48897</v>
      </c>
      <c r="C11" s="5" t="n">
        <v>43056</v>
      </c>
      <c r="D11" s="5" t="n">
        <v>145996</v>
      </c>
      <c r="E11" s="5" t="n">
        <v>136600</v>
      </c>
    </row>
    <row r="12" spans="1:5">
      <c r="A12" s="3" t="s">
        <v>761</v>
      </c>
    </row>
    <row r="13" spans="1:5">
      <c r="A13" s="4" t="s">
        <v>90</v>
      </c>
      <c r="B13" s="5" t="n">
        <v>17058</v>
      </c>
      <c r="C13" s="5" t="n">
        <v>34739</v>
      </c>
      <c r="D13" s="5" t="n">
        <v>97554</v>
      </c>
      <c r="E13" s="5" t="n">
        <v>80390</v>
      </c>
    </row>
    <row r="14" spans="1:5">
      <c r="A14" s="4" t="s">
        <v>95</v>
      </c>
      <c r="B14" s="5" t="n">
        <v>-16132</v>
      </c>
      <c r="C14" s="5" t="n">
        <v>-33593</v>
      </c>
      <c r="D14" s="5" t="n">
        <v>-94923</v>
      </c>
      <c r="E14" s="5" t="n">
        <v>-75353</v>
      </c>
    </row>
    <row r="15" spans="1:5">
      <c r="A15" s="4" t="s">
        <v>762</v>
      </c>
      <c r="B15" s="5" t="n">
        <v>926</v>
      </c>
      <c r="C15" s="5" t="n">
        <v>1146</v>
      </c>
      <c r="D15" s="5" t="n">
        <v>2631</v>
      </c>
      <c r="E15" s="5" t="n">
        <v>5037</v>
      </c>
    </row>
    <row r="16" spans="1:5">
      <c r="A16" s="3" t="s">
        <v>763</v>
      </c>
    </row>
    <row r="17" spans="1:5">
      <c r="A17" s="4" t="s">
        <v>741</v>
      </c>
      <c r="B17" s="5" t="n">
        <v>84789</v>
      </c>
      <c r="C17" s="5" t="n">
        <v>75359</v>
      </c>
      <c r="D17" s="5" t="n">
        <v>238601</v>
      </c>
      <c r="E17" s="5" t="n">
        <v>222611</v>
      </c>
    </row>
    <row r="18" spans="1:5">
      <c r="A18" s="4" t="s">
        <v>762</v>
      </c>
      <c r="B18" s="5" t="n">
        <v>926</v>
      </c>
      <c r="C18" s="5" t="n">
        <v>1146</v>
      </c>
      <c r="D18" s="5" t="n">
        <v>2631</v>
      </c>
      <c r="E18" s="5" t="n">
        <v>5037</v>
      </c>
    </row>
    <row r="19" spans="1:5">
      <c r="A19" s="4" t="s">
        <v>102</v>
      </c>
      <c r="B19" s="5" t="n">
        <v>692</v>
      </c>
      <c r="C19" s="5" t="n">
        <v>1191</v>
      </c>
      <c r="D19" s="5" t="n">
        <v>3217</v>
      </c>
      <c r="E19" s="5" t="n">
        <v>3775</v>
      </c>
    </row>
    <row r="20" spans="1:5">
      <c r="A20" s="4" t="s">
        <v>105</v>
      </c>
      <c r="B20" s="5" t="n">
        <v>18</v>
      </c>
      <c r="C20" s="5" t="n">
        <v>193</v>
      </c>
      <c r="D20" s="5" t="n">
        <v>52</v>
      </c>
      <c r="E20" s="5" t="n">
        <v>206</v>
      </c>
    </row>
    <row r="21" spans="1:5">
      <c r="A21" s="4" t="s">
        <v>106</v>
      </c>
      <c r="B21" s="5" t="n">
        <v>-48</v>
      </c>
      <c r="C21" s="5" t="n">
        <v>-101</v>
      </c>
      <c r="D21" s="5" t="n">
        <v>-153</v>
      </c>
      <c r="E21" s="5" t="n">
        <v>-257</v>
      </c>
    </row>
    <row r="22" spans="1:5">
      <c r="A22" s="3" t="s">
        <v>764</v>
      </c>
    </row>
    <row r="23" spans="1:5">
      <c r="A23" s="4" t="s">
        <v>765</v>
      </c>
      <c r="B23" s="5" t="n">
        <v>-38403</v>
      </c>
      <c r="C23" s="5" t="n">
        <v>-30237</v>
      </c>
      <c r="D23" s="5" t="n">
        <v>-103788</v>
      </c>
      <c r="E23" s="5" t="n">
        <v>-104728</v>
      </c>
    </row>
    <row r="24" spans="1:5">
      <c r="A24" s="4" t="s">
        <v>96</v>
      </c>
      <c r="B24" s="5" t="n">
        <v>-2307</v>
      </c>
      <c r="C24" s="5" t="n">
        <v>-66</v>
      </c>
      <c r="D24" s="5" t="n">
        <v>-3545</v>
      </c>
      <c r="E24" s="5" t="n">
        <v>-1368</v>
      </c>
    </row>
    <row r="25" spans="1:5">
      <c r="A25" s="4" t="s">
        <v>97</v>
      </c>
      <c r="B25" s="5" t="n">
        <v>-7439</v>
      </c>
      <c r="C25" s="5" t="n">
        <v>-7211</v>
      </c>
      <c r="D25" s="5" t="n">
        <v>-22864</v>
      </c>
      <c r="E25" s="5" t="n">
        <v>-22882</v>
      </c>
    </row>
    <row r="26" spans="1:5">
      <c r="A26" s="4" t="s">
        <v>98</v>
      </c>
      <c r="B26" s="5" t="n">
        <v>-5573</v>
      </c>
      <c r="C26" s="5" t="n">
        <v>-1430</v>
      </c>
      <c r="D26" s="5" t="n">
        <v>-10986</v>
      </c>
      <c r="E26" s="5" t="n">
        <v>-4107</v>
      </c>
    </row>
    <row r="27" spans="1:5">
      <c r="A27" s="4" t="s">
        <v>101</v>
      </c>
      <c r="B27" s="5" t="n">
        <v>-24121</v>
      </c>
      <c r="C27" s="5" t="n">
        <v>-24802</v>
      </c>
      <c r="D27" s="5" t="n">
        <v>-66727</v>
      </c>
      <c r="E27" s="5" t="n">
        <v>-69107</v>
      </c>
    </row>
    <row r="28" spans="1:5">
      <c r="A28" s="4" t="s">
        <v>766</v>
      </c>
      <c r="B28" s="5" t="n">
        <v>0</v>
      </c>
      <c r="C28" s="5" t="n">
        <v>-139</v>
      </c>
      <c r="D28" s="5" t="n">
        <v>-10</v>
      </c>
      <c r="E28" s="5" t="n">
        <v>-99</v>
      </c>
    </row>
    <row r="29" spans="1:5">
      <c r="A29" s="4" t="s">
        <v>103</v>
      </c>
      <c r="B29" s="5" t="n">
        <v>85745</v>
      </c>
      <c r="C29" s="5" t="n">
        <v>-176</v>
      </c>
      <c r="D29" s="5" t="n">
        <v>85677</v>
      </c>
      <c r="E29" s="5" t="n">
        <v>-446</v>
      </c>
    </row>
    <row r="30" spans="1:5">
      <c r="A30" s="4" t="s">
        <v>107</v>
      </c>
      <c r="B30" s="7" t="n">
        <v>94279</v>
      </c>
      <c r="C30" s="7" t="n">
        <v>13727</v>
      </c>
      <c r="D30" s="7" t="n">
        <v>122105</v>
      </c>
      <c r="E30" s="7" t="n">
        <v>286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767</v>
      </c>
      <c r="B1" s="2" t="s">
        <v>2</v>
      </c>
      <c r="C1" s="2" t="s">
        <v>26</v>
      </c>
      <c r="D1" s="2" t="s">
        <v>86</v>
      </c>
    </row>
    <row r="2" spans="1:4">
      <c r="A2" s="3" t="s">
        <v>768</v>
      </c>
    </row>
    <row r="3" spans="1:4">
      <c r="A3" s="4" t="s">
        <v>419</v>
      </c>
      <c r="B3" s="7" t="n">
        <v>3918473</v>
      </c>
      <c r="C3" s="7" t="n">
        <v>3670257</v>
      </c>
      <c r="D3" s="7" t="n">
        <v>3680188</v>
      </c>
    </row>
    <row r="4" spans="1:4">
      <c r="A4" s="4" t="s">
        <v>742</v>
      </c>
    </row>
    <row r="5" spans="1:4">
      <c r="A5" s="3" t="s">
        <v>768</v>
      </c>
    </row>
    <row r="6" spans="1:4">
      <c r="A6" s="4" t="s">
        <v>419</v>
      </c>
      <c r="B6" s="5" t="n">
        <v>3354762</v>
      </c>
      <c r="D6" s="5" t="n">
        <v>2962686</v>
      </c>
    </row>
    <row r="7" spans="1:4">
      <c r="A7" s="4" t="s">
        <v>769</v>
      </c>
    </row>
    <row r="8" spans="1:4">
      <c r="A8" s="3" t="s">
        <v>768</v>
      </c>
    </row>
    <row r="9" spans="1:4">
      <c r="A9" s="4" t="s">
        <v>419</v>
      </c>
      <c r="B9" s="5" t="n">
        <v>416540</v>
      </c>
      <c r="D9" s="5" t="n">
        <v>518951</v>
      </c>
    </row>
    <row r="10" spans="1:4">
      <c r="A10" s="4" t="s">
        <v>584</v>
      </c>
    </row>
    <row r="11" spans="1:4">
      <c r="A11" s="3" t="s">
        <v>768</v>
      </c>
    </row>
    <row r="12" spans="1:4">
      <c r="A12" s="4" t="s">
        <v>419</v>
      </c>
      <c r="B12" s="7" t="n">
        <v>147171</v>
      </c>
      <c r="D12" s="7" t="n">
        <v>1985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7"/>
    <col customWidth="1" max="3" min="3" width="52"/>
    <col customWidth="1" max="4" min="4" width="20"/>
  </cols>
  <sheetData>
    <row r="1" spans="1:4">
      <c r="A1" s="1" t="s">
        <v>770</v>
      </c>
      <c r="B1" s="2" t="s">
        <v>771</v>
      </c>
      <c r="C1" s="2" t="s">
        <v>772</v>
      </c>
      <c r="D1" s="2" t="s">
        <v>773</v>
      </c>
    </row>
    <row r="2" spans="1:4">
      <c r="A2" s="3" t="s">
        <v>774</v>
      </c>
    </row>
    <row r="3" spans="1:4">
      <c r="A3" s="4" t="s">
        <v>775</v>
      </c>
      <c r="C3" s="5" t="n">
        <v>76474</v>
      </c>
      <c r="D3" s="5" t="n">
        <v>57888</v>
      </c>
    </row>
    <row r="4" spans="1:4">
      <c r="A4" s="4" t="s">
        <v>776</v>
      </c>
    </row>
    <row r="5" spans="1:4">
      <c r="A5" s="3" t="s">
        <v>777</v>
      </c>
    </row>
    <row r="6" spans="1:4">
      <c r="A6" s="4" t="s">
        <v>778</v>
      </c>
      <c r="C6" s="8" t="n">
        <v>36.76</v>
      </c>
    </row>
    <row r="7" spans="1:4">
      <c r="A7" s="4" t="s">
        <v>779</v>
      </c>
      <c r="C7" s="8" t="n">
        <v>29.28</v>
      </c>
    </row>
    <row r="8" spans="1:4">
      <c r="A8" s="4" t="s">
        <v>780</v>
      </c>
      <c r="C8" s="4" t="s">
        <v>781</v>
      </c>
    </row>
    <row r="9" spans="1:4">
      <c r="A9" s="4" t="s">
        <v>782</v>
      </c>
      <c r="C9" s="4" t="s">
        <v>783</v>
      </c>
    </row>
    <row r="10" spans="1:4">
      <c r="A10" s="4" t="s">
        <v>784</v>
      </c>
    </row>
    <row r="11" spans="1:4">
      <c r="A11" s="3" t="s">
        <v>296</v>
      </c>
    </row>
    <row r="12" spans="1:4">
      <c r="A12" s="4" t="s">
        <v>785</v>
      </c>
      <c r="C12" s="5" t="n">
        <v>193499</v>
      </c>
    </row>
    <row r="13" spans="1:4">
      <c r="A13" s="4" t="s">
        <v>786</v>
      </c>
      <c r="C13" s="7" t="n">
        <v>5600</v>
      </c>
    </row>
    <row r="14" spans="1:4">
      <c r="A14" s="3" t="s">
        <v>777</v>
      </c>
    </row>
    <row r="15" spans="1:4">
      <c r="A15" s="4" t="s">
        <v>778</v>
      </c>
      <c r="C15" s="8" t="n">
        <v>28.93</v>
      </c>
    </row>
    <row r="16" spans="1:4">
      <c r="A16" s="3" t="s">
        <v>787</v>
      </c>
    </row>
    <row r="17" spans="1:4">
      <c r="A17" s="4" t="s">
        <v>788</v>
      </c>
      <c r="C17" s="5" t="n">
        <v>163145</v>
      </c>
    </row>
    <row r="18" spans="1:4">
      <c r="A18" s="4" t="s">
        <v>789</v>
      </c>
      <c r="C18" s="8" t="n">
        <v>26.15</v>
      </c>
    </row>
    <row r="19" spans="1:4">
      <c r="A19" s="4" t="s">
        <v>790</v>
      </c>
      <c r="C19" s="7" t="n">
        <v>4600</v>
      </c>
    </row>
    <row r="20" spans="1:4">
      <c r="A20" s="4" t="s">
        <v>791</v>
      </c>
    </row>
    <row r="21" spans="1:4">
      <c r="A21" s="3" t="s">
        <v>296</v>
      </c>
    </row>
    <row r="22" spans="1:4">
      <c r="A22" s="4" t="s">
        <v>785</v>
      </c>
      <c r="C22" s="5" t="n">
        <v>24056</v>
      </c>
    </row>
    <row r="23" spans="1:4">
      <c r="A23" s="4" t="s">
        <v>786</v>
      </c>
      <c r="C23" s="7" t="n">
        <v>642</v>
      </c>
    </row>
    <row r="24" spans="1:4">
      <c r="A24" s="3" t="s">
        <v>777</v>
      </c>
    </row>
    <row r="25" spans="1:4">
      <c r="A25" s="4" t="s">
        <v>778</v>
      </c>
      <c r="C25" s="8" t="n">
        <v>26.7</v>
      </c>
    </row>
    <row r="26" spans="1:4">
      <c r="A26" s="3" t="s">
        <v>787</v>
      </c>
    </row>
    <row r="27" spans="1:4">
      <c r="A27" s="4" t="s">
        <v>788</v>
      </c>
      <c r="C27" s="5" t="n">
        <v>15485</v>
      </c>
    </row>
    <row r="28" spans="1:4">
      <c r="A28" s="4" t="s">
        <v>789</v>
      </c>
      <c r="C28" s="8" t="n">
        <v>26.77</v>
      </c>
    </row>
    <row r="29" spans="1:4">
      <c r="A29" s="4" t="s">
        <v>790</v>
      </c>
      <c r="C29" s="7" t="n">
        <v>413</v>
      </c>
    </row>
    <row r="30" spans="1:4">
      <c r="A30" s="4" t="s">
        <v>774</v>
      </c>
    </row>
    <row r="31" spans="1:4">
      <c r="A31" s="3" t="s">
        <v>774</v>
      </c>
    </row>
    <row r="32" spans="1:4">
      <c r="A32" s="4" t="s">
        <v>775</v>
      </c>
      <c r="C32" s="5" t="n">
        <v>76474</v>
      </c>
    </row>
    <row r="33" spans="1:4">
      <c r="A33" s="4" t="s">
        <v>792</v>
      </c>
      <c r="C33" s="8" t="n">
        <v>26.27</v>
      </c>
    </row>
    <row r="34" spans="1:4">
      <c r="A34" s="4" t="s">
        <v>793</v>
      </c>
      <c r="C34" s="7" t="n">
        <v>300</v>
      </c>
    </row>
    <row r="35" spans="1:4">
      <c r="A35" s="4" t="s">
        <v>794</v>
      </c>
    </row>
    <row r="36" spans="1:4">
      <c r="A36" s="3" t="s">
        <v>296</v>
      </c>
    </row>
    <row r="37" spans="1:4">
      <c r="A37" s="4" t="s">
        <v>785</v>
      </c>
      <c r="B37" s="5" t="n">
        <v>45656</v>
      </c>
    </row>
    <row r="38" spans="1:4">
      <c r="A38" s="4" t="s">
        <v>786</v>
      </c>
      <c r="B38" s="7" t="n">
        <v>1700</v>
      </c>
    </row>
    <row r="39" spans="1:4">
      <c r="A39" s="3" t="s">
        <v>795</v>
      </c>
    </row>
    <row r="40" spans="1:4">
      <c r="A40" s="4" t="s">
        <v>796</v>
      </c>
      <c r="C40" s="4" t="s">
        <v>797</v>
      </c>
    </row>
    <row r="41" spans="1:4">
      <c r="A41" s="4" t="s">
        <v>798</v>
      </c>
      <c r="C41" s="4" t="s">
        <v>515</v>
      </c>
    </row>
    <row r="42" spans="1:4">
      <c r="A42" s="4" t="s">
        <v>799</v>
      </c>
      <c r="C42" s="4" t="s">
        <v>557</v>
      </c>
    </row>
    <row r="43" spans="1:4">
      <c r="A43" s="4" t="s">
        <v>800</v>
      </c>
      <c r="C43" s="4" t="s">
        <v>673</v>
      </c>
    </row>
    <row r="44" spans="1:4">
      <c r="A44" s="4" t="s">
        <v>801</v>
      </c>
      <c r="C44" s="5" t="n">
        <v>2</v>
      </c>
    </row>
    <row r="45" spans="1:4">
      <c r="A45" s="4" t="s">
        <v>802</v>
      </c>
    </row>
    <row r="46" spans="1:4">
      <c r="A46" s="3" t="s">
        <v>777</v>
      </c>
    </row>
    <row r="47" spans="1:4">
      <c r="A47" s="4" t="s">
        <v>803</v>
      </c>
      <c r="B47" s="5" t="n">
        <v>40309</v>
      </c>
    </row>
    <row r="48" spans="1:4">
      <c r="A48" s="4" t="s">
        <v>804</v>
      </c>
    </row>
    <row r="49" spans="1:4">
      <c r="A49" s="3" t="s">
        <v>777</v>
      </c>
    </row>
    <row r="50" spans="1:4">
      <c r="A50" s="4" t="s">
        <v>803</v>
      </c>
      <c r="B50" s="5" t="n">
        <v>152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805</v>
      </c>
      <c r="B1" s="2" t="s">
        <v>85</v>
      </c>
      <c r="D1" s="2" t="s">
        <v>1</v>
      </c>
    </row>
    <row r="2" spans="1:5">
      <c r="B2" s="2" t="s">
        <v>2</v>
      </c>
      <c r="C2" s="2" t="s">
        <v>86</v>
      </c>
      <c r="D2" s="2" t="s">
        <v>2</v>
      </c>
      <c r="E2" s="2" t="s">
        <v>86</v>
      </c>
    </row>
    <row r="3" spans="1:5">
      <c r="A3" s="3" t="s">
        <v>806</v>
      </c>
    </row>
    <row r="4" spans="1:5">
      <c r="A4" s="4" t="s">
        <v>807</v>
      </c>
      <c r="B4" s="7" t="n">
        <v>39</v>
      </c>
      <c r="C4" s="7" t="n">
        <v>83</v>
      </c>
      <c r="D4" s="7" t="n">
        <v>125</v>
      </c>
      <c r="E4" s="7" t="n">
        <v>215</v>
      </c>
    </row>
    <row r="5" spans="1:5">
      <c r="A5" s="4" t="s">
        <v>808</v>
      </c>
      <c r="B5" s="5" t="n">
        <v>9</v>
      </c>
      <c r="C5" s="5" t="n">
        <v>18</v>
      </c>
      <c r="D5" s="5" t="n">
        <v>28</v>
      </c>
      <c r="E5" s="5" t="n">
        <v>42</v>
      </c>
    </row>
    <row r="6" spans="1:5">
      <c r="A6" s="4" t="s">
        <v>809</v>
      </c>
      <c r="B6" s="7" t="n">
        <v>48</v>
      </c>
      <c r="C6" s="7" t="n">
        <v>101</v>
      </c>
      <c r="D6" s="7" t="n">
        <v>153</v>
      </c>
      <c r="E6" s="7" t="n">
        <v>257</v>
      </c>
    </row>
    <row r="7" spans="1:5">
      <c r="A7" s="4" t="s">
        <v>810</v>
      </c>
      <c r="B7" s="4" t="s">
        <v>811</v>
      </c>
      <c r="C7" s="4" t="s">
        <v>811</v>
      </c>
      <c r="D7" s="4" t="s">
        <v>811</v>
      </c>
      <c r="E7" s="4" t="s">
        <v>8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12</v>
      </c>
      <c r="C1" s="2" t="s">
        <v>85</v>
      </c>
      <c r="E1" s="2" t="s">
        <v>1</v>
      </c>
    </row>
    <row r="2" spans="1:6">
      <c r="C2" s="2" t="s">
        <v>2</v>
      </c>
      <c r="D2" s="2" t="s">
        <v>86</v>
      </c>
      <c r="E2" s="2" t="s">
        <v>2</v>
      </c>
      <c r="F2" s="2" t="s">
        <v>86</v>
      </c>
    </row>
    <row r="3" spans="1:6">
      <c r="A3" s="3" t="s">
        <v>813</v>
      </c>
    </row>
    <row r="4" spans="1:6">
      <c r="A4" s="4" t="s">
        <v>107</v>
      </c>
      <c r="C4" s="7" t="n">
        <v>94279</v>
      </c>
      <c r="D4" s="7" t="n">
        <v>13727</v>
      </c>
      <c r="E4" s="7" t="n">
        <v>122105</v>
      </c>
      <c r="F4" s="7" t="n">
        <v>28635</v>
      </c>
    </row>
    <row r="5" spans="1:6">
      <c r="A5" s="4" t="s">
        <v>814</v>
      </c>
      <c r="C5" s="5" t="n">
        <v>15</v>
      </c>
      <c r="D5" s="5" t="n">
        <v>10630</v>
      </c>
      <c r="E5" s="5" t="n">
        <v>4000</v>
      </c>
      <c r="F5" s="5" t="n">
        <v>10630</v>
      </c>
    </row>
    <row r="6" spans="1:6">
      <c r="A6" s="4" t="s">
        <v>114</v>
      </c>
      <c r="C6" s="5" t="n">
        <v>-3552</v>
      </c>
      <c r="D6" s="5" t="n">
        <v>-3553</v>
      </c>
      <c r="E6" s="5" t="n">
        <v>-10657</v>
      </c>
      <c r="F6" s="5" t="n">
        <v>-12387</v>
      </c>
    </row>
    <row r="7" spans="1:6">
      <c r="A7" s="4" t="s">
        <v>115</v>
      </c>
      <c r="C7" s="5" t="n">
        <v>0</v>
      </c>
      <c r="D7" s="5" t="n">
        <v>0</v>
      </c>
      <c r="E7" s="5" t="n">
        <v>0</v>
      </c>
      <c r="F7" s="5" t="n">
        <v>-1769</v>
      </c>
    </row>
    <row r="8" spans="1:6">
      <c r="A8" s="4" t="s">
        <v>815</v>
      </c>
      <c r="C8" s="5" t="n">
        <v>-4494</v>
      </c>
      <c r="D8" s="5" t="n">
        <v>-1820</v>
      </c>
      <c r="E8" s="5" t="n">
        <v>-7322</v>
      </c>
      <c r="F8" s="5" t="n">
        <v>-3923</v>
      </c>
    </row>
    <row r="9" spans="1:6">
      <c r="A9" s="4" t="s">
        <v>816</v>
      </c>
      <c r="C9" s="5" t="n">
        <v>-369</v>
      </c>
      <c r="D9" s="5" t="n">
        <v>-103</v>
      </c>
      <c r="E9" s="5" t="n">
        <v>-475</v>
      </c>
      <c r="F9" s="5" t="n">
        <v>-332</v>
      </c>
    </row>
    <row r="10" spans="1:6">
      <c r="A10" s="4" t="s">
        <v>817</v>
      </c>
      <c r="C10" s="5" t="n">
        <v>85879</v>
      </c>
      <c r="D10" s="5" t="n">
        <v>18881</v>
      </c>
      <c r="E10" s="5" t="n">
        <v>107651</v>
      </c>
      <c r="F10" s="5" t="n">
        <v>20854</v>
      </c>
    </row>
    <row r="11" spans="1:6">
      <c r="A11" s="4" t="s">
        <v>818</v>
      </c>
      <c r="C11" s="5" t="n">
        <v>372</v>
      </c>
      <c r="D11" s="5" t="n">
        <v>0</v>
      </c>
      <c r="E11" s="5" t="n">
        <v>0</v>
      </c>
      <c r="F11" s="5" t="n">
        <v>0</v>
      </c>
    </row>
    <row r="12" spans="1:6">
      <c r="A12" s="4" t="s">
        <v>819</v>
      </c>
      <c r="C12" s="5" t="n">
        <v>0</v>
      </c>
      <c r="D12" s="5" t="n">
        <v>0</v>
      </c>
      <c r="E12" s="5" t="n">
        <v>4225</v>
      </c>
      <c r="F12" s="5" t="n">
        <v>0</v>
      </c>
    </row>
    <row r="13" spans="1:6">
      <c r="A13" s="4" t="s">
        <v>820</v>
      </c>
      <c r="C13" s="5" t="n">
        <v>86251</v>
      </c>
      <c r="D13" s="5" t="n">
        <v>18881</v>
      </c>
      <c r="E13" s="5" t="n">
        <v>111876</v>
      </c>
      <c r="F13" s="5" t="n">
        <v>20854</v>
      </c>
    </row>
    <row r="14" spans="1:6">
      <c r="A14" s="4" t="s">
        <v>108</v>
      </c>
      <c r="C14" s="5" t="n">
        <v>0</v>
      </c>
      <c r="D14" s="5" t="n">
        <v>191</v>
      </c>
      <c r="E14" s="5" t="n">
        <v>156</v>
      </c>
      <c r="F14" s="5" t="n">
        <v>4</v>
      </c>
    </row>
    <row r="15" spans="1:6">
      <c r="A15" s="4" t="s">
        <v>821</v>
      </c>
      <c r="C15" s="5" t="n">
        <v>0</v>
      </c>
      <c r="D15" s="5" t="n">
        <v>-8</v>
      </c>
      <c r="E15" s="5" t="n">
        <v>-3</v>
      </c>
      <c r="F15" s="5" t="n">
        <v>5</v>
      </c>
    </row>
    <row r="16" spans="1:6">
      <c r="A16" s="4" t="s">
        <v>822</v>
      </c>
      <c r="C16" s="5" t="n">
        <v>85879</v>
      </c>
      <c r="D16" s="5" t="n">
        <v>19064</v>
      </c>
      <c r="E16" s="5" t="n">
        <v>107804</v>
      </c>
      <c r="F16" s="5" t="n">
        <v>20863</v>
      </c>
    </row>
    <row r="17" spans="1:6">
      <c r="A17" s="4" t="s">
        <v>823</v>
      </c>
      <c r="C17" s="5" t="n">
        <v>0</v>
      </c>
      <c r="E17" s="5" t="n">
        <v>4231</v>
      </c>
      <c r="F17" s="5" t="n">
        <v>0</v>
      </c>
    </row>
    <row r="18" spans="1:6">
      <c r="A18" s="4" t="s">
        <v>824</v>
      </c>
      <c r="C18" s="7" t="n">
        <v>86251</v>
      </c>
      <c r="D18" s="7" t="n">
        <v>19064</v>
      </c>
      <c r="E18" s="7" t="n">
        <v>112035</v>
      </c>
      <c r="F18" s="7" t="n">
        <v>20863</v>
      </c>
    </row>
    <row r="19" spans="1:6">
      <c r="A19" s="3" t="s">
        <v>825</v>
      </c>
    </row>
    <row r="20" spans="1:6">
      <c r="A20" s="4" t="s">
        <v>826</v>
      </c>
      <c r="C20" s="5" t="n">
        <v>94153</v>
      </c>
      <c r="D20" s="5" t="n">
        <v>87290</v>
      </c>
      <c r="E20" s="5" t="n">
        <v>93830</v>
      </c>
      <c r="F20" s="5" t="n">
        <v>87196</v>
      </c>
    </row>
    <row r="21" spans="1:6">
      <c r="A21" s="4" t="s">
        <v>827</v>
      </c>
      <c r="C21" s="5" t="n">
        <v>434</v>
      </c>
      <c r="D21" s="5" t="n">
        <v>0</v>
      </c>
      <c r="E21" s="5" t="n">
        <v>0</v>
      </c>
      <c r="F21" s="5" t="n">
        <v>0</v>
      </c>
    </row>
    <row r="22" spans="1:6">
      <c r="A22" s="4" t="s">
        <v>828</v>
      </c>
      <c r="C22" s="5" t="n">
        <v>0</v>
      </c>
      <c r="E22" s="5" t="n">
        <v>3697</v>
      </c>
      <c r="F22" s="5" t="n">
        <v>0</v>
      </c>
    </row>
    <row r="23" spans="1:6">
      <c r="A23" s="4" t="s">
        <v>829</v>
      </c>
      <c r="C23" s="5" t="n">
        <v>21</v>
      </c>
      <c r="D23" s="5" t="n">
        <v>195</v>
      </c>
      <c r="E23" s="5" t="n">
        <v>82</v>
      </c>
      <c r="F23" s="5" t="n">
        <v>169</v>
      </c>
    </row>
    <row r="24" spans="1:6">
      <c r="A24" s="4" t="s">
        <v>830</v>
      </c>
      <c r="C24" s="5" t="n">
        <v>94608</v>
      </c>
      <c r="D24" s="5" t="n">
        <v>87485</v>
      </c>
      <c r="E24" s="5" t="n">
        <v>97609</v>
      </c>
      <c r="F24" s="5" t="n">
        <v>87365</v>
      </c>
    </row>
    <row r="25" spans="1:6">
      <c r="A25" s="3" t="s">
        <v>831</v>
      </c>
    </row>
    <row r="26" spans="1:6">
      <c r="A26" s="4" t="s">
        <v>120</v>
      </c>
      <c r="B26" s="4" t="s">
        <v>121</v>
      </c>
      <c r="C26" s="8" t="n">
        <v>0.91</v>
      </c>
      <c r="D26" s="8" t="n">
        <v>0.22</v>
      </c>
      <c r="E26" s="8" t="n">
        <v>1.15</v>
      </c>
      <c r="F26" s="8" t="n">
        <v>0.24</v>
      </c>
    </row>
    <row r="27" spans="1:6">
      <c r="A27" s="4" t="s">
        <v>122</v>
      </c>
      <c r="B27" s="4" t="s">
        <v>121</v>
      </c>
      <c r="C27" s="5" t="n">
        <v>0</v>
      </c>
      <c r="D27" s="5" t="n">
        <v>0</v>
      </c>
      <c r="E27" s="5" t="n">
        <v>0</v>
      </c>
      <c r="F27" s="5" t="n">
        <v>0</v>
      </c>
    </row>
    <row r="28" spans="1:6">
      <c r="A28" s="4" t="s">
        <v>123</v>
      </c>
      <c r="B28" s="4" t="s">
        <v>121</v>
      </c>
      <c r="C28" s="9" t="n">
        <v>0.91</v>
      </c>
      <c r="D28" s="9" t="n">
        <v>0.22</v>
      </c>
      <c r="E28" s="9" t="n">
        <v>1.15</v>
      </c>
      <c r="F28" s="9" t="n">
        <v>0.24</v>
      </c>
    </row>
    <row r="29" spans="1:6">
      <c r="A29" s="3" t="s">
        <v>832</v>
      </c>
    </row>
    <row r="30" spans="1:6">
      <c r="A30" s="4" t="s">
        <v>120</v>
      </c>
      <c r="B30" s="4" t="s">
        <v>121</v>
      </c>
      <c r="C30" s="9" t="n">
        <v>0.91</v>
      </c>
      <c r="D30" s="9" t="n">
        <v>0.22</v>
      </c>
      <c r="E30" s="9" t="n">
        <v>1.15</v>
      </c>
      <c r="F30" s="9" t="n">
        <v>0.24</v>
      </c>
    </row>
    <row r="31" spans="1:6">
      <c r="A31" s="4" t="s">
        <v>122</v>
      </c>
      <c r="B31" s="4" t="s">
        <v>121</v>
      </c>
      <c r="C31" s="5" t="n">
        <v>0</v>
      </c>
      <c r="D31" s="5" t="n">
        <v>0</v>
      </c>
      <c r="E31" s="5" t="n">
        <v>0</v>
      </c>
      <c r="F31" s="5" t="n">
        <v>0</v>
      </c>
    </row>
    <row r="32" spans="1:6">
      <c r="A32" s="4" t="s">
        <v>123</v>
      </c>
      <c r="B32" s="4" t="s">
        <v>121</v>
      </c>
      <c r="C32" s="8" t="n">
        <v>0.91</v>
      </c>
      <c r="D32" s="8" t="n">
        <v>0.22</v>
      </c>
      <c r="E32" s="8" t="n">
        <v>1.15</v>
      </c>
      <c r="F32" s="8" t="n">
        <v>0.24</v>
      </c>
    </row>
    <row r="33" spans="1:6">
      <c r="A33" s="4" t="s">
        <v>22</v>
      </c>
    </row>
    <row r="34" spans="1:6">
      <c r="A34" s="3" t="s">
        <v>813</v>
      </c>
    </row>
    <row r="35" spans="1:6">
      <c r="A35" s="4" t="s">
        <v>107</v>
      </c>
      <c r="C35" s="7" t="n">
        <v>94279</v>
      </c>
      <c r="D35" s="7" t="n">
        <v>13727</v>
      </c>
      <c r="E35" s="7" t="n">
        <v>122105</v>
      </c>
      <c r="F35" s="7" t="n">
        <v>28635</v>
      </c>
    </row>
    <row r="36" spans="1:6">
      <c r="A36" s="4" t="s">
        <v>814</v>
      </c>
      <c r="C36" s="5" t="n">
        <v>15</v>
      </c>
      <c r="D36" s="5" t="n">
        <v>10630</v>
      </c>
      <c r="E36" s="5" t="n">
        <v>4000</v>
      </c>
      <c r="F36" s="5" t="n">
        <v>10630</v>
      </c>
    </row>
    <row r="37" spans="1:6">
      <c r="A37" s="4" t="s">
        <v>114</v>
      </c>
      <c r="C37" s="5" t="n">
        <v>-3717</v>
      </c>
      <c r="D37" s="5" t="n">
        <v>-3718</v>
      </c>
      <c r="E37" s="5" t="n">
        <v>-11152</v>
      </c>
      <c r="F37" s="5" t="n">
        <v>-12882</v>
      </c>
    </row>
    <row r="38" spans="1:6">
      <c r="A38" s="4" t="s">
        <v>115</v>
      </c>
      <c r="C38" s="5" t="n">
        <v>0</v>
      </c>
      <c r="D38" s="5" t="n">
        <v>0</v>
      </c>
      <c r="E38" s="5" t="n">
        <v>0</v>
      </c>
      <c r="F38" s="5" t="n">
        <v>-1769</v>
      </c>
    </row>
    <row r="39" spans="1:6">
      <c r="A39" s="4" t="s">
        <v>815</v>
      </c>
      <c r="C39" s="5" t="n">
        <v>-972</v>
      </c>
      <c r="D39" s="5" t="n">
        <v>-897</v>
      </c>
      <c r="E39" s="5" t="n">
        <v>-2605</v>
      </c>
      <c r="F39" s="5" t="n">
        <v>-2476</v>
      </c>
    </row>
    <row r="40" spans="1:6">
      <c r="A40" s="4" t="s">
        <v>816</v>
      </c>
      <c r="C40" s="5" t="n">
        <v>-369</v>
      </c>
      <c r="D40" s="5" t="n">
        <v>-103</v>
      </c>
      <c r="E40" s="5" t="n">
        <v>-475</v>
      </c>
      <c r="F40" s="5" t="n">
        <v>-332</v>
      </c>
    </row>
    <row r="41" spans="1:6">
      <c r="A41" s="4" t="s">
        <v>817</v>
      </c>
      <c r="C41" s="5" t="n">
        <v>89236</v>
      </c>
      <c r="D41" s="5" t="n">
        <v>19639</v>
      </c>
      <c r="E41" s="5" t="n">
        <v>111873</v>
      </c>
      <c r="F41" s="5" t="n">
        <v>21806</v>
      </c>
    </row>
    <row r="42" spans="1:6">
      <c r="A42" s="4" t="s">
        <v>818</v>
      </c>
      <c r="C42" s="5" t="n">
        <v>372</v>
      </c>
      <c r="D42" s="5" t="n">
        <v>0</v>
      </c>
      <c r="E42" s="5" t="n">
        <v>0</v>
      </c>
      <c r="F42" s="5" t="n">
        <v>0</v>
      </c>
    </row>
    <row r="43" spans="1:6">
      <c r="A43" s="4" t="s">
        <v>820</v>
      </c>
      <c r="C43" s="5" t="n">
        <v>89608</v>
      </c>
      <c r="D43" s="5" t="n">
        <v>19639</v>
      </c>
      <c r="E43" s="5" t="n">
        <v>111873</v>
      </c>
      <c r="F43" s="5" t="n">
        <v>21806</v>
      </c>
    </row>
    <row r="44" spans="1:6">
      <c r="A44" s="4" t="s">
        <v>108</v>
      </c>
      <c r="C44" s="5" t="n">
        <v>0</v>
      </c>
      <c r="D44" s="5" t="n">
        <v>191</v>
      </c>
      <c r="E44" s="5" t="n">
        <v>156</v>
      </c>
      <c r="F44" s="5" t="n">
        <v>4</v>
      </c>
    </row>
    <row r="45" spans="1:6">
      <c r="A45" s="4" t="s">
        <v>821</v>
      </c>
      <c r="C45" s="5" t="n">
        <v>0</v>
      </c>
      <c r="D45" s="5" t="n">
        <v>0</v>
      </c>
      <c r="E45" s="5" t="n">
        <v>3</v>
      </c>
      <c r="F45" s="5" t="n">
        <v>5</v>
      </c>
    </row>
    <row r="46" spans="1:6">
      <c r="A46" s="4" t="s">
        <v>822</v>
      </c>
      <c r="C46" s="5" t="n">
        <v>89236</v>
      </c>
      <c r="D46" s="5" t="n">
        <v>19830</v>
      </c>
      <c r="E46" s="5" t="n">
        <v>112032</v>
      </c>
      <c r="F46" s="5" t="n">
        <v>21815</v>
      </c>
    </row>
    <row r="47" spans="1:6">
      <c r="A47" s="4" t="s">
        <v>824</v>
      </c>
      <c r="C47" s="7" t="n">
        <v>89608</v>
      </c>
      <c r="D47" s="7" t="n">
        <v>19830</v>
      </c>
      <c r="E47" s="7" t="n">
        <v>112032</v>
      </c>
      <c r="F47" s="7" t="n">
        <v>21815</v>
      </c>
    </row>
    <row r="48" spans="1:6">
      <c r="A48" s="3" t="s">
        <v>825</v>
      </c>
    </row>
    <row r="49" spans="1:6">
      <c r="A49" s="4" t="s">
        <v>826</v>
      </c>
      <c r="C49" s="5" t="n">
        <v>97832</v>
      </c>
      <c r="D49" s="5" t="n">
        <v>91166</v>
      </c>
      <c r="E49" s="5" t="n">
        <v>97527</v>
      </c>
      <c r="F49" s="5" t="n">
        <v>91111</v>
      </c>
    </row>
    <row r="50" spans="1:6">
      <c r="A50" s="4" t="s">
        <v>827</v>
      </c>
      <c r="C50" s="5" t="n">
        <v>434</v>
      </c>
      <c r="D50" s="5" t="n">
        <v>0</v>
      </c>
      <c r="E50" s="5" t="n">
        <v>0</v>
      </c>
      <c r="F50" s="5" t="n">
        <v>0</v>
      </c>
    </row>
    <row r="51" spans="1:6">
      <c r="A51" s="4" t="s">
        <v>829</v>
      </c>
      <c r="C51" s="5" t="n">
        <v>21</v>
      </c>
      <c r="D51" s="5" t="n">
        <v>195</v>
      </c>
      <c r="E51" s="5" t="n">
        <v>82</v>
      </c>
      <c r="F51" s="5" t="n">
        <v>169</v>
      </c>
    </row>
    <row r="52" spans="1:6">
      <c r="A52" s="4" t="s">
        <v>830</v>
      </c>
      <c r="C52" s="5" t="n">
        <v>98287</v>
      </c>
      <c r="D52" s="5" t="n">
        <v>91361</v>
      </c>
      <c r="E52" s="5" t="n">
        <v>97609</v>
      </c>
      <c r="F52" s="5" t="n">
        <v>91280</v>
      </c>
    </row>
    <row r="53" spans="1:6">
      <c r="A53" s="3" t="s">
        <v>831</v>
      </c>
    </row>
    <row r="54" spans="1:6">
      <c r="A54" s="4" t="s">
        <v>120</v>
      </c>
      <c r="B54" s="4" t="s">
        <v>127</v>
      </c>
      <c r="C54" s="8" t="n">
        <v>0.91</v>
      </c>
      <c r="D54" s="8" t="n">
        <v>0.22</v>
      </c>
      <c r="E54" s="8" t="n">
        <v>1.15</v>
      </c>
      <c r="F54" s="8" t="n">
        <v>0.24</v>
      </c>
    </row>
    <row r="55" spans="1:6">
      <c r="A55" s="4" t="s">
        <v>122</v>
      </c>
      <c r="B55" s="4" t="s">
        <v>127</v>
      </c>
      <c r="C55" s="5" t="n">
        <v>0</v>
      </c>
      <c r="D55" s="5" t="n">
        <v>0</v>
      </c>
      <c r="E55" s="5" t="n">
        <v>0</v>
      </c>
      <c r="F55" s="5" t="n">
        <v>0</v>
      </c>
    </row>
    <row r="56" spans="1:6">
      <c r="A56" s="4" t="s">
        <v>123</v>
      </c>
      <c r="B56" s="4" t="s">
        <v>127</v>
      </c>
      <c r="C56" s="9" t="n">
        <v>0.91</v>
      </c>
      <c r="D56" s="9" t="n">
        <v>0.22</v>
      </c>
      <c r="E56" s="9" t="n">
        <v>1.15</v>
      </c>
      <c r="F56" s="9" t="n">
        <v>0.24</v>
      </c>
    </row>
    <row r="57" spans="1:6">
      <c r="A57" s="3" t="s">
        <v>832</v>
      </c>
    </row>
    <row r="58" spans="1:6">
      <c r="A58" s="4" t="s">
        <v>120</v>
      </c>
      <c r="B58" s="4" t="s">
        <v>127</v>
      </c>
      <c r="C58" s="9" t="n">
        <v>0.91</v>
      </c>
      <c r="D58" s="9" t="n">
        <v>0.22</v>
      </c>
      <c r="E58" s="9" t="n">
        <v>1.15</v>
      </c>
      <c r="F58" s="9" t="n">
        <v>0.24</v>
      </c>
    </row>
    <row r="59" spans="1:6">
      <c r="A59" s="4" t="s">
        <v>122</v>
      </c>
      <c r="B59" s="4" t="s">
        <v>127</v>
      </c>
      <c r="C59" s="5" t="n">
        <v>0</v>
      </c>
      <c r="D59" s="5" t="n">
        <v>0</v>
      </c>
      <c r="E59" s="5" t="n">
        <v>0</v>
      </c>
      <c r="F59" s="5" t="n">
        <v>0</v>
      </c>
    </row>
    <row r="60" spans="1:6">
      <c r="A60" s="4" t="s">
        <v>123</v>
      </c>
      <c r="B60" s="4" t="s">
        <v>127</v>
      </c>
      <c r="C60" s="8" t="n">
        <v>0.91</v>
      </c>
      <c r="D60" s="8" t="n">
        <v>0.22</v>
      </c>
      <c r="E60" s="8" t="n">
        <v>1.15</v>
      </c>
      <c r="F60" s="8" t="n">
        <v>0.24</v>
      </c>
    </row>
    <row r="61" spans="1:6">
      <c r="A61" t="n"/>
    </row>
    <row r="62" spans="1:6">
      <c r="A62" s="4" t="s">
        <v>121</v>
      </c>
      <c r="B62" s="4" t="s">
        <v>128</v>
      </c>
    </row>
    <row r="63" spans="1:6">
      <c r="A63" s="4" t="s">
        <v>127</v>
      </c>
      <c r="B63" s="4" t="s">
        <v>129</v>
      </c>
    </row>
  </sheetData>
  <mergeCells count="6">
    <mergeCell ref="A1:B2"/>
    <mergeCell ref="C1:D1"/>
    <mergeCell ref="E1:F1"/>
    <mergeCell ref="A61:E61"/>
    <mergeCell ref="B62:E62"/>
    <mergeCell ref="B63:E6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3</v>
      </c>
      <c r="B1" s="2" t="s">
        <v>85</v>
      </c>
      <c r="D1" s="2" t="s">
        <v>1</v>
      </c>
    </row>
    <row r="2" spans="1:5">
      <c r="B2" s="2" t="s">
        <v>2</v>
      </c>
      <c r="C2" s="2" t="s">
        <v>86</v>
      </c>
      <c r="D2" s="2" t="s">
        <v>2</v>
      </c>
      <c r="E2" s="2" t="s">
        <v>86</v>
      </c>
    </row>
    <row r="3" spans="1:5">
      <c r="A3" s="4" t="s">
        <v>834</v>
      </c>
    </row>
    <row r="4" spans="1:5">
      <c r="A4" s="3" t="s">
        <v>835</v>
      </c>
    </row>
    <row r="5" spans="1:5">
      <c r="A5" s="4" t="s">
        <v>836</v>
      </c>
      <c r="B5" s="5" t="n">
        <v>3679</v>
      </c>
      <c r="C5" s="5" t="n">
        <v>3876</v>
      </c>
      <c r="D5" s="5" t="n">
        <v>0</v>
      </c>
      <c r="E5" s="5" t="n">
        <v>3915</v>
      </c>
    </row>
    <row r="6" spans="1:5">
      <c r="A6" s="4" t="s">
        <v>837</v>
      </c>
    </row>
    <row r="7" spans="1:5">
      <c r="A7" s="3" t="s">
        <v>835</v>
      </c>
    </row>
    <row r="8" spans="1:5">
      <c r="A8" s="4" t="s">
        <v>836</v>
      </c>
      <c r="B8" s="5" t="n">
        <v>176</v>
      </c>
      <c r="C8" s="5" t="n">
        <v>176</v>
      </c>
      <c r="D8" s="5" t="n">
        <v>176</v>
      </c>
      <c r="E8" s="5" t="n">
        <v>176</v>
      </c>
    </row>
    <row r="9" spans="1:5">
      <c r="A9" s="4" t="s">
        <v>838</v>
      </c>
    </row>
    <row r="10" spans="1:5">
      <c r="A10" s="3" t="s">
        <v>835</v>
      </c>
    </row>
    <row r="11" spans="1:5">
      <c r="A11" s="4" t="s">
        <v>836</v>
      </c>
      <c r="B11" s="5" t="n">
        <v>0</v>
      </c>
      <c r="C11" s="5" t="n">
        <v>434</v>
      </c>
      <c r="D11" s="5" t="n">
        <v>434</v>
      </c>
      <c r="E11" s="5" t="n">
        <v>434</v>
      </c>
    </row>
    <row r="12" spans="1:5">
      <c r="A12" s="4" t="s">
        <v>839</v>
      </c>
    </row>
    <row r="13" spans="1:5">
      <c r="A13" s="3" t="s">
        <v>835</v>
      </c>
    </row>
    <row r="14" spans="1:5">
      <c r="A14" s="4" t="s">
        <v>836</v>
      </c>
      <c r="B14" s="5" t="n">
        <v>411</v>
      </c>
      <c r="C14" s="5" t="n">
        <v>401</v>
      </c>
      <c r="D14" s="5" t="n">
        <v>412</v>
      </c>
      <c r="E14" s="5" t="n">
        <v>404</v>
      </c>
    </row>
    <row r="15" spans="1:5">
      <c r="A15" s="4" t="s">
        <v>840</v>
      </c>
    </row>
    <row r="16" spans="1:5">
      <c r="A16" s="3" t="s">
        <v>835</v>
      </c>
    </row>
    <row r="17" spans="1:5">
      <c r="A17" s="4" t="s">
        <v>836</v>
      </c>
      <c r="B17" s="5" t="n">
        <v>440</v>
      </c>
      <c r="C17" s="5" t="n">
        <v>490</v>
      </c>
      <c r="D17" s="5" t="n">
        <v>480</v>
      </c>
      <c r="E17" s="5" t="n">
        <v>495</v>
      </c>
    </row>
    <row r="18" spans="1:5">
      <c r="A18" s="4" t="s">
        <v>841</v>
      </c>
    </row>
    <row r="19" spans="1:5">
      <c r="A19" s="3" t="s">
        <v>835</v>
      </c>
    </row>
    <row r="20" spans="1:5">
      <c r="A20" s="4" t="s">
        <v>836</v>
      </c>
      <c r="B20" s="5" t="n">
        <v>411</v>
      </c>
      <c r="C20" s="5" t="n">
        <v>401</v>
      </c>
      <c r="D20" s="5" t="n">
        <v>412</v>
      </c>
      <c r="E20" s="5" t="n">
        <v>404</v>
      </c>
    </row>
    <row r="21" spans="1:5">
      <c r="A21" s="4" t="s">
        <v>842</v>
      </c>
    </row>
    <row r="22" spans="1:5">
      <c r="A22" s="3" t="s">
        <v>835</v>
      </c>
    </row>
    <row r="23" spans="1:5">
      <c r="A23" s="4" t="s">
        <v>836</v>
      </c>
      <c r="B23" s="5" t="n">
        <v>440</v>
      </c>
      <c r="C23" s="5" t="n">
        <v>490</v>
      </c>
      <c r="D23" s="5" t="n">
        <v>480</v>
      </c>
      <c r="E23" s="5" t="n">
        <v>495</v>
      </c>
    </row>
    <row r="24" spans="1:5">
      <c r="A24" s="4" t="s">
        <v>843</v>
      </c>
    </row>
    <row r="25" spans="1:5">
      <c r="A25" s="3" t="s">
        <v>835</v>
      </c>
    </row>
    <row r="26" spans="1:5">
      <c r="A26" s="4" t="s">
        <v>836</v>
      </c>
      <c r="B26" s="5" t="n">
        <v>176</v>
      </c>
      <c r="C26" s="5" t="n">
        <v>176</v>
      </c>
      <c r="D26" s="5" t="n">
        <v>176</v>
      </c>
      <c r="E26" s="5" t="n">
        <v>176</v>
      </c>
    </row>
    <row r="27" spans="1:5">
      <c r="A27" s="4" t="s">
        <v>844</v>
      </c>
    </row>
    <row r="28" spans="1:5">
      <c r="A28" s="3" t="s">
        <v>835</v>
      </c>
    </row>
    <row r="29" spans="1:5">
      <c r="A29" s="4" t="s">
        <v>836</v>
      </c>
      <c r="B29" s="5" t="n">
        <v>0</v>
      </c>
      <c r="C29" s="5" t="n">
        <v>434</v>
      </c>
      <c r="D29" s="5" t="n">
        <v>434</v>
      </c>
      <c r="E29" s="5" t="n">
        <v>4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86</v>
      </c>
      <c r="B1" s="2" t="s">
        <v>1</v>
      </c>
    </row>
    <row r="2" spans="1:5">
      <c r="B2" s="2" t="s">
        <v>2</v>
      </c>
      <c r="C2" s="2" t="s">
        <v>86</v>
      </c>
      <c r="D2" s="2" t="s">
        <v>26</v>
      </c>
      <c r="E2" s="2" t="s">
        <v>187</v>
      </c>
    </row>
    <row r="3" spans="1:5">
      <c r="A3" s="4" t="s">
        <v>188</v>
      </c>
      <c r="B3" s="5" t="n">
        <v>94533670</v>
      </c>
      <c r="C3" s="5" t="n">
        <v>87711731</v>
      </c>
      <c r="D3" s="5" t="n">
        <v>93255284</v>
      </c>
      <c r="E3" s="5" t="n">
        <v>87394512</v>
      </c>
    </row>
    <row r="4" spans="1:5">
      <c r="A4" s="4" t="s">
        <v>189</v>
      </c>
      <c r="B4" s="5" t="n">
        <v>160160</v>
      </c>
      <c r="C4" s="5" t="n">
        <v>117149</v>
      </c>
    </row>
    <row r="5" spans="1:5">
      <c r="A5" s="4" t="s">
        <v>163</v>
      </c>
      <c r="B5" s="5" t="n">
        <v>76474</v>
      </c>
      <c r="C5" s="5" t="n">
        <v>57888</v>
      </c>
    </row>
    <row r="6" spans="1:5">
      <c r="A6" s="4" t="s">
        <v>165</v>
      </c>
      <c r="B6" s="5" t="n">
        <v>151511</v>
      </c>
      <c r="C6" s="5" t="n">
        <v>142182</v>
      </c>
    </row>
    <row r="7" spans="1:5">
      <c r="A7" s="4" t="s">
        <v>143</v>
      </c>
    </row>
    <row r="8" spans="1:5">
      <c r="A8" s="4" t="s">
        <v>181</v>
      </c>
      <c r="B8" s="5" t="n">
        <v>890241</v>
      </c>
    </row>
    <row r="9" spans="1:5">
      <c r="A9" s="4" t="s">
        <v>142</v>
      </c>
    </row>
    <row r="10" spans="1:5">
      <c r="A10" s="4" t="s">
        <v>159</v>
      </c>
      <c r="C10" s="5" t="n">
        <v>20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845</v>
      </c>
      <c r="B1" s="2" t="s">
        <v>434</v>
      </c>
      <c r="C1" s="2" t="s">
        <v>846</v>
      </c>
    </row>
    <row r="2" spans="1:3">
      <c r="A2" s="3" t="s">
        <v>847</v>
      </c>
    </row>
    <row r="3" spans="1:3">
      <c r="A3" s="4" t="s">
        <v>848</v>
      </c>
      <c r="B3" s="7" t="n">
        <v>2200000</v>
      </c>
    </row>
    <row r="4" spans="1:3">
      <c r="A4" s="3" t="s">
        <v>849</v>
      </c>
    </row>
    <row r="5" spans="1:3">
      <c r="A5" s="4" t="s">
        <v>850</v>
      </c>
      <c r="B5" s="5" t="n">
        <v>3</v>
      </c>
    </row>
    <row r="6" spans="1:3">
      <c r="A6" s="4" t="s">
        <v>851</v>
      </c>
      <c r="B6" s="7" t="n">
        <v>5000000</v>
      </c>
    </row>
    <row r="7" spans="1:3">
      <c r="A7" s="4" t="s">
        <v>852</v>
      </c>
      <c r="B7" s="7" t="n">
        <v>12500000</v>
      </c>
    </row>
    <row r="8" spans="1:3">
      <c r="A8" s="4" t="s">
        <v>853</v>
      </c>
      <c r="B8" s="4" t="s">
        <v>557</v>
      </c>
    </row>
    <row r="9" spans="1:3">
      <c r="A9" s="4" t="s">
        <v>854</v>
      </c>
      <c r="B9" s="7" t="n">
        <v>300000</v>
      </c>
    </row>
    <row r="10" spans="1:3">
      <c r="A10" s="4" t="s">
        <v>855</v>
      </c>
      <c r="B10" s="5" t="n">
        <v>1500000</v>
      </c>
    </row>
    <row r="11" spans="1:3">
      <c r="A11" s="4" t="s">
        <v>856</v>
      </c>
    </row>
    <row r="12" spans="1:3">
      <c r="A12" s="3" t="s">
        <v>857</v>
      </c>
    </row>
    <row r="13" spans="1:3">
      <c r="A13" s="4" t="s">
        <v>858</v>
      </c>
      <c r="B13" s="5" t="n">
        <v>97900000</v>
      </c>
    </row>
    <row r="14" spans="1:3">
      <c r="A14" s="4" t="s">
        <v>859</v>
      </c>
    </row>
    <row r="15" spans="1:3">
      <c r="A15" s="3" t="s">
        <v>857</v>
      </c>
    </row>
    <row r="16" spans="1:3">
      <c r="A16" s="4" t="s">
        <v>858</v>
      </c>
      <c r="B16" s="5" t="n">
        <v>41900000</v>
      </c>
    </row>
    <row r="17" spans="1:3">
      <c r="A17" s="4" t="s">
        <v>860</v>
      </c>
    </row>
    <row r="18" spans="1:3">
      <c r="A18" s="3" t="s">
        <v>857</v>
      </c>
    </row>
    <row r="19" spans="1:3">
      <c r="A19" s="4" t="s">
        <v>858</v>
      </c>
      <c r="B19" s="5" t="n">
        <v>8100000</v>
      </c>
    </row>
    <row r="20" spans="1:3">
      <c r="A20" s="4" t="s">
        <v>861</v>
      </c>
    </row>
    <row r="21" spans="1:3">
      <c r="A21" s="3" t="s">
        <v>857</v>
      </c>
    </row>
    <row r="22" spans="1:3">
      <c r="A22" s="4" t="s">
        <v>858</v>
      </c>
      <c r="B22" s="7" t="n">
        <v>4000000</v>
      </c>
    </row>
    <row r="23" spans="1:3">
      <c r="A23" s="4" t="s">
        <v>862</v>
      </c>
    </row>
    <row r="24" spans="1:3">
      <c r="A24" s="3" t="s">
        <v>847</v>
      </c>
    </row>
    <row r="25" spans="1:3">
      <c r="A25" s="4" t="s">
        <v>653</v>
      </c>
      <c r="C25" s="7" t="n">
        <v>3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63</v>
      </c>
      <c r="B1" s="2" t="s">
        <v>436</v>
      </c>
    </row>
    <row r="2" spans="1:2">
      <c r="A2" s="3" t="s">
        <v>307</v>
      </c>
    </row>
    <row r="3" spans="1:2">
      <c r="A3" s="5" t="n">
        <v>2015</v>
      </c>
      <c r="B3" s="7" t="n">
        <v>289</v>
      </c>
    </row>
    <row r="4" spans="1:2">
      <c r="A4" s="5" t="n">
        <v>2016</v>
      </c>
      <c r="B4" s="5" t="n">
        <v>1171</v>
      </c>
    </row>
    <row r="5" spans="1:2">
      <c r="A5" s="5" t="n">
        <v>2017</v>
      </c>
      <c r="B5" s="5" t="n">
        <v>1096</v>
      </c>
    </row>
    <row r="6" spans="1:2">
      <c r="A6" s="5" t="n">
        <v>2018</v>
      </c>
      <c r="B6" s="5" t="n">
        <v>1052</v>
      </c>
    </row>
    <row r="7" spans="1:2">
      <c r="A7" s="5" t="n">
        <v>2019</v>
      </c>
      <c r="B7" s="5" t="n">
        <v>1036</v>
      </c>
    </row>
    <row r="8" spans="1:2">
      <c r="A8" s="4" t="s">
        <v>864</v>
      </c>
      <c r="B8" s="5" t="n">
        <v>86999</v>
      </c>
    </row>
    <row r="9" spans="1:2">
      <c r="A9" s="4" t="s">
        <v>141</v>
      </c>
      <c r="B9" s="7" t="n">
        <v>916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s>
  <sheetData>
    <row r="1" spans="1:4">
      <c r="A1" s="1" t="s">
        <v>865</v>
      </c>
      <c r="B1" s="2" t="s">
        <v>866</v>
      </c>
      <c r="C1" s="2" t="s">
        <v>436</v>
      </c>
      <c r="D1" s="2" t="s">
        <v>435</v>
      </c>
    </row>
    <row r="2" spans="1:4">
      <c r="A2" s="3" t="s">
        <v>867</v>
      </c>
    </row>
    <row r="3" spans="1:4">
      <c r="A3" s="4" t="s">
        <v>868</v>
      </c>
      <c r="C3" s="7" t="n">
        <v>4000</v>
      </c>
      <c r="D3" s="7" t="n">
        <v>10654</v>
      </c>
    </row>
    <row r="4" spans="1:4">
      <c r="A4" s="4" t="s">
        <v>869</v>
      </c>
    </row>
    <row r="5" spans="1:4">
      <c r="A5" s="3" t="s">
        <v>867</v>
      </c>
    </row>
    <row r="6" spans="1:4">
      <c r="A6" s="4" t="s">
        <v>511</v>
      </c>
      <c r="B6" s="5" t="n">
        <v>397</v>
      </c>
    </row>
    <row r="7" spans="1:4">
      <c r="A7" s="4" t="s">
        <v>870</v>
      </c>
      <c r="B7" s="7" t="n">
        <v>84000</v>
      </c>
    </row>
    <row r="8" spans="1:4">
      <c r="A8" s="4" t="s">
        <v>868</v>
      </c>
      <c r="B8" s="7" t="n">
        <v>4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0</v>
      </c>
      <c r="B1" s="2" t="s">
        <v>1</v>
      </c>
    </row>
    <row r="2" spans="1:3">
      <c r="B2" s="2" t="s">
        <v>2</v>
      </c>
      <c r="C2" s="2" t="s">
        <v>86</v>
      </c>
    </row>
    <row r="3" spans="1:3">
      <c r="A3" s="3" t="s">
        <v>191</v>
      </c>
    </row>
    <row r="4" spans="1:3">
      <c r="A4" s="4" t="s">
        <v>192</v>
      </c>
      <c r="B4" s="7" t="n">
        <v>373607</v>
      </c>
      <c r="C4" s="7" t="n">
        <v>358212</v>
      </c>
    </row>
    <row r="5" spans="1:3">
      <c r="A5" s="4" t="s">
        <v>193</v>
      </c>
      <c r="B5" s="5" t="n">
        <v>104817</v>
      </c>
      <c r="C5" s="5" t="n">
        <v>62170</v>
      </c>
    </row>
    <row r="6" spans="1:3">
      <c r="A6" s="4" t="s">
        <v>194</v>
      </c>
      <c r="B6" s="5" t="n">
        <v>-146274</v>
      </c>
      <c r="C6" s="5" t="n">
        <v>-141489</v>
      </c>
    </row>
    <row r="7" spans="1:3">
      <c r="A7" s="4" t="s">
        <v>195</v>
      </c>
      <c r="B7" s="5" t="n">
        <v>-112614</v>
      </c>
      <c r="C7" s="5" t="n">
        <v>-58218</v>
      </c>
    </row>
    <row r="8" spans="1:3">
      <c r="A8" s="4" t="s">
        <v>196</v>
      </c>
      <c r="B8" s="5" t="n">
        <v>-29620</v>
      </c>
      <c r="C8" s="5" t="n">
        <v>-22288</v>
      </c>
    </row>
    <row r="9" spans="1:3">
      <c r="A9" s="4" t="s">
        <v>197</v>
      </c>
      <c r="B9" s="5" t="n">
        <v>-46278</v>
      </c>
      <c r="C9" s="5" t="n">
        <v>-54683</v>
      </c>
    </row>
    <row r="10" spans="1:3">
      <c r="A10" s="4" t="s">
        <v>198</v>
      </c>
      <c r="B10" s="5" t="n">
        <v>-18</v>
      </c>
      <c r="C10" s="5" t="n">
        <v>-104</v>
      </c>
    </row>
    <row r="11" spans="1:3">
      <c r="A11" s="4" t="s">
        <v>199</v>
      </c>
      <c r="B11" s="5" t="n">
        <v>4130</v>
      </c>
      <c r="C11" s="5" t="n">
        <v>448</v>
      </c>
    </row>
    <row r="12" spans="1:3">
      <c r="A12" s="4" t="s">
        <v>200</v>
      </c>
      <c r="B12" s="5" t="n">
        <v>-8</v>
      </c>
      <c r="C12" s="5" t="n">
        <v>200</v>
      </c>
    </row>
    <row r="13" spans="1:3">
      <c r="A13" s="4" t="s">
        <v>201</v>
      </c>
      <c r="B13" s="5" t="n">
        <v>147742</v>
      </c>
      <c r="C13" s="5" t="n">
        <v>144248</v>
      </c>
    </row>
    <row r="14" spans="1:3">
      <c r="A14" s="3" t="s">
        <v>202</v>
      </c>
    </row>
    <row r="15" spans="1:3">
      <c r="A15" s="4" t="s">
        <v>203</v>
      </c>
      <c r="B15" s="5" t="n">
        <v>-202866</v>
      </c>
      <c r="C15" s="5" t="n">
        <v>0</v>
      </c>
    </row>
    <row r="16" spans="1:3">
      <c r="A16" s="4" t="s">
        <v>204</v>
      </c>
      <c r="B16" s="5" t="n">
        <v>-174434</v>
      </c>
      <c r="C16" s="5" t="n">
        <v>-150862</v>
      </c>
    </row>
    <row r="17" spans="1:3">
      <c r="A17" s="4" t="s">
        <v>205</v>
      </c>
      <c r="B17" s="5" t="n">
        <v>-18129</v>
      </c>
      <c r="C17" s="5" t="n">
        <v>-17754</v>
      </c>
    </row>
    <row r="18" spans="1:3">
      <c r="A18" s="4" t="s">
        <v>206</v>
      </c>
      <c r="B18" s="5" t="n">
        <v>-12610</v>
      </c>
      <c r="C18" s="5" t="n">
        <v>-21179</v>
      </c>
    </row>
    <row r="19" spans="1:3">
      <c r="A19" s="4" t="s">
        <v>207</v>
      </c>
      <c r="B19" s="5" t="n">
        <v>45066</v>
      </c>
      <c r="C19" s="5" t="n">
        <v>57973</v>
      </c>
    </row>
    <row r="20" spans="1:3">
      <c r="A20" s="4" t="s">
        <v>208</v>
      </c>
      <c r="B20" s="5" t="n">
        <v>-22</v>
      </c>
      <c r="C20" s="5" t="n">
        <v>-3610</v>
      </c>
    </row>
    <row r="21" spans="1:3">
      <c r="A21" s="4" t="s">
        <v>209</v>
      </c>
      <c r="B21" s="5" t="n">
        <v>5114</v>
      </c>
      <c r="C21" s="5" t="n">
        <v>10278</v>
      </c>
    </row>
    <row r="22" spans="1:3">
      <c r="A22" s="4" t="s">
        <v>210</v>
      </c>
      <c r="B22" s="5" t="n">
        <v>-8603</v>
      </c>
      <c r="C22" s="5" t="n">
        <v>-10549</v>
      </c>
    </row>
    <row r="23" spans="1:3">
      <c r="A23" s="4" t="s">
        <v>211</v>
      </c>
      <c r="B23" s="5" t="n">
        <v>-4348</v>
      </c>
      <c r="C23" s="5" t="n">
        <v>-1260</v>
      </c>
    </row>
    <row r="24" spans="1:3">
      <c r="A24" s="4" t="s">
        <v>212</v>
      </c>
      <c r="B24" s="5" t="n">
        <v>-457</v>
      </c>
      <c r="C24" s="5" t="n">
        <v>-83</v>
      </c>
    </row>
    <row r="25" spans="1:3">
      <c r="A25" s="4" t="s">
        <v>213</v>
      </c>
      <c r="B25" s="5" t="n">
        <v>-371289</v>
      </c>
      <c r="C25" s="5" t="n">
        <v>-137046</v>
      </c>
    </row>
    <row r="26" spans="1:3">
      <c r="A26" s="3" t="s">
        <v>214</v>
      </c>
    </row>
    <row r="27" spans="1:3">
      <c r="A27" s="4" t="s">
        <v>215</v>
      </c>
      <c r="B27" s="5" t="n">
        <v>422000</v>
      </c>
      <c r="C27" s="5" t="n">
        <v>115000</v>
      </c>
    </row>
    <row r="28" spans="1:3">
      <c r="A28" s="4" t="s">
        <v>216</v>
      </c>
      <c r="B28" s="5" t="n">
        <v>296580</v>
      </c>
      <c r="C28" s="5" t="n">
        <v>297342</v>
      </c>
    </row>
    <row r="29" spans="1:3">
      <c r="A29" s="4" t="s">
        <v>217</v>
      </c>
      <c r="B29" s="5" t="n">
        <v>50000</v>
      </c>
      <c r="C29" s="5" t="n">
        <v>11569</v>
      </c>
    </row>
    <row r="30" spans="1:3">
      <c r="A30" s="3" t="s">
        <v>218</v>
      </c>
    </row>
    <row r="31" spans="1:3">
      <c r="A31" s="4" t="s">
        <v>215</v>
      </c>
      <c r="B31" s="5" t="n">
        <v>-418000</v>
      </c>
      <c r="C31" s="5" t="n">
        <v>-115000</v>
      </c>
    </row>
    <row r="32" spans="1:3">
      <c r="A32" s="4" t="s">
        <v>219</v>
      </c>
      <c r="B32" s="5" t="n">
        <v>-5011</v>
      </c>
      <c r="C32" s="5" t="n">
        <v>-4914</v>
      </c>
    </row>
    <row r="33" spans="1:3">
      <c r="A33" s="4" t="s">
        <v>220</v>
      </c>
      <c r="B33" s="5" t="n">
        <v>-50681</v>
      </c>
      <c r="C33" s="5" t="n">
        <v>-183059</v>
      </c>
    </row>
    <row r="34" spans="1:3">
      <c r="A34" s="4" t="s">
        <v>221</v>
      </c>
      <c r="B34" s="5" t="n">
        <v>-5377</v>
      </c>
      <c r="C34" s="5" t="n">
        <v>-694</v>
      </c>
    </row>
    <row r="35" spans="1:3">
      <c r="A35" s="4" t="s">
        <v>222</v>
      </c>
      <c r="B35" s="5" t="n">
        <v>28567</v>
      </c>
      <c r="C35" s="5" t="n">
        <v>1352</v>
      </c>
    </row>
    <row r="36" spans="1:3">
      <c r="A36" s="4" t="s">
        <v>223</v>
      </c>
      <c r="B36" s="5" t="n">
        <v>0</v>
      </c>
      <c r="C36" s="5" t="n">
        <v>-50000</v>
      </c>
    </row>
    <row r="37" spans="1:3">
      <c r="A37" s="4" t="s">
        <v>224</v>
      </c>
      <c r="B37" s="5" t="n">
        <v>-77641</v>
      </c>
      <c r="C37" s="5" t="n">
        <v>-72217</v>
      </c>
    </row>
    <row r="38" spans="1:3">
      <c r="A38" s="4" t="s">
        <v>225</v>
      </c>
      <c r="B38" s="5" t="n">
        <v>-10657</v>
      </c>
      <c r="C38" s="5" t="n">
        <v>-13179</v>
      </c>
    </row>
    <row r="39" spans="1:3">
      <c r="A39" s="4" t="s">
        <v>226</v>
      </c>
      <c r="B39" s="5" t="n">
        <v>-3581</v>
      </c>
      <c r="C39" s="5" t="n">
        <v>-3786</v>
      </c>
    </row>
    <row r="40" spans="1:3">
      <c r="A40" s="4" t="s">
        <v>168</v>
      </c>
      <c r="B40" s="5" t="n">
        <v>-2330</v>
      </c>
      <c r="C40" s="5" t="n">
        <v>-1389</v>
      </c>
    </row>
    <row r="41" spans="1:3">
      <c r="A41" s="4" t="s">
        <v>212</v>
      </c>
      <c r="B41" s="5" t="n">
        <v>-2559</v>
      </c>
      <c r="C41" s="5" t="n">
        <v>-2582</v>
      </c>
    </row>
    <row r="42" spans="1:3">
      <c r="A42" s="4" t="s">
        <v>227</v>
      </c>
      <c r="B42" s="5" t="n">
        <v>221310</v>
      </c>
      <c r="C42" s="5" t="n">
        <v>-21557</v>
      </c>
    </row>
    <row r="43" spans="1:3">
      <c r="A43" s="4" t="s">
        <v>228</v>
      </c>
      <c r="B43" s="5" t="n">
        <v>-2237</v>
      </c>
      <c r="C43" s="5" t="n">
        <v>-14355</v>
      </c>
    </row>
    <row r="44" spans="1:3">
      <c r="A44" s="3" t="s">
        <v>32</v>
      </c>
    </row>
    <row r="45" spans="1:3">
      <c r="A45" s="4" t="s">
        <v>229</v>
      </c>
      <c r="B45" s="5" t="n">
        <v>6077</v>
      </c>
      <c r="C45" s="5" t="n">
        <v>54373</v>
      </c>
    </row>
    <row r="46" spans="1:3">
      <c r="A46" s="4" t="s">
        <v>230</v>
      </c>
      <c r="B46" s="5" t="n">
        <v>3840</v>
      </c>
      <c r="C46" s="5" t="n">
        <v>40018</v>
      </c>
    </row>
    <row r="47" spans="1:3">
      <c r="A47" s="3" t="s">
        <v>231</v>
      </c>
    </row>
    <row r="48" spans="1:3">
      <c r="A48" s="4" t="s">
        <v>111</v>
      </c>
      <c r="B48" s="5" t="n">
        <v>126261</v>
      </c>
      <c r="C48" s="5" t="n">
        <v>39269</v>
      </c>
    </row>
    <row r="49" spans="1:3">
      <c r="A49" s="3" t="s">
        <v>232</v>
      </c>
    </row>
    <row r="50" spans="1:3">
      <c r="A50" s="4" t="s">
        <v>233</v>
      </c>
      <c r="B50" s="5" t="n">
        <v>105397</v>
      </c>
      <c r="C50" s="5" t="n">
        <v>106619</v>
      </c>
    </row>
    <row r="51" spans="1:3">
      <c r="A51" s="4" t="s">
        <v>96</v>
      </c>
      <c r="B51" s="5" t="n">
        <v>3779</v>
      </c>
      <c r="C51" s="5" t="n">
        <v>1371</v>
      </c>
    </row>
    <row r="52" spans="1:3">
      <c r="A52" s="4" t="s">
        <v>234</v>
      </c>
      <c r="B52" s="5" t="n">
        <v>3339</v>
      </c>
      <c r="C52" s="5" t="n">
        <v>3646</v>
      </c>
    </row>
    <row r="53" spans="1:3">
      <c r="A53" s="4" t="s">
        <v>235</v>
      </c>
      <c r="B53" s="5" t="n">
        <v>-11939</v>
      </c>
      <c r="C53" s="5" t="n">
        <v>-2738</v>
      </c>
    </row>
    <row r="54" spans="1:3">
      <c r="A54" s="4" t="s">
        <v>236</v>
      </c>
      <c r="B54" s="5" t="n">
        <v>805</v>
      </c>
      <c r="C54" s="5" t="n">
        <v>659</v>
      </c>
    </row>
    <row r="55" spans="1:3">
      <c r="A55" s="4" t="s">
        <v>110</v>
      </c>
      <c r="B55" s="5" t="n">
        <v>-4000</v>
      </c>
      <c r="C55" s="5" t="n">
        <v>-10654</v>
      </c>
    </row>
    <row r="56" spans="1:3">
      <c r="A56" s="4" t="s">
        <v>237</v>
      </c>
      <c r="B56" s="5" t="n">
        <v>4949</v>
      </c>
      <c r="C56" s="5" t="n">
        <v>4563</v>
      </c>
    </row>
    <row r="57" spans="1:3">
      <c r="A57" s="4" t="s">
        <v>238</v>
      </c>
      <c r="B57" s="5" t="n">
        <v>-86075</v>
      </c>
      <c r="C57" s="5" t="n">
        <v>458</v>
      </c>
    </row>
    <row r="58" spans="1:3">
      <c r="A58" s="4" t="s">
        <v>212</v>
      </c>
      <c r="B58" s="5" t="n">
        <v>1922</v>
      </c>
      <c r="C58" s="5" t="n">
        <v>-2446</v>
      </c>
    </row>
    <row r="59" spans="1:3">
      <c r="A59" s="3" t="s">
        <v>239</v>
      </c>
    </row>
    <row r="60" spans="1:3">
      <c r="A60" s="4" t="s">
        <v>240</v>
      </c>
      <c r="B60" s="5" t="n">
        <v>6526</v>
      </c>
      <c r="C60" s="5" t="n">
        <v>6815</v>
      </c>
    </row>
    <row r="61" spans="1:3">
      <c r="A61" s="4" t="s">
        <v>241</v>
      </c>
      <c r="B61" s="5" t="n">
        <v>-1102</v>
      </c>
      <c r="C61" s="5" t="n">
        <v>-2591</v>
      </c>
    </row>
    <row r="62" spans="1:3">
      <c r="A62" s="4" t="s">
        <v>242</v>
      </c>
      <c r="B62" s="5" t="n">
        <v>-5228</v>
      </c>
      <c r="C62" s="5" t="n">
        <v>-26553</v>
      </c>
    </row>
    <row r="63" spans="1:3">
      <c r="A63" s="4" t="s">
        <v>243</v>
      </c>
      <c r="B63" s="5" t="n">
        <v>-655</v>
      </c>
      <c r="C63" s="5" t="n">
        <v>24247</v>
      </c>
    </row>
    <row r="64" spans="1:3">
      <c r="A64" s="4" t="s">
        <v>244</v>
      </c>
      <c r="B64" s="5" t="n">
        <v>3763</v>
      </c>
      <c r="C64" s="5" t="n">
        <v>1583</v>
      </c>
    </row>
    <row r="65" spans="1:3">
      <c r="A65" s="4" t="s">
        <v>201</v>
      </c>
      <c r="B65" s="5" t="n">
        <v>147742</v>
      </c>
      <c r="C65" s="5" t="n">
        <v>144248</v>
      </c>
    </row>
    <row r="66" spans="1:3">
      <c r="A66" s="3" t="s">
        <v>245</v>
      </c>
    </row>
    <row r="67" spans="1:3">
      <c r="A67" s="4" t="s">
        <v>246</v>
      </c>
      <c r="B67" s="5" t="n">
        <v>-11722</v>
      </c>
      <c r="C67" s="5" t="n">
        <v>-174</v>
      </c>
    </row>
    <row r="68" spans="1:3">
      <c r="A68" s="4" t="s">
        <v>247</v>
      </c>
      <c r="B68" s="5" t="n">
        <v>55490</v>
      </c>
      <c r="C68" s="5" t="n">
        <v>0</v>
      </c>
    </row>
    <row r="69" spans="1:3">
      <c r="A69" s="4" t="s">
        <v>248</v>
      </c>
      <c r="B69" s="5" t="n">
        <v>5265</v>
      </c>
      <c r="C69" s="5" t="n">
        <v>0</v>
      </c>
    </row>
    <row r="70" spans="1:3">
      <c r="A70" s="4" t="s">
        <v>249</v>
      </c>
      <c r="B70" s="5" t="n">
        <v>-82738</v>
      </c>
      <c r="C70" s="5" t="n">
        <v>0</v>
      </c>
    </row>
    <row r="71" spans="1:3">
      <c r="A71" s="4" t="s">
        <v>250</v>
      </c>
      <c r="B71" s="5" t="n">
        <v>-150000</v>
      </c>
      <c r="C71" s="5" t="n">
        <v>0</v>
      </c>
    </row>
    <row r="72" spans="1:3">
      <c r="A72" s="4" t="s">
        <v>251</v>
      </c>
      <c r="B72" s="5" t="n">
        <v>-4263</v>
      </c>
      <c r="C72" s="5" t="n">
        <v>-2613</v>
      </c>
    </row>
    <row r="73" spans="1:3">
      <c r="A73" s="4" t="s">
        <v>252</v>
      </c>
      <c r="B73" s="5" t="n">
        <v>-264</v>
      </c>
      <c r="C73" s="5" t="n">
        <v>0</v>
      </c>
    </row>
    <row r="74" spans="1:3">
      <c r="A74" s="4" t="s">
        <v>253</v>
      </c>
      <c r="B74" s="5" t="n">
        <v>30182</v>
      </c>
      <c r="C74" s="5" t="n">
        <v>28344</v>
      </c>
    </row>
    <row r="75" spans="1:3">
      <c r="A75" s="4" t="s">
        <v>254</v>
      </c>
      <c r="B75" s="5" t="n">
        <v>2151</v>
      </c>
      <c r="C75" s="5" t="n">
        <v>1545</v>
      </c>
    </row>
    <row r="76" spans="1:3">
      <c r="A76" s="4" t="s">
        <v>255</v>
      </c>
      <c r="B76" s="5" t="n">
        <v>591</v>
      </c>
      <c r="C76" s="5" t="n">
        <v>248</v>
      </c>
    </row>
    <row r="77" spans="1:3">
      <c r="A77" s="4" t="s">
        <v>256</v>
      </c>
      <c r="B77" s="5" t="n">
        <v>599</v>
      </c>
      <c r="C77" s="5" t="n">
        <v>7</v>
      </c>
    </row>
    <row r="78" spans="1:3">
      <c r="A78" s="4" t="s">
        <v>22</v>
      </c>
    </row>
    <row r="79" spans="1:3">
      <c r="A79" s="3" t="s">
        <v>191</v>
      </c>
    </row>
    <row r="80" spans="1:3">
      <c r="A80" s="4" t="s">
        <v>192</v>
      </c>
      <c r="B80" s="5" t="n">
        <v>373607</v>
      </c>
      <c r="C80" s="5" t="n">
        <v>358212</v>
      </c>
    </row>
    <row r="81" spans="1:3">
      <c r="A81" s="4" t="s">
        <v>193</v>
      </c>
      <c r="B81" s="5" t="n">
        <v>104817</v>
      </c>
      <c r="C81" s="5" t="n">
        <v>62170</v>
      </c>
    </row>
    <row r="82" spans="1:3">
      <c r="A82" s="4" t="s">
        <v>194</v>
      </c>
      <c r="B82" s="5" t="n">
        <v>-146274</v>
      </c>
      <c r="C82" s="5" t="n">
        <v>-141489</v>
      </c>
    </row>
    <row r="83" spans="1:3">
      <c r="A83" s="4" t="s">
        <v>195</v>
      </c>
      <c r="B83" s="5" t="n">
        <v>-112614</v>
      </c>
      <c r="C83" s="5" t="n">
        <v>-58218</v>
      </c>
    </row>
    <row r="84" spans="1:3">
      <c r="A84" s="4" t="s">
        <v>196</v>
      </c>
      <c r="B84" s="5" t="n">
        <v>-29620</v>
      </c>
      <c r="C84" s="5" t="n">
        <v>-22288</v>
      </c>
    </row>
    <row r="85" spans="1:3">
      <c r="A85" s="4" t="s">
        <v>197</v>
      </c>
      <c r="B85" s="5" t="n">
        <v>-46278</v>
      </c>
      <c r="C85" s="5" t="n">
        <v>-54683</v>
      </c>
    </row>
    <row r="86" spans="1:3">
      <c r="A86" s="4" t="s">
        <v>198</v>
      </c>
      <c r="B86" s="5" t="n">
        <v>-18</v>
      </c>
      <c r="C86" s="5" t="n">
        <v>-104</v>
      </c>
    </row>
    <row r="87" spans="1:3">
      <c r="A87" s="4" t="s">
        <v>199</v>
      </c>
      <c r="B87" s="5" t="n">
        <v>4130</v>
      </c>
      <c r="C87" s="5" t="n">
        <v>448</v>
      </c>
    </row>
    <row r="88" spans="1:3">
      <c r="A88" s="4" t="s">
        <v>200</v>
      </c>
      <c r="B88" s="5" t="n">
        <v>-8</v>
      </c>
      <c r="C88" s="5" t="n">
        <v>200</v>
      </c>
    </row>
    <row r="89" spans="1:3">
      <c r="A89" s="4" t="s">
        <v>201</v>
      </c>
      <c r="B89" s="5" t="n">
        <v>147742</v>
      </c>
      <c r="C89" s="5" t="n">
        <v>144248</v>
      </c>
    </row>
    <row r="90" spans="1:3">
      <c r="A90" s="3" t="s">
        <v>202</v>
      </c>
    </row>
    <row r="91" spans="1:3">
      <c r="A91" s="4" t="s">
        <v>203</v>
      </c>
      <c r="B91" s="5" t="n">
        <v>-202866</v>
      </c>
      <c r="C91" s="5" t="n">
        <v>0</v>
      </c>
    </row>
    <row r="92" spans="1:3">
      <c r="A92" s="4" t="s">
        <v>204</v>
      </c>
      <c r="B92" s="5" t="n">
        <v>-174434</v>
      </c>
      <c r="C92" s="5" t="n">
        <v>-150862</v>
      </c>
    </row>
    <row r="93" spans="1:3">
      <c r="A93" s="4" t="s">
        <v>205</v>
      </c>
      <c r="B93" s="5" t="n">
        <v>-18129</v>
      </c>
      <c r="C93" s="5" t="n">
        <v>-17754</v>
      </c>
    </row>
    <row r="94" spans="1:3">
      <c r="A94" s="4" t="s">
        <v>206</v>
      </c>
      <c r="B94" s="5" t="n">
        <v>-12610</v>
      </c>
      <c r="C94" s="5" t="n">
        <v>-21179</v>
      </c>
    </row>
    <row r="95" spans="1:3">
      <c r="A95" s="4" t="s">
        <v>207</v>
      </c>
      <c r="B95" s="5" t="n">
        <v>45066</v>
      </c>
      <c r="C95" s="5" t="n">
        <v>57973</v>
      </c>
    </row>
    <row r="96" spans="1:3">
      <c r="A96" s="4" t="s">
        <v>208</v>
      </c>
      <c r="B96" s="5" t="n">
        <v>-22</v>
      </c>
      <c r="C96" s="5" t="n">
        <v>-3610</v>
      </c>
    </row>
    <row r="97" spans="1:3">
      <c r="A97" s="4" t="s">
        <v>209</v>
      </c>
      <c r="B97" s="5" t="n">
        <v>5114</v>
      </c>
      <c r="C97" s="5" t="n">
        <v>10278</v>
      </c>
    </row>
    <row r="98" spans="1:3">
      <c r="A98" s="4" t="s">
        <v>210</v>
      </c>
      <c r="B98" s="5" t="n">
        <v>-8603</v>
      </c>
      <c r="C98" s="5" t="n">
        <v>-10549</v>
      </c>
    </row>
    <row r="99" spans="1:3">
      <c r="A99" s="4" t="s">
        <v>211</v>
      </c>
      <c r="B99" s="5" t="n">
        <v>-4348</v>
      </c>
      <c r="C99" s="5" t="n">
        <v>-1260</v>
      </c>
    </row>
    <row r="100" spans="1:3">
      <c r="A100" s="4" t="s">
        <v>212</v>
      </c>
      <c r="B100" s="5" t="n">
        <v>-457</v>
      </c>
      <c r="C100" s="5" t="n">
        <v>-83</v>
      </c>
    </row>
    <row r="101" spans="1:3">
      <c r="A101" s="4" t="s">
        <v>213</v>
      </c>
      <c r="B101" s="5" t="n">
        <v>-371289</v>
      </c>
      <c r="C101" s="5" t="n">
        <v>-137046</v>
      </c>
    </row>
    <row r="102" spans="1:3">
      <c r="A102" s="3" t="s">
        <v>214</v>
      </c>
    </row>
    <row r="103" spans="1:3">
      <c r="A103" s="4" t="s">
        <v>215</v>
      </c>
      <c r="B103" s="5" t="n">
        <v>422000</v>
      </c>
      <c r="C103" s="5" t="n">
        <v>115000</v>
      </c>
    </row>
    <row r="104" spans="1:3">
      <c r="A104" s="4" t="s">
        <v>216</v>
      </c>
      <c r="B104" s="5" t="n">
        <v>296580</v>
      </c>
      <c r="C104" s="5" t="n">
        <v>297342</v>
      </c>
    </row>
    <row r="105" spans="1:3">
      <c r="A105" s="4" t="s">
        <v>217</v>
      </c>
      <c r="B105" s="5" t="n">
        <v>50000</v>
      </c>
      <c r="C105" s="5" t="n">
        <v>11569</v>
      </c>
    </row>
    <row r="106" spans="1:3">
      <c r="A106" s="3" t="s">
        <v>218</v>
      </c>
    </row>
    <row r="107" spans="1:3">
      <c r="A107" s="4" t="s">
        <v>215</v>
      </c>
      <c r="B107" s="5" t="n">
        <v>-418000</v>
      </c>
      <c r="C107" s="5" t="n">
        <v>-115000</v>
      </c>
    </row>
    <row r="108" spans="1:3">
      <c r="A108" s="4" t="s">
        <v>219</v>
      </c>
      <c r="B108" s="5" t="n">
        <v>-5011</v>
      </c>
      <c r="C108" s="5" t="n">
        <v>-4914</v>
      </c>
    </row>
    <row r="109" spans="1:3">
      <c r="A109" s="4" t="s">
        <v>220</v>
      </c>
      <c r="B109" s="5" t="n">
        <v>-50681</v>
      </c>
      <c r="C109" s="5" t="n">
        <v>-183059</v>
      </c>
    </row>
    <row r="110" spans="1:3">
      <c r="A110" s="4" t="s">
        <v>221</v>
      </c>
      <c r="B110" s="5" t="n">
        <v>-5377</v>
      </c>
      <c r="C110" s="5" t="n">
        <v>-694</v>
      </c>
    </row>
    <row r="111" spans="1:3">
      <c r="A111" s="4" t="s">
        <v>222</v>
      </c>
      <c r="B111" s="5" t="n">
        <v>28567</v>
      </c>
      <c r="C111" s="5" t="n">
        <v>1352</v>
      </c>
    </row>
    <row r="112" spans="1:3">
      <c r="A112" s="4" t="s">
        <v>223</v>
      </c>
      <c r="B112" s="5" t="n">
        <v>0</v>
      </c>
      <c r="C112" s="5" t="n">
        <v>-50000</v>
      </c>
    </row>
    <row r="113" spans="1:3">
      <c r="A113" s="4" t="s">
        <v>224</v>
      </c>
      <c r="B113" s="5" t="n">
        <v>-80727</v>
      </c>
      <c r="C113" s="5" t="n">
        <v>-75508</v>
      </c>
    </row>
    <row r="114" spans="1:3">
      <c r="A114" s="4" t="s">
        <v>225</v>
      </c>
      <c r="B114" s="5" t="n">
        <v>-11152</v>
      </c>
      <c r="C114" s="5" t="n">
        <v>-13674</v>
      </c>
    </row>
    <row r="115" spans="1:3">
      <c r="A115" s="4" t="s">
        <v>168</v>
      </c>
      <c r="B115" s="5" t="n">
        <v>-2330</v>
      </c>
      <c r="C115" s="5" t="n">
        <v>-1389</v>
      </c>
    </row>
    <row r="116" spans="1:3">
      <c r="A116" s="4" t="s">
        <v>212</v>
      </c>
      <c r="B116" s="5" t="n">
        <v>-2559</v>
      </c>
      <c r="C116" s="5" t="n">
        <v>-2582</v>
      </c>
    </row>
    <row r="117" spans="1:3">
      <c r="A117" s="4" t="s">
        <v>227</v>
      </c>
      <c r="B117" s="5" t="n">
        <v>221310</v>
      </c>
      <c r="C117" s="5" t="n">
        <v>-21557</v>
      </c>
    </row>
    <row r="118" spans="1:3">
      <c r="A118" s="4" t="s">
        <v>228</v>
      </c>
      <c r="B118" s="5" t="n">
        <v>-2237</v>
      </c>
      <c r="C118" s="5" t="n">
        <v>-14355</v>
      </c>
    </row>
    <row r="119" spans="1:3">
      <c r="A119" s="3" t="s">
        <v>32</v>
      </c>
    </row>
    <row r="120" spans="1:3">
      <c r="A120" s="4" t="s">
        <v>229</v>
      </c>
      <c r="B120" s="5" t="n">
        <v>6077</v>
      </c>
      <c r="C120" s="5" t="n">
        <v>54373</v>
      </c>
    </row>
    <row r="121" spans="1:3">
      <c r="A121" s="4" t="s">
        <v>230</v>
      </c>
      <c r="B121" s="5" t="n">
        <v>3840</v>
      </c>
      <c r="C121" s="5" t="n">
        <v>40018</v>
      </c>
    </row>
    <row r="122" spans="1:3">
      <c r="A122" s="3" t="s">
        <v>231</v>
      </c>
    </row>
    <row r="123" spans="1:3">
      <c r="A123" s="4" t="s">
        <v>111</v>
      </c>
      <c r="B123" s="5" t="n">
        <v>126261</v>
      </c>
      <c r="C123" s="5" t="n">
        <v>39269</v>
      </c>
    </row>
    <row r="124" spans="1:3">
      <c r="A124" s="3" t="s">
        <v>232</v>
      </c>
    </row>
    <row r="125" spans="1:3">
      <c r="A125" s="4" t="s">
        <v>233</v>
      </c>
      <c r="B125" s="5" t="n">
        <v>105397</v>
      </c>
      <c r="C125" s="5" t="n">
        <v>106619</v>
      </c>
    </row>
    <row r="126" spans="1:3">
      <c r="A126" s="4" t="s">
        <v>96</v>
      </c>
      <c r="B126" s="5" t="n">
        <v>3779</v>
      </c>
      <c r="C126" s="5" t="n">
        <v>1371</v>
      </c>
    </row>
    <row r="127" spans="1:3">
      <c r="A127" s="4" t="s">
        <v>234</v>
      </c>
      <c r="B127" s="5" t="n">
        <v>3339</v>
      </c>
      <c r="C127" s="5" t="n">
        <v>3646</v>
      </c>
    </row>
    <row r="128" spans="1:3">
      <c r="A128" s="4" t="s">
        <v>235</v>
      </c>
      <c r="B128" s="5" t="n">
        <v>-11939</v>
      </c>
      <c r="C128" s="5" t="n">
        <v>-2738</v>
      </c>
    </row>
    <row r="129" spans="1:3">
      <c r="A129" s="4" t="s">
        <v>236</v>
      </c>
      <c r="B129" s="5" t="n">
        <v>805</v>
      </c>
      <c r="C129" s="5" t="n">
        <v>659</v>
      </c>
    </row>
    <row r="130" spans="1:3">
      <c r="A130" s="4" t="s">
        <v>110</v>
      </c>
      <c r="B130" s="5" t="n">
        <v>-4000</v>
      </c>
      <c r="C130" s="5" t="n">
        <v>-10654</v>
      </c>
    </row>
    <row r="131" spans="1:3">
      <c r="A131" s="4" t="s">
        <v>237</v>
      </c>
      <c r="B131" s="5" t="n">
        <v>4949</v>
      </c>
      <c r="C131" s="5" t="n">
        <v>4563</v>
      </c>
    </row>
    <row r="132" spans="1:3">
      <c r="A132" s="4" t="s">
        <v>238</v>
      </c>
      <c r="B132" s="5" t="n">
        <v>-86075</v>
      </c>
      <c r="C132" s="5" t="n">
        <v>458</v>
      </c>
    </row>
    <row r="133" spans="1:3">
      <c r="A133" s="4" t="s">
        <v>212</v>
      </c>
      <c r="B133" s="5" t="n">
        <v>1922</v>
      </c>
      <c r="C133" s="5" t="n">
        <v>-2446</v>
      </c>
    </row>
    <row r="134" spans="1:3">
      <c r="A134" s="3" t="s">
        <v>239</v>
      </c>
    </row>
    <row r="135" spans="1:3">
      <c r="A135" s="4" t="s">
        <v>240</v>
      </c>
      <c r="B135" s="5" t="n">
        <v>6526</v>
      </c>
      <c r="C135" s="5" t="n">
        <v>6815</v>
      </c>
    </row>
    <row r="136" spans="1:3">
      <c r="A136" s="4" t="s">
        <v>241</v>
      </c>
      <c r="B136" s="5" t="n">
        <v>-1485</v>
      </c>
      <c r="C136" s="5" t="n">
        <v>-2558</v>
      </c>
    </row>
    <row r="137" spans="1:3">
      <c r="A137" s="4" t="s">
        <v>242</v>
      </c>
      <c r="B137" s="5" t="n">
        <v>-5228</v>
      </c>
      <c r="C137" s="5" t="n">
        <v>-26553</v>
      </c>
    </row>
    <row r="138" spans="1:3">
      <c r="A138" s="4" t="s">
        <v>243</v>
      </c>
      <c r="B138" s="5" t="n">
        <v>-272</v>
      </c>
      <c r="C138" s="5" t="n">
        <v>24214</v>
      </c>
    </row>
    <row r="139" spans="1:3">
      <c r="A139" s="4" t="s">
        <v>244</v>
      </c>
      <c r="B139" s="5" t="n">
        <v>3763</v>
      </c>
      <c r="C139" s="5" t="n">
        <v>1583</v>
      </c>
    </row>
    <row r="140" spans="1:3">
      <c r="A140" s="4" t="s">
        <v>201</v>
      </c>
      <c r="B140" s="5" t="n">
        <v>147742</v>
      </c>
      <c r="C140" s="5" t="n">
        <v>144248</v>
      </c>
    </row>
    <row r="141" spans="1:3">
      <c r="A141" s="3" t="s">
        <v>245</v>
      </c>
    </row>
    <row r="142" spans="1:3">
      <c r="A142" s="4" t="s">
        <v>246</v>
      </c>
      <c r="B142" s="5" t="n">
        <v>-11722</v>
      </c>
      <c r="C142" s="5" t="n">
        <v>-174</v>
      </c>
    </row>
    <row r="143" spans="1:3">
      <c r="A143" s="4" t="s">
        <v>247</v>
      </c>
      <c r="B143" s="5" t="n">
        <v>55490</v>
      </c>
      <c r="C143" s="5" t="n">
        <v>0</v>
      </c>
    </row>
    <row r="144" spans="1:3">
      <c r="A144" s="4" t="s">
        <v>248</v>
      </c>
      <c r="B144" s="5" t="n">
        <v>5265</v>
      </c>
      <c r="C144" s="5" t="n">
        <v>0</v>
      </c>
    </row>
    <row r="145" spans="1:3">
      <c r="A145" s="4" t="s">
        <v>249</v>
      </c>
      <c r="B145" s="5" t="n">
        <v>-82738</v>
      </c>
      <c r="C145" s="5" t="n">
        <v>0</v>
      </c>
    </row>
    <row r="146" spans="1:3">
      <c r="A146" s="4" t="s">
        <v>250</v>
      </c>
      <c r="B146" s="5" t="n">
        <v>-150000</v>
      </c>
      <c r="C146" s="5" t="n">
        <v>0</v>
      </c>
    </row>
    <row r="147" spans="1:3">
      <c r="A147" s="4" t="s">
        <v>251</v>
      </c>
      <c r="B147" s="5" t="n">
        <v>-4263</v>
      </c>
      <c r="C147" s="5" t="n">
        <v>-2613</v>
      </c>
    </row>
    <row r="148" spans="1:3">
      <c r="A148" s="4" t="s">
        <v>252</v>
      </c>
      <c r="B148" s="5" t="n">
        <v>-264</v>
      </c>
      <c r="C148" s="5" t="n">
        <v>0</v>
      </c>
    </row>
    <row r="149" spans="1:3">
      <c r="A149" s="4" t="s">
        <v>253</v>
      </c>
      <c r="B149" s="5" t="n">
        <v>30182</v>
      </c>
      <c r="C149" s="5" t="n">
        <v>28344</v>
      </c>
    </row>
    <row r="150" spans="1:3">
      <c r="A150" s="4" t="s">
        <v>256</v>
      </c>
      <c r="B150" s="7" t="n">
        <v>599</v>
      </c>
      <c r="C150" s="7" t="n">
        <v>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Fair Value Measurements</vt:lpstr>
      <vt:lpstr>Properties, Net</vt:lpstr>
      <vt:lpstr>Real Estate Joint Ventures</vt:lpstr>
      <vt:lpstr>Intangible Assets on Real Estat</vt:lpstr>
      <vt:lpstr>Investing Receivables</vt:lpstr>
      <vt:lpstr>Prepaid Expenses and Other Asse</vt:lpstr>
      <vt:lpstr>Debt, Net</vt:lpstr>
      <vt:lpstr>Interest Rate Derivatives</vt:lpstr>
      <vt:lpstr>Redeemable Noncontrolling Inter</vt:lpstr>
      <vt:lpstr>Equity</vt:lpstr>
      <vt:lpstr>Information by Business Segment</vt:lpstr>
      <vt:lpstr>Share-Based Compensation</vt:lpstr>
      <vt:lpstr>Income Taxes</vt:lpstr>
      <vt:lpstr>Earnings Per Share ("EPS") and </vt:lpstr>
      <vt:lpstr>Commitments and Contingencies</vt:lpstr>
      <vt:lpstr>Subsequent Event</vt:lpstr>
      <vt:lpstr>Summary of Significant Accoun27</vt:lpstr>
      <vt:lpstr>Fair Value Measurements (Tables</vt:lpstr>
      <vt:lpstr>Properties, Net (Tables)</vt:lpstr>
      <vt:lpstr>Real Estate Joint Ventures (Tab</vt:lpstr>
      <vt:lpstr>Intangible Assets on Real Est31</vt:lpstr>
      <vt:lpstr>Investing Receivables (Tables)</vt:lpstr>
      <vt:lpstr>Prepaid Expenses and Other As33</vt:lpstr>
      <vt:lpstr>Debt, Net (Tables)</vt:lpstr>
      <vt:lpstr>Interest Rate Derivatives (Tabl</vt:lpstr>
      <vt:lpstr>Redeemable Noncontrolling Int36</vt:lpstr>
      <vt:lpstr>Information by Business Segme37</vt:lpstr>
      <vt:lpstr>Share-Based Compensation (Table</vt:lpstr>
      <vt:lpstr>Income Taxes (Tables)</vt:lpstr>
      <vt:lpstr>Earnings Per Share ("EPS") an40</vt:lpstr>
      <vt:lpstr>Commitments and Contingencies (</vt:lpstr>
      <vt:lpstr>Organization (Details)</vt:lpstr>
      <vt:lpstr>Organization (Details 2)</vt:lpstr>
      <vt:lpstr>Fair Value Measurements (Detail</vt:lpstr>
      <vt:lpstr>Fair Value Measurements (Deta45</vt:lpstr>
      <vt:lpstr>Fair Value Measurements (Deta46</vt:lpstr>
      <vt:lpstr>Fair Value Measurements (Deta47</vt:lpstr>
      <vt:lpstr>Properties, Net (Details)</vt:lpstr>
      <vt:lpstr>Properties, Net (Details 2)</vt:lpstr>
      <vt:lpstr>Properties, Net (Details 3)</vt:lpstr>
      <vt:lpstr>Properties, Net (Details 4)</vt:lpstr>
      <vt:lpstr>Properties, Net (Details 5)</vt:lpstr>
      <vt:lpstr>Properties, Net (Details 6)</vt:lpstr>
      <vt:lpstr>Real Estate Joint Ventures (Det</vt:lpstr>
      <vt:lpstr>Intangible Assets on Real Est55</vt:lpstr>
      <vt:lpstr>Investing Receivables (Details)</vt:lpstr>
      <vt:lpstr>Prepaid Expenses and Other As57</vt:lpstr>
      <vt:lpstr>Debt, Net (Details)</vt:lpstr>
      <vt:lpstr>Debt, Net (Details 2)</vt:lpstr>
      <vt:lpstr>Interest Rate Derivatives (Deta</vt:lpstr>
      <vt:lpstr>Redeemable Noncontrolling Int61</vt:lpstr>
      <vt:lpstr>Equity (Details)</vt:lpstr>
      <vt:lpstr>Information by Business Segme63</vt:lpstr>
      <vt:lpstr>Information by Business Segme64</vt:lpstr>
      <vt:lpstr>Information by Business Segme65</vt:lpstr>
      <vt:lpstr>Share-Based Compensation (Detai</vt:lpstr>
      <vt:lpstr>Income Taxes (Details)</vt:lpstr>
      <vt:lpstr>Earnings Per Share ("EPS") an68</vt:lpstr>
      <vt:lpstr>Earnings Per Share ("EPS") an69</vt:lpstr>
      <vt:lpstr>Commitments and Contingencies -</vt:lpstr>
      <vt:lpstr>Commitments and Contingencies7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30:28Z</dcterms:created>
  <dcterms:modified xmlns:dcterms="http://purl.org/dc/terms/" xmlns:xsi="http://www.w3.org/2001/XMLSchema-instance" xsi:type="dcterms:W3CDTF">2015-11-04T18:30:28Z</dcterms:modified>
  <dc:title xmlns:dc="http://purl.org/dc/elements/1.1/">Untitled</dc:title>
  <dc:description xmlns:dc="http://purl.org/dc/elements/1.1/"/>
  <dc:subject xmlns:dc="http://purl.org/dc/elements/1.1/"/>
  <cp:keywords/>
  <cp:category/>
</cp:coreProperties>
</file>